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Stoc" sheetId="5" r:id="rId5"/>
    <s:sheet name="Consolidated Statements of Cash" sheetId="6" r:id="rId6"/>
    <s:sheet name="Organization and Significant Ac" sheetId="7" r:id="rId7"/>
    <s:sheet name="Business Combinations" sheetId="8" r:id="rId8"/>
    <s:sheet name="Inventories" sheetId="9" r:id="rId9"/>
    <s:sheet name="Property and Equipment" sheetId="10" r:id="rId10"/>
    <s:sheet name="Goodwill" sheetId="11" r:id="rId11"/>
    <s:sheet name="Intangible Assets" sheetId="12" r:id="rId12"/>
    <s:sheet name="Accrued Liabilities" sheetId="13" r:id="rId13"/>
    <s:sheet name="Long-Term Other Liabilities" sheetId="14" r:id="rId14"/>
    <s:sheet name="Reserve for Product Warranties" sheetId="15" r:id="rId15"/>
    <s:sheet name="Stockholders' Equity" sheetId="16" r:id="rId16"/>
    <s:sheet name="Earnings Per Share" sheetId="17" r:id="rId17"/>
    <s:sheet name="Share-Based Compensation" sheetId="18" r:id="rId18"/>
    <s:sheet name="Restructuring Reserve" sheetId="19" r:id="rId19"/>
    <s:sheet name="Other Income (Expense), Net" sheetId="20" r:id="rId20"/>
    <s:sheet name="Income Taxes" sheetId="21" r:id="rId21"/>
    <s:sheet name="Employee Benefit Plan" sheetId="22" r:id="rId22"/>
    <s:sheet name="Segment, Customer and Geographi" sheetId="23" r:id="rId23"/>
    <s:sheet name="Debt and Credit Arrangements" sheetId="24" r:id="rId24"/>
    <s:sheet name="Commitments And Contingencies" sheetId="25" r:id="rId25"/>
    <s:sheet name="Fair Value Measurements" sheetId="26" r:id="rId26"/>
    <s:sheet name="Schedule II_ Valuation And Qual" sheetId="27" r:id="rId27"/>
    <s:sheet name="Organization and Significant 28" sheetId="28" r:id="rId28"/>
    <s:sheet name="Business Combinations (Tables)" sheetId="29" r:id="rId29"/>
    <s:sheet name="Inventories (Tables)" sheetId="30" r:id="rId30"/>
    <s:sheet name="Property and Equipment (Tables)" sheetId="31" r:id="rId31"/>
    <s:sheet name="Goodwill (Tables)" sheetId="32" r:id="rId32"/>
    <s:sheet name="Intangible Assets (Tables)" sheetId="33" r:id="rId33"/>
    <s:sheet name="Accrued Liabilities (Tables)" sheetId="34" r:id="rId34"/>
    <s:sheet name="Long-Term Other Liabilities (Ta" sheetId="35" r:id="rId35"/>
    <s:sheet name="Reserve for Product Warranties " sheetId="36" r:id="rId36"/>
    <s:sheet name="Earnings Per Share (Tables)" sheetId="37" r:id="rId37"/>
    <s:sheet name="Share-Based Compensation (Table" sheetId="38" r:id="rId38"/>
    <s:sheet name="Restructuring Reserve (Tables)" sheetId="39" r:id="rId39"/>
    <s:sheet name="Other Income (expense), net (Ta" sheetId="40" r:id="rId40"/>
    <s:sheet name="Income Taxes (Tables)" sheetId="41" r:id="rId41"/>
    <s:sheet name="Segment, Customer and Geograp42" sheetId="42" r:id="rId42"/>
    <s:sheet name="Commitments And Contingencies (" sheetId="43" r:id="rId43"/>
    <s:sheet name="Fair Value Measurements (Tables" sheetId="44" r:id="rId44"/>
    <s:sheet name="Organization and Significant 45" sheetId="45" r:id="rId45"/>
    <s:sheet name="Business Combinations (Textual)" sheetId="46" r:id="rId46"/>
    <s:sheet name="Business Combinations - Summary" sheetId="47" r:id="rId47"/>
    <s:sheet name="Business Combinations - Unaudit" sheetId="48" r:id="rId48"/>
    <s:sheet name="Inventories (Detail)" sheetId="49" r:id="rId49"/>
    <s:sheet name="Inventories (Textual) (Detail)" sheetId="50" r:id="rId50"/>
    <s:sheet name="Property and Equipment (Detail)" sheetId="51" r:id="rId51"/>
    <s:sheet name="Property and Equipment (Textual" sheetId="52" r:id="rId52"/>
    <s:sheet name="Goodwill (Detail)" sheetId="53" r:id="rId53"/>
    <s:sheet name="Intangible Assets (Textual) (De" sheetId="54" r:id="rId54"/>
    <s:sheet name="Intangible Assets - Components " sheetId="55" r:id="rId55"/>
    <s:sheet name="Intangible Assets - Amortizatio" sheetId="56" r:id="rId56"/>
    <s:sheet name="Intangible Assets - Expected An" sheetId="57" r:id="rId57"/>
    <s:sheet name="Accrued Liabilities (Detail)" sheetId="58" r:id="rId58"/>
    <s:sheet name="Long-Term Other Liabilities (De" sheetId="59" r:id="rId59"/>
    <s:sheet name="Reserve for Product Warrantie60" sheetId="60" r:id="rId60"/>
    <s:sheet name="Stockholders' Equity (Detail)" sheetId="61" r:id="rId61"/>
    <s:sheet name="Earnings Per Share Components o" sheetId="62" r:id="rId62"/>
    <s:sheet name="Share-Based Compensation - Allo" sheetId="63" r:id="rId63"/>
    <s:sheet name="Share-Based Compensation (Textu" sheetId="64" r:id="rId64"/>
    <s:sheet name="Share-Based Compensation - Stoc" sheetId="65" r:id="rId65"/>
    <s:sheet name="Share-Based Compensation - Blac" sheetId="66" r:id="rId66"/>
    <s:sheet name="Share-Based Compensation - Rest" sheetId="67" r:id="rId67"/>
    <s:sheet name="Share-Based Compensation - Re68" sheetId="68" r:id="rId68"/>
    <s:sheet name="Restructuring Reserves (Detail)" sheetId="69" r:id="rId69"/>
    <s:sheet name="Other Income (Expense), net (De" sheetId="70" r:id="rId70"/>
    <s:sheet name="Income Taxes - Income Loss befo" sheetId="71" r:id="rId71"/>
    <s:sheet name="Income Taxes (Detail)" sheetId="72" r:id="rId72"/>
    <s:sheet name="Income Taxes - Components of De" sheetId="73" r:id="rId73"/>
    <s:sheet name="Income Taxes (Textual) (Detail)" sheetId="74" r:id="rId74"/>
    <s:sheet name="Income Taxes - Reconciliation o" sheetId="75" r:id="rId75"/>
    <s:sheet name="Income Taxes - Unrecognized Tax" sheetId="76" r:id="rId76"/>
    <s:sheet name="Employee Benefit Plan (Detail)" sheetId="77" r:id="rId77"/>
    <s:sheet name="Segment, Customer and Geograp78" sheetId="78" r:id="rId78"/>
    <s:sheet name="Segment, Customer and Geograp79" sheetId="79" r:id="rId79"/>
    <s:sheet name="Debt and Credit Arrangements (T" sheetId="80" r:id="rId80"/>
    <s:sheet name="Commitments and Contingencies -" sheetId="81" r:id="rId81"/>
    <s:sheet name="Commitment and Contingencies (T" sheetId="82" r:id="rId82"/>
    <s:sheet name="Fair Value Measurements (Textua" sheetId="83" r:id="rId83"/>
    <s:sheet name="Fair Value Measurements (Detail" sheetId="84" r:id="rId84"/>
    <s:sheet name="Schedule II_ Valuation And Qu85" sheetId="85" r:id="rId85"/>
  </s:sheets>
  <s:definedNames/>
  <s:calcPr calcId="124519" calcMode="auto" fullCalcOnLoad="1"/>
</s:workbook>
</file>

<file path=xl/sharedStrings.xml><?xml version="1.0" encoding="utf-8"?>
<sst xmlns="http://schemas.openxmlformats.org/spreadsheetml/2006/main" uniqueCount="732">
  <si>
    <t>Document and Entity Information - USD ($)</t>
  </si>
  <si>
    <t>12 Months Ended</t>
  </si>
  <si>
    <t>Dec. 31, 2015</t>
  </si>
  <si>
    <t>Feb. 22,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BABY</t>
  </si>
  <si>
    <t>Entity Registrant Name</t>
  </si>
  <si>
    <t>NATUS MEDICAL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4</t>
  </si>
  <si>
    <t>Current assets:</t>
  </si>
  <si>
    <t>Cash and cash equivalents</t>
  </si>
  <si>
    <t>Accounts receivable, net of allowance for doubtful accounts of $4,686 and $4,324</t>
  </si>
  <si>
    <t>Inventories</t>
  </si>
  <si>
    <t>Prepaid expenses and other current assets</t>
  </si>
  <si>
    <t>Deferred income tax</t>
  </si>
  <si>
    <t>Total current assets</t>
  </si>
  <si>
    <t>Property and equipment, net</t>
  </si>
  <si>
    <t>Intangible assets, net</t>
  </si>
  <si>
    <t>Goodwill</t>
  </si>
  <si>
    <t>Other assets</t>
  </si>
  <si>
    <t>Total assets</t>
  </si>
  <si>
    <t>Current liabilities:</t>
  </si>
  <si>
    <t>Accounts payable</t>
  </si>
  <si>
    <t>Accrued liabilities</t>
  </si>
  <si>
    <t>Deferred revenue</t>
  </si>
  <si>
    <t>Total current liabilities</t>
  </si>
  <si>
    <t>Long-term liabilities:</t>
  </si>
  <si>
    <t>Other liabilities</t>
  </si>
  <si>
    <t>Total liabilities</t>
  </si>
  <si>
    <t>Commitments and contingencies (Note 19)</t>
  </si>
  <si>
    <t xml:space="preserve"> </t>
  </si>
  <si>
    <t>Stockholders’ equity:</t>
  </si>
  <si>
    <t>Common stock, $0.001 par value; 120,000,000 shares authorized; shares issued and outstanding 33,153,500 in 2015 and 32,649,158 in 2014</t>
  </si>
  <si>
    <t>Preferred stock, $0.001 par value; 10,000,000 shares authorized; no shares issued and outstanding in 2015 and in 2014</t>
  </si>
  <si>
    <t>Retained earnings</t>
  </si>
  <si>
    <t>Accumulated other comprehensive loss</t>
  </si>
  <si>
    <t>Total stockholders’ equity</t>
  </si>
  <si>
    <t>Total liabilities and stockholders’ equity</t>
  </si>
  <si>
    <t>Consolidated Balance Sheets (Parenthetical) - USD ($) $ in Thousands</t>
  </si>
  <si>
    <t>Statement of Financial Position [Abstract]</t>
  </si>
  <si>
    <t>Allowance for doubtful accounts</t>
  </si>
  <si>
    <t>Common stock, par value</t>
  </si>
  <si>
    <t>Common Stock, shares authorized</t>
  </si>
  <si>
    <t>Common Stock, shares issued</t>
  </si>
  <si>
    <t>Common Stock, shares outstanding</t>
  </si>
  <si>
    <t>Preferred stock, par value</t>
  </si>
  <si>
    <t>Preferred stock, shares authorized</t>
  </si>
  <si>
    <t>Preferred stock, issued</t>
  </si>
  <si>
    <t>Preferred stock, outstanding</t>
  </si>
  <si>
    <t>Consolidated Statements of Income and Comprehensive Income - USD ($) shares in Thousands, $ in Thousands</t>
  </si>
  <si>
    <t>Dec. 31, 2013</t>
  </si>
  <si>
    <t>Income Statement [Abstract]</t>
  </si>
  <si>
    <t>Revenue</t>
  </si>
  <si>
    <t>Cost of revenue</t>
  </si>
  <si>
    <t>Intangibles amortization</t>
  </si>
  <si>
    <t>Gross profit</t>
  </si>
  <si>
    <t>Operating expenses:</t>
  </si>
  <si>
    <t>Marketing and selling</t>
  </si>
  <si>
    <t>Research and development</t>
  </si>
  <si>
    <t>General and administrative</t>
  </si>
  <si>
    <t>Restructuring</t>
  </si>
  <si>
    <t>Total operating expenses</t>
  </si>
  <si>
    <t>Income from operations</t>
  </si>
  <si>
    <t>Other income (expense), net</t>
  </si>
  <si>
    <t>Income before provision for income tax</t>
  </si>
  <si>
    <t>Provision for income tax</t>
  </si>
  <si>
    <t>Net income</t>
  </si>
  <si>
    <t>Foreign currency translation adjustment</t>
  </si>
  <si>
    <t>Comprehensive income</t>
  </si>
  <si>
    <t>Net income per share:</t>
  </si>
  <si>
    <t>Basic (in dollars per share)</t>
  </si>
  <si>
    <t>Diluted (in dollars per share)</t>
  </si>
  <si>
    <t>Weighted average shares used in the calculation of net income per share:</t>
  </si>
  <si>
    <t>Consolidated Statements of Stockholders' Equity - USD ($) $ in Thousands</t>
  </si>
  <si>
    <t>Total</t>
  </si>
  <si>
    <t>Common stock</t>
  </si>
  <si>
    <t>Retained Earnings</t>
  </si>
  <si>
    <t>Accumulated Other Comprehensive Loss</t>
  </si>
  <si>
    <t>Balances at Dec. 31, 2012</t>
  </si>
  <si>
    <t>Balances, share at Dec. 31, 2012</t>
  </si>
  <si>
    <t>Increase (Decrease) in Stockholders' Equity [Roll Forward]</t>
  </si>
  <si>
    <t>Tax benefit of options exercises</t>
  </si>
  <si>
    <t>Vesting of restricted stock units</t>
  </si>
  <si>
    <t>Vesting of restricted stock units, shares</t>
  </si>
  <si>
    <t>Net issuance of restricted stock awards</t>
  </si>
  <si>
    <t>Net issuance of restricted stock awards, shares</t>
  </si>
  <si>
    <t>Employee stock purchase plan</t>
  </si>
  <si>
    <t>Employee stock purchase plan, shares</t>
  </si>
  <si>
    <t>Stock-based compensation expense</t>
  </si>
  <si>
    <t>Exercise of stock options</t>
  </si>
  <si>
    <t>Exercise of stock options, shares</t>
  </si>
  <si>
    <t>Balances at Dec. 31, 2013</t>
  </si>
  <si>
    <t>Balances, share at Dec. 31, 2013</t>
  </si>
  <si>
    <t>Repurchase of company stock</t>
  </si>
  <si>
    <t>Repurchase of company stock, shares</t>
  </si>
  <si>
    <t>Taxes paid related to net share settlement of equity awards</t>
  </si>
  <si>
    <t>Tax paid related to net share settlement of equity awards, shares</t>
  </si>
  <si>
    <t>Balances at Dec. 31, 2014</t>
  </si>
  <si>
    <t>Balances, share at Dec. 31, 2014</t>
  </si>
  <si>
    <t>Stock-based compensation expense, shares</t>
  </si>
  <si>
    <t>Balances at Dec. 31, 2015</t>
  </si>
  <si>
    <t>Balances, share at Dec. 31, 2015</t>
  </si>
  <si>
    <t>Consolidated Statements of Cash Flows - USD ($) $ in Thousands</t>
  </si>
  <si>
    <t>Operating activities:</t>
  </si>
  <si>
    <t>Adjustments to reconcile net income to net cash provided by operating activities:</t>
  </si>
  <si>
    <t>Provision for losses on accounts receivable</t>
  </si>
  <si>
    <t>Excess tax benefit on the exercise of stock options</t>
  </si>
  <si>
    <t>Depreciation and amortization</t>
  </si>
  <si>
    <t>Gain on disposal of property and equipment</t>
  </si>
  <si>
    <t>Impairment of intangible assets</t>
  </si>
  <si>
    <t>Impairment of property and equipment</t>
  </si>
  <si>
    <t>Warranty reserve</t>
  </si>
  <si>
    <t>Stock-based compensation</t>
  </si>
  <si>
    <t>Changes in operating assets and liabilities, net of assets and liabilities acquired in acquisitions:</t>
  </si>
  <si>
    <t>Accounts receivable</t>
  </si>
  <si>
    <t>Deferred taxes</t>
  </si>
  <si>
    <t>Net cash provided by operating activities</t>
  </si>
  <si>
    <t>Investing activities:</t>
  </si>
  <si>
    <t>Acquisition of businesses, net of cash acquired</t>
  </si>
  <si>
    <t>Acquisition of property and equipment</t>
  </si>
  <si>
    <t>Acquisition of intangible assets</t>
  </si>
  <si>
    <t>Net cash used in investing activities</t>
  </si>
  <si>
    <t>Financing activities:</t>
  </si>
  <si>
    <t>Proceeds from stock option exercises and ESPP</t>
  </si>
  <si>
    <t>Proceeds from short-term borrowings</t>
  </si>
  <si>
    <t>Proceeds from long-term borrowings</t>
  </si>
  <si>
    <t>Contingent consideration earn-out</t>
  </si>
  <si>
    <t>Payments on borrowings</t>
  </si>
  <si>
    <t>Net cash (used in)/provided by financing activities</t>
  </si>
  <si>
    <t>Exchange rate effect on cash and cash equivalents</t>
  </si>
  <si>
    <t>Net increase in cash and cash equivalents</t>
  </si>
  <si>
    <t>Cash and cash equivalents, beginning of year</t>
  </si>
  <si>
    <t>Cash and cash equivalents, end of year</t>
  </si>
  <si>
    <t>Supplemental disclosure of cash flow information:</t>
  </si>
  <si>
    <t>Cash paid for interest</t>
  </si>
  <si>
    <t>Cash paid for income taxes</t>
  </si>
  <si>
    <t>Non-cash investing activities:</t>
  </si>
  <si>
    <t>Property and equipment included in accounts payable</t>
  </si>
  <si>
    <t>Inventory transferred to property and equipment</t>
  </si>
  <si>
    <t>Organization and Significant Accounting Policies</t>
  </si>
  <si>
    <t>Accounting Policies [Abstract]</t>
  </si>
  <si>
    <t>ORGANIZATION AND SIGNIFICANT ACCOUNTING POLICIES Organization Natus Medical Incorporated (“Natus”, the “Company”, “we”, “our”) was incorporated in California in May 1987 and reincorporated in Delaware in August 2000. Natus is a leading provider of healthcare products used for the screening, detection, treatment, monitoring and tracking of common medical ailments in newborn care, hearing impairment, neurological dysfunction, epilepsy, sleep disorders, and balance and mobility disorders. Product offerings include computerized neurodiagnostic systems for audiology, neurology, polysomnography, and neonatology, as well as newborn care products such as hearing screening systems, phototherapy devices for the treatment of newborn jaundice, head-cooling products for the treatment of brain injury in newborns, incubators to control the newborn’s environment, and software systems for managing and tracking disorders and diseases for public health laboratories. Basis of Presentation and Principles of Consolidation The accompanying Consolidated Financial Statements include the accounts of the Company and its wholly-owned subsidiaries. All intercompany accounts and transactions have been eliminated in consolidation. Certain reclassifications to the prior periods have been made to conform to the current period presentation. The consolidated statements of income for 2014 and 2013 reflect reclassifications from Cost of revenue to Intangibles amortization, from Marketing and selling, Research and development, and General and administrative to Intangible amortization, and from General and administrative to Restructuring. In 2015, there have been no adjustments to previously reported net income or shareholder's equity. Refer to Note 21 for discussion of immaterial corrections identified and reported in 2014.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in the Consolidated Financial Statements and the reported amount of revenue and expenses during the reporting period. Such estimates include allowances for potentially uncollectible accounts receivable, valuation of inventory, intangible assets, goodwill, share-based compensation, deferred income taxes, reserves for warranty obligations, and the provision for income taxes. Actual results could differ from those estimates. Revenue recognition Revenue, net of discounts, is recognized from sales of medical devices and supplies, including sales to distributors, when the following conditions have been met: a purchase order has been received, title has transferred, the selling price is fixed or determinable, and collection of the resulting receivable is reasonably assured. Terms of sale for most domestic sales are FOB origin, reflecting that title and risk of loss are assumed by the purchaser at the shipping point; however, terms of sale for some neurology, sleep-diagnostic, and head cooling systems are FOB destination, reflecting that title and risk of loss are assumed by the purchaser upon delivery. Terms of sales to international distributors are generally EXW, reflecting that goods are shipped “ex works,” in which title and risk of loss are assumed by the distributor at the shipping point. For products shipped under FOB origin or EXW terms, delivery is generally considered to have occurred when the product is shipped. Freight charges billed to customers are included in revenue and freight-related expenses are charged to cost of revenue. We generally do not provide rights of return on products. For products containing embedded software, we have determined that the hardware and software components function together to deliver the products’ essential functionality, and therefore, the revenue from the sale of these products does not fall within the scope of the software revenue recognition rules. Our revenue recognition policies for sales of these products are substantially the same as for our other tangible products. Revenue from sales of certain of our products that remain within the scope of the software revenue recognition rules under ASC Subtopic 985-605 is not significant. Revenue from extended service and maintenance agreements, for both medical devices and data management systems, is recognized ratably over the service period. Revenue from installation or training services is deferred until such time service is provided. Certain revenue transactions include multiple element arrangements. We allocate revenue in these arrangements to each unit of accounting using the relative selling price method. The selling prices used during the allocation process are based on vendor specific objective evidence (“VSOE”) if available, third-party evidence ("TPE") if VSOE is not available, or estimated selling price ("ESP") if neither VSOE or TPE is available. Group purchasing organizations (“GPOs”) negotiate volume purchase prices for member hospitals, group practices, and other clinics. Our agreements with GPOs typically contain preferential terms for the GPO and its members, including provisions for some, if not all, of the following: • Payment of marketing fees by Natus to the GPO, usually based on purchasing experience of group members; and • Non-recourse cancellation provisions. We do not sell products to GPOs. Hospitals, group practices, and other clinics that are members of a GPO purchase products directly from us under the terms negotiated by the GPO. Negotiated pricing and discounts are recognized as a reduction of the selling price of products at the time of the sale. Revenue from sales to members of GPOs is otherwise consistent with general revenue recognition policies as previously described. Inventory Inventories are carried at the lower of cost or market, with cost being determined using the first-in, first-out method. The carrying value of our inventories is reduced for any difference between cost and estimated market value of inventories that is determined to be obsolete or unmarketable, based upon assumptions about future demand and market conditions. Adjustments to the value of our inventory establish a new cost basis and are considered permanent even if circumstances later suggest that increased carrying amounts are recoverable. If demand is higher than expected, we may sell inventory that had previously been written down. Carrying value of intangible assets and goodwill We amortize intangible assets with finite lives over their useful lives; any future changes that would limit their useful lives or any determination that these assets are carried at amounts greater than their estimated fair value could result in additional charges. Goodwill is not amortized but is subject to an annual impairment analysis, which is performed as of October 1st; this assessment is also performed whenever there is a change in circumstances that indicates the carrying value of goodwill may be impaired. In 2015 and 2014, we performed qualitative assessments to test our reporting units’ goodwill for impairment. Qualitative factors considered in this assessment include industry and market considerations, overall financial performance and other relevant events and factors affecting each reporting unit. Based on our qualitative assessment, we determined that the fair value of each reporting unit was more likely than not to be greater than its carrying amount, and no impairment was recognized. In 2013 we performed a two-step impairment test on our goodwill. The first step of the goodwill impairment test, used to identify potential impairment, compares the fair value of a reporting unit to its carrying value, including goodwill. We use a projected discounted cash flow model to determine the fair value of a reporting unit. If the fair value of the reporting unit exceeds its carrying amount, goodwill of the reporting unit is considered not impaired, and the second step of the impairment test is not required. The second step, if required, compares the implied fair value of the reporting unit goodwill with the carrying amount of that goodwill. The fair value of a reporting unit is allocated to all of the assets and liabilities of that unit (including any unrecognized intangible assets) as if the reporting unit had been acquired in a business combination and the fair value of the reporting unit was the price paid to acquire the reporting unit. If the carrying amount of the reporting unit’s goodwill exceeds its implied fair value, an impairment charge is recognized in an amount equal to that excess. Prior to the assignment of definite lives to our tradenames in the second quarter of 2015 (See Note 6 - Intangible Assets ), we tested indefinite lived intangibles for impairment by comparing the carrying value of those assets to be fair value as of the assessment date. We used the relief from royalty method to determine the fair value of the assets. This analysis is dependent upon a number of quantitative and qualitative factors including estimates of forecasted revenue, royalty rate, and taxes. The discount rate applied also has an impact on the estimates of fair value, as use of a higher rate will result in a lower estimate of fair value. As of the October 1, 2014 and 2013 testing dates, we determined that certain trade names were impaired and we recorded impairment charges of $0.6 million and $1.5 million , respectively. Goodwill impairment analysis and measurement is a process that requires significant judgment. Future changes in the judgments and estimates underlying our analysis of goodwill for possible impairment, including expected future cash flows and discount rate, could result in a significantly different estimate of the fair value of the reporting units and could result in additional impairment of goodwill. Long lived assets We continually monitor events and changes in circumstances that could indicate that carrying amounts of its long-lived assets, including property and equipment and intangible assets, may not be recoverable. When such events or changes in circumstances occur, we assess the recoverability by determining whether the carrying value of such assets will be recovered through their undiscounted expected future cash flows. If the future undiscounted cash flows are less than the carrying amount of these assets, we will recognize an impairment loss based on the excess of the carrying amount over the fair value of the assets. Liability for product warranties We provide a warranty with our products that is generally one year in length and in some cases, regulations may require us to provide repair or remediation beyond our typical warranty period. If any of our products contain defects, we may be required to incur additional repair and remediation costs. Service for domestic customers is provided by Company-owned service centers that perform all service, repair, and calibration services. Service for international customers is provided by a combination of Company-owned facilities and vendors on a contract basis. A warranty reserve is included in accrued liabilities for the expected future costs of servicing products. Additions to the reserve are based on management’s best estimate of probable liability. We consider a combination of factors including material and labor costs, regulatory requirements, and other judgments in determining the amount of the reserve. The reserve is reduced as costs are incurred to honor existing warranty and regulatory obligations. Share-based compensation We recognize share-based compensation expense associated with employee stock options under the single-option straight line method over the requisite service period, which is generally a four -year vesting period pursuant to ASC Topic 718, Compensation-Stock Compensation . See Note 12 of our Consolidated Financial Statements. For employee stock options, the value of each option is estimated on the date of grant using the Black-Scholes option pricing model, which was developed for use in estimating the value of freely traded options. Similar to other option pricing models, the Black-Scholes method requires the input of highly subjective assumptions, including stock price volatility. Changes in the subjective input assumptions can materially affect the estimated fair value of our employee stock options. We recognize share-based compensation associated with Restricted Stock Awards ("RSA") and Restricted Stock Units ("RSU"). RSAs and RSUs vest ratably over a three -year period for employees. RSAs and RSUs for executives vest over a four -year period; 50% on the second anniversary of the vesting start date and 25% on each of the third and fourth anniversaries of the vesting date. The value is estimated based on the market value of our commons stock on the date of issuance pursuant to ASC Topic 718, Compensation-Stock Compensation. We issue new shares of common stock upon the exercise of stock options and the vesting of RSAs and RSUs. Forfeitures of employee stock options and awards are estimated at the time of grant and revised, if necessary, in subsequent periods if actual forfeitures differ from initial estimates. Share-based compensation expense is recorded net of estimated forfeitures, such that expense is recorded only for those share-based awards that are expected to vest. The cash flow from the tax benefits resulting from tax deductions in excess of the compensation cost recognized for employee options (excess tax benefits) is classified as a cash inflow from financing activities and a cash outflow from operating activities in our Statements of Cash Flows. We treat tax deductions from certain stock option exercises as being realized when they reduce taxes payable in accordance with relevant tax law. Cash Equivalents All highly liquid instruments purchased with an original maturity of three months or less are classified as cash equivalents. Allowance for Doubtful Accounts We estimate our allowance for estimated uncollectible accounts receivable based on historical collection experience within the markets in which we operate and other customer-specific information, such as bankruptcy filings or liquidity problems of customers. When all internal efforts have been exhausted to collect the receivable, it is written off and relieved from the reserve. Fair Value of Financial Instruments Financial instruments include cash and cash equivalents, accounts receivable, and accounts payable. Cash is reported at its fair value on the balance sheet dates. The recorded carrying amounts of accounts receivable and accounts payable approximate their fair values due to their short-term maturities. Property and Equipment Property and equipment are stated at cost less accumulated depreciation. Depreciation expense is computed using the straight-line method over estimated useful lives of the respective assets, which are three to five years for office furniture and equipment, three to five years for computer software and hardware, three years for demonstration and loaned equipment, and 30 to 40 years for buildings. Leasehold improvements are amortized over the shorter of the lease term or the estimated useful life. Land is not depreciated. Costs associated with acquiring and installing software to be used for internal purposes are capitalized and amortized on a straight-line basis over three years. Research &amp; Development Costs Costs incurred in research and development are charged to operations as incurred. 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rd net deferred tax assets to the extent we believe it is more likely than not that the assets will be realized. In making such determination, we consider all available positive and negative evidence, including future reversals of existing taxable temporary differences, projected future taxable income, tax planning strategies and recent financial operations. In the event we were to determine that we would be able to realize our deferred income tax assets in the future in excess of their net recorded amount, we would make an adjustment to the valuation allowance which would reduce the provision for income taxes. We recognize the tax benefit of uncertain tax positions in the financial statements in accordance with ASC Topic 740, Income Tax. When the tax position is deemed more likely than not of being sustained, we recognize the largest amount of tax benefit that is greater than 50 percent likely of being ultimately realized upon settlement, in accordance with ASC 740-10-05. Foreign Currency The functional currency of our subsidiaries outside of North America is generally the local currency of the country where the subsidiary is located. Accordingly, foreign currency translation adjustments relating to the translation of foreign subsidiary financial statements are included as a component of accumulated other comprehensive loss. We recorded $8.4 million , $11.2 million , and $2.0 million of foreign currency translation losses for the years ended December 31, 2015, 2014 and 2013, respectively. Gains and losses from transactions denominated in currencies other than our functional currencies are included in other income and expense. In 2015, 2014, and 2013, net foreign currency transaction losses were $1.4 million , $37,000 , and $1.4 million , respectively. Foreign currency gains and losses result primarily from fluctuations in the exchange rate between the U.S. Dollar, Canadian Dollar, Euro, Argentine Peso, British Pound, and Danish Kroner. Comprehensive Income We report by major components and as a single total the change in our net assets during the period from non-owner sources in accordance with ASC Topic 220, Comprehensive Income. The consolidated statement of comprehensive income has been included with the consolidated statements of operations. Accumulated other comprehensive income consists of translation gains and losses on foreign subsidiary financial statements. Basic and Diluted Net Income per Share We compute net income per share in accordance with ASC Topic 260, Earnings per Share. Basic net income per share is based upon the weighted average number of common shares outstanding during the period. Diluted net income per share is based upon the weighted average number of common shares outstanding and dilutive common stock equivalents outstanding during the period. Common stock equivalents are options granted and shares of restricted stock issued under our stock awards plans and are calculated under the treasury stock method. Common equivalent shares from unexercised stock options and restricted stock are excluded from the computation when there is a loss as their effect is anti-dilutive, or if the exercise price of such options is greater than the average market price of the stock for the period. Recent Accounting Pronouncements In May 2014, the Financial Accounting Standards Board (“FASB”) issued Accounting Standards Update (“ASU”) 2014-09, Revenue from Contracts with Customers (Topic 606). ASU 2014-09 requires revenue recognition to depict the transfer of goods or services to customers in an amount that reflects the consideration to which the entity expects to be entitled in exchange for those goods or services. ASU 2014-09 sets forth a new revenue recognition model that requires identifying the contract, identifying the performance obligations, determining the transaction price, allocating the transaction price to performance obligations and recognizing the revenue upon satisfaction of performance obligations. The original effective date for ASU 2014-09 would have required us to adopt beginning in its first quarter of 2017. In July 2015, the FASB voted to amend ASU 2014-09 by approving a one-year deferral of the effective date as well as providing the option to early adopt the standard on the original effective date. Accordingly, we may adopt the standard in either our first quarter of 2017 or our first quarter of 2018. The new revenue standard may be applied retrospectively to each prior period presented or retrospectively with the cumulative effect recognized as of the date of adoption. We are currently evaluating the timing of its adoption and the impact of adopting the new revenue standard on our consolidated financial statements. In November 2015, the FASB issued ASU 2015-17, Balance Sheet Classifications of Deferred Taxes. This update requires an entity to classify deferred tax liabilities and assets as non-current within a classified statement of financial position. ASU 2015-17 is effective for annual and interim reporting periods beginning after December 15, 2016. This update may be applied either prospectively to all deferred tax liabilities and assets or retrospectively to all periods presented. We elected early application prospectively in the beginning of the fourth quarter 2015. Prior periods in the consolidated financial statements were not retrospectively adjusted. As a result, $14.2 million of current deferred tax assets were reported as non-current deferred tax assets.</t>
  </si>
  <si>
    <t>Business Combinations</t>
  </si>
  <si>
    <t>Business Combinations [Abstract]</t>
  </si>
  <si>
    <t>BUSINESS COMBINATIONS The assets acquired and liabilities assumed at the date of acquisition are recorded in the Consolidated Financial Statements at their respective fair values as of the acquisition date. The excess of the purchase price over the fair value of the acquired net assets is recorded as goodwill. The determination of estimated fair value of acquired assets and liabilities requires management to make significant estimates and assumptions. We determine the fair value by applying established valuation techniques, based on information that management believes to be relevant to this determination. We also utilize independent third parties to assist in the valuation of goodwill, intangible assets, and real estate. The results of operations of our acquisitions are included in the Consolidated Financial Statements from the date of the acquisition. Monarch We acquired Monarch Medical Diagnostics, LLC ("Monarch") through an asset purchase on November 13, 2015. Monarch's service compliments our Global Neuro-Diagnostics ("GND") acquisition which offers patients a more convenient way to complete routine diagnostic electroencephalography ("EEG") and video electromyography ("EMG") testing which can be performed at the home, hospital or physician's office. The service also provides comprehensive reporting and support to the physician. The cash consideration for Monarch was $2.7 million . The purchase agreement also included contingent consideration which we paid on January 11, 2016 of $1.0 million . The total purchase price was allocated to $112,000 of tangible assets, $1.2 million of intangible assets with an assigned weighted average life of 5 years being amortized on the straight line method, and $2.4 million of goodwill. Pro forma financial information for the Monarch acquisition is not presented as it is not considered material. Global Neuro-Diagnostics We acquired GND through an equity purchase on January 23, 2015. GND's service offers patients a more convenient way to complete routine EEG and EMG testing which can be performed at the home, hospital or physician's office. The service also provides comprehensive reporting and support to the physician. The cash consideration for GND was $11.4 million , which consists primarily of $1.5 million of tangible assets, $4.8 million of intangible assets with an assigned weighted average life of 5 years being amortized on the straight line method, and $8.9 million of goodwill, offset by $511,000 of net liabilities. The purchase agreement also included an earn-out condition which was originally estimated to be $3.2 million . The earn-out condition was subsequently estimated to be $3.8 million in the fourth quarter of 2015. The earn-out is contingent upon GND achieving certain revenue milestones in 2016 and 2017. Pro forma financial information for the GND acquisition is not presented as it is not considered material. NicView On January 2, 2015, we purchased the assets of NicView. NicView provides streaming video for families with babies in the neonatal intensive care unit. The cash consideration for NicView was $1.1 million , of which $288,000 was allocated to tangible assets and $2.7 million to goodwill, offset by $556,000 allocated to net liabilities. The asset purchase agreement included an earn-out condition contingent upon orders received in and installed by February 28, 2016. We estimate this earn-out to be $1.4 million . Pro forma financial information for the NicView acquisition is not presented as it is not considered material. Hearing Screening as a Service In the first quarter of 2014, we entered into two asset purchase agreements for companies in the newborn hearing screening services market for total cash consideration of $2.6 million . The purchase agreements also included earn-out conditions contingent upon annual revenue growth through 2016. These earn-outs, originally estimated at $0.8 million , were settled during the second quarter of 2015 for $0.7 million . Both acquisitions support our entry into this market, which complements our newborn hearing screening device business. This hearing screening services business operates under the name Peloton. Pro forma financial information for these two acquisitions is not presented as it is not considered material. Grass Technologies On February 2, 2013 , we completed an asset purchase of the Grass Technologies Product Group ("Grass") from Astro-Med Inc. for cash consideration of $21.0 million . Included in the total cash consideration is an adjustment of $2.4 million made in the first quarter of 2014 for inventory purchase commitments. The Grass brand offers differentiated neurodiagnostic and monitoring products, including a portfolio of electroencephalography and polysomnography ("PSG") systems for both clinical and research use and related accessories and proprietary electrodes. The acquisition strengthened our existing neurology portfolio and provided new product categories. A total of $624,000 of direct costs associated with the acquisition was expensed as incurred and reported as a component of general and administrative expenses. We accounted for the acquisition as a business combination. Under the acquisition method of accounting, the assets acquired and liabilities assumed from the Grass transaction are recorded in the Consolidated Financial Statements at their respective fair values as of the acquisition date. The excess of the purchase price over the fair value of the acquired net assets has been recorded as goodwill. Grass’ results of operations are included in our Consolidated Financial Statements since February 2, 2013, the date of the acquisition. The following table summarizes the purchase price allocation of the fair value of the assets acquired and liabilities assumed at the date of acquisition, as adjusted (in thousands): Accounts receivable $ 4,098 Prepaid and other assets 33 Inventories 547 Identifiable intangible assets: Developed technology 2,500 Customer-related 5,200 Trademarks and trade names 3,000 Other property and equipment 237 Goodwill 7,014 Accounts payable (431 ) Accrued expenses (895 ) Deferred revenue (348 ) Total purchase price $ 20,955 Identifiable intangible assets. Intangible assets included in the purchase price allocation consist of: (i) developed technology of $2.5 million assigned a weighted average economic life of 8 years being amortized on the straight line method (ii) customer-related intangible assets of $5.2 million assigned an economic life of 13 years being amortized on the straight line method, and (iii) trademarks and trade names of $3.0 million that have an indefinite life and are not being amortized but tested for impairment annually. During the fourth quarter of 2014 and 2013 impairment testing, management determined there was an impairment to Grass trademarks and trade names in the amount of $400,000 and $600,000 , respectively, reducing the indefinite life value to $2.0 million . All straight-line method of amortization above is based on the expected pattern of future benefits related to those respective intangible assets. Accounts receivable, net of other liabilities, are stated at their historical carrying value, which approximate fair value given the short-term nature of these assets and liabilities. The fair values of the non-financial assets, summarized above, were derived from significant unobservable inputs (“Level 3 inputs”) determined by management based on market analysis, income analysis and discounted cash flow model. The fair value of fixed assets (“Level 2 inputs”) was determined using market data for similar assets. The fair value of purchased identifiable intangible assets was determined using our discounted cash flow models from income projections prepared by management, using weighted average cost of capital plus up to a 13% risk premium. Goodwill . Approximately $7.0 million has been allocated to goodwill. Goodwill is calculated as the difference between the acquisition date fair value of the consideration transferred and the values assigned to the assets acquired and liabilities assumed and represents primarily the expected synergies of integrating the Grass products into our operations. The goodwill is expected to be deductible for tax purposes. In accordance with ASC 350-20, goodwill will not be amortized but instead will be tested for impairment at least annually (more frequently if certain indicators are present). In the event that we determine that the value of the goodwill has become impaired, we will incur an accounting charge for the amount of the impairment. Pro forma financial information The following unaudited pro forma information combines our results of operations for the year ended December 31, 2013 with the results of operations for Grass as if the acquisition had occurred on January 1, 2013. 2013 Revenue $ 345,117 Income from operations $ 35,369 The unaudited pro forma financial information is provided for comparative purposes only and is not necessarily indicative of what actual results would have been had the acquisitions occurred on the date indicated, nor does it give effect to synergies, cost savings, and other changes expected to result from the acquisitions. Accordingly, the pro forma financial results do not purport to be indicative of results of operations as of the date hereof, for any period ended on the date hereof, or for any other future date or period. Grass revenue of $12.8 million and income from operations of $2.6 million are included in our consolidated statement of income and comprehensive income for the period from February 2, 2013 (acquisition date) to December 31, 2013. For purposes of preparing the unaudited pro forma financial information for the year ended December 31, 2013, Grass’ statement of income for the period January 1, 2013 through February 1, 2013 was combined with our consolidated statement of income and comprehensive income for the year ended December 31, 2013. The unaudited pro forma consolidated results reflect the historical information of Natus and Grass in 2013 adjusted for the following pre-tax amounts: • Additional amortization expense related to the fair value of identifiable intangible assets acquired (approximately $59,300 through December 31, 2013); • Decrease of depreciation expense related to the fair value adjustment to property and equipment acquired (approximately $14,800 through December 31, 2013); and • Change in general and administrative expense related to the direct acquisition costs that were recorded in the unaudited pro forma financial (approximately $624,000 through December 31, 2013);</t>
  </si>
  <si>
    <t>Inventory Disclosure [Abstract]</t>
  </si>
  <si>
    <t>INVENTORIES Inventories consist of (in thousands): December 31, 2015 2014 Raw materials and subassemblies $ 19,041 $ 19,821 Work in process 1,343 1,808 Finished goods 36,149 26,037 Total Inventories 56,533 47,666 Less: Non-current Inventories (7,961 ) (7,615 ) Inventories $ 48,572 $ 40,051 At December 31, 2015 and 2014 , we have classified $8.0 million and $7.6 million , respectively, of inventories as non-current. This inventory consists primarily of service components used to repair products held by our customers pursuant to warranty obligations and extended service contracts, including service components for products we are not currently selling. We believe that these inventories will be utilized for their intended purpose.</t>
  </si>
  <si>
    <t>Property and Equipment</t>
  </si>
  <si>
    <t>Property, Plant and Equipment [Abstract]</t>
  </si>
  <si>
    <t>PROPERTY AND EQUIPMENT Property and equipment consist of (in thousands): December 31, 2015 2014 Land $ 2,918 $ 3,092 Buildings 5,662 6,828 Leasehold improvements 2,345 2,118 Office furniture and equipment 13,866 12,945 Computer software and hardware 10,488 8,715 Demonstration and loaned equipment 11,216 10,929 46,495 44,627 Accumulated depreciation (29,528 ) (26,704 ) Total $ 16,967 $ 17,923 Depreciation expense of property and equipment was $4.2 million , $4.3 million , and $4.7 million in the years ending December 31, 2015 , 2014 and 2013 , respectively. In the third quarter of 2014 our manufacturing facility in Mundelein, Illinois was listed for sale. This asset was measured at fair value less cost to sell as of September 30, 2014 based on market price and Level 2 inputs and resulted in a $2.2 million impairment. The impairment was recorded in restructuring expenses and the asset was reclassified from property and equipment, net to other current assets. During the fourth quarter of 2013 we began transitioning the manufacturing operations from the Mundelein facility to our facilities in Seattle, Washington and British Columbia, Canada as well as outsourcing some of the operations in preparation for this sale. This effort is part of Natus’ continuing cost reduction and restructuring activities.</t>
  </si>
  <si>
    <t>Goodwill and Intangible Assets Disclosure [Abstract]</t>
  </si>
  <si>
    <t>GOODWILL The carrying amount of goodwill and the changes in those balances are as follows (in thousands): As of December 31, 2013 $ 97,238 Acquisitions/Purchase Accounting Adjustments 4,002 Foreign currency translation (4,924 ) As of December 31, 2014 $ 96,316 Acquisitions/Purchase Accounting Adjustments 13,547 Foreign currency translation (2,397 ) As of December 31, 2015 $ 107,466</t>
  </si>
  <si>
    <t>Intangible Assets</t>
  </si>
  <si>
    <t>INTANGIBLE ASSETS The following table summarizes the components of gross and net intangible asset balances (in thousands): December 31, 2015 December 31, 2014 Gross Accumulated Accumulated Net Book Gross Accumulated Accumulated Net Book Intangible assets with definite lives: Technology $ 63,668 — $ (31,600 ) $ 32,068 $ 64,376 — $ (28,195 ) $ 36,181 Customer related 35,529 — (14,352 ) 21,177 31,189 — (11,786 ) 19,403 Trade names 31,837 (3,340 ) (3,052 ) 25,445 — — — — Internally developed software 15,513 — (8,155 ) 7,358 14,109 — (6,511 ) 7,598 Patents 2,663 — (2,175 ) 488 2,794 — (2,154 ) 640 Backlog 717 — (717 ) — 719 — (719 ) — Definite-lived intangible assets 149,927 (3,340 ) (60,051 ) 86,536 113,187 — (49,365 ) 63,822 Intangible assets with indefinite lives: Trade names — — — — 32,443 (3,504 ) — 28,939 Total intangible assets 149,927 (3,340 ) (60,051 ) 86,536 145,630 (3,504 ) (49,365 ) 92,761 Finite lived intangible assets are amortized over their useful lives, which are 10 to 15 years for patents, 5 to 10 years for technology, 4 to 16 years for customer-related intangibles, 7 years for tradenames, and 4 to 10 years for internally developed software. Internally developed software consists of $13.3 million relating to costs incurred for development of internal use computer software and $2.2 million for development of software to be sold. During the year ended December 31, 2014 we recorded a charge of $0.6 million related to the impairment of the Grass trade name. This impairment is a result of deterioration of expected future cash flows. Impairments are determined by performing a discounted cash flow analyses on our intangibles assets. These charges were recorded in Intangible amortization. Amortization expense related to intangible assets with finite lives was as follows (in thousands): Years Ended December 31, 2015 2014 2013 Technology $ 3,916 $ 3,993 $ 4,355 Customer related 2,938 1,892 2,644 Trade names 3,159 — — Internally developed software 1,620 1,434 1,034 Patents 112 113 121 Total amortization $ 11,745 $ 7,432 $ 8,154 Expected annual amortization expense related to amortizable intangible assets is as follows (in thousands): 2016 $ 12,501 2017 12,203 2018 11,980 2019 10,860 2020 8,766 Thereafter 30,226 Total expected amortization expense $ 86,536 During the second quarter of 2015 we initiated a strategy to increase the brand strength of Natus by replacing acquired product trade names with Natus branded products over time. The implementation of this strategy places definite expected future lives on our acquired trade names which previously had indefinite lives. We assigned these trade names lives of seven years based on the timeline of our branding strategy. We will continue to assess the lives of these assets based on the timing and execution of this strategy. Amortization expense for trade names is recorded as a component of operating expense. For the year ended December 31, 2015, this change increased our amortization expense and decreased pre-tax income by approximately $3.0 million , decreased net income by approximately $2.1 million , and decreased diluted earnings per share by $0.06 per share.</t>
  </si>
  <si>
    <t>Accrued Liabilities</t>
  </si>
  <si>
    <t>Payables and Accruals [Abstract]</t>
  </si>
  <si>
    <t>ACCRUED LIABILITIES Accrued liabilities consist of (in thousands): December 31, 2015 2014 Compensation and related benefits $ 16,752 $ 16,075 Accrued federal, state, and local taxes 4,707 9,213 Warranty reserve 10,386 2,753 Accrued professional fees 520 1,027 Contingent consideration 6,209 812 Other 3,563 6,144 Total $ 42,137 $ 36,024</t>
  </si>
  <si>
    <t>Long-Term Other Liabilities</t>
  </si>
  <si>
    <t>Other Liabilities Disclosure [Abstract]</t>
  </si>
  <si>
    <t>LONG-TERM OTHER LIABILITIES Long-term other liabilities consist of (in thousands): December 31, 2015 2014 Contingent tax obligations $ 6,376 $ 3,299 Non-current deferred revenue 1,401 1,537 Other 4 23 Total $ 7,781 $ 4,859</t>
  </si>
  <si>
    <t>Reserve for Product Warranties</t>
  </si>
  <si>
    <t>Guarantees [Abstract]</t>
  </si>
  <si>
    <t>RESERVE FOR PRODUCT WARRANTIES We provide a warranty with our products that is generally one year in length and in some cases, regulations may require us to provide repair or remediation beyond our typical warranty period. If any of our products contain defects, we may be required to incur additional repair and remediation costs. Service for domestic customers is provided by Company-owned service centers that perform all service, repair and calibration services. Service for international customers is provided by a combination of Company-owned facilities and vendors on a contract basis. A warranty reserve is included in accrued liabilities for the expected future costs of servicing products. Additions to the reserve are based on management's best estimate of probable liability. We consider a combination of factors including material and labor costs, regulatory requirements, and other judgments in determining the amount of reserve. The reserve is reduced as costs are incurred to honor existing warranty and regulatory obligations. As of December 31, 2015 we have accrued $6.6 million to bring certain NeoBLUE ® phototherapy products into U.S. regulatory compliance. Our estimate of the costs associated with bringing the NeoBLUE ® phototherapy products into compliance is primarily based upon the number of units outstanding that may require the repair, costs associated with shipping and repairing the product, and the assumption that the FDA will approve our plan for compliance. We expect that costs associated with bringing the products back into compliance will not be incurred until the third quarter of 2016. The details of activity in the warranty reserve are as follows (in thousands): Balance at Beginning of Period Assumed Through Acquisitions Additions Charged to Expense Reductions Balance at End of Period December 31, 2015 $ 2,753 $ — $ 10,729 $ (3,096 ) $ 10,386 December 31, 2014 $ 3,143 $ — $ 2,306 $ (2,696 ) $ 2,753 December 31, 2013 $ 2,260 $ 191 $ 1,938 $ (1,246 ) $ 3,143 The estimates we use in projecting future product warranty costs may prove to be incorrect. Any future determination that our product warranty reserves are understated could result in increases to our cost of sales and reductions in our operating profits and results of operations.</t>
  </si>
  <si>
    <t>Stockholders' Equity</t>
  </si>
  <si>
    <t>Equity [Abstract]</t>
  </si>
  <si>
    <t>STOCKHOLDERS’ EQUITY Common Stock —We have 120,000,000 shares of common stock authorized at a par value or $0.001 per share. Preferred Stock —We have 10,000,000 shares of preferred stock authorized at a par value of $0.001 per share. In accordance with the terms of the amended and restated certificate of incorporation, the Board of Directors is authorized to provide for the issuance of one or more series of preferred stock, including increases or decreases to the series. The Board of Directors has the authority to set the rights, preferences, and terms of such shares. As of December 31, 2015 , no shares of preferred stock were issued and outstanding.</t>
  </si>
  <si>
    <t>Earnings Per Share</t>
  </si>
  <si>
    <t>Earnings Per Share [Abstract]</t>
  </si>
  <si>
    <t>Earnings Per Share The components of basic and diluted EPS are as follows (in thousands): December 31, 2015 2014 2013 Net income $ 37,924 $ 32,478 $ 23,147 Weighted average common shares 32,348 31,499 29,993 Dilutive effect of stock based awards 893 1,069 828 Diluted Shares 33,241 32,568 30,821 Basic earnings per share $ 1.17 $ 1.03 $ 0.77 Diluted earnings per share $ 1.14 $ 1.00 $ 0.75 Shares excluded from calculation of diluted EPS — 239 1,413</t>
  </si>
  <si>
    <t>Share-Based Compensation</t>
  </si>
  <si>
    <t>Disclosure of Compensation Related Costs, Share-based Payments [Abstract]</t>
  </si>
  <si>
    <t>SHARE-BASED COMPENSATION Share-Based Compensation Expense —We account for share-based compensation in accordance with ASC Topic 718, Compensation—Stock Compensation . Share-based compensation was recognized as follows in the consolidated statement of income (in thousands): December 31, 2015 2014 2013 Cost of revenue $ 156 $ 143 $ 120 Marketing and selling 808 977 816 Research and development 1,264 664 527 General and administrative 4,725 4,278 4,456 Total expense 6,953 6,062 5,919 Stock Awards Plans —Our 2011 Stock Awards Plan (the “Plan”) provides for the granting of the following: • Incentive stock options to employees; • Non-statutory stock options to employees, directors and consultants; • Restricted stock awards and restricted stock units; • Stock bonuses; and • Stock appreciation rights. As of December 31, 2015 , there were 1,297,008 shares available for future awards under the plan. Under the Plan, stock options may be issued at not less than the fair market value of the common stock on the date of grant, as determined by the Board of Directors. Options issued under the Plan become exercisable as determined by the Board of Directors and expire no more than six years after the date of grant. Most options vest ratably over four years. Stock Option Activity —Stock option activity under our stock awards plans for the year ended December 31, 2015 and 2014 is summarized as follows: Number of Shares Weighted Average Exercise Price Outstanding, December 31, 2013 (1,843,779 shares exercisable at a weighted average exercise price of $12.68 per share) 2,789,723 $ 12.90 Granted 244,500 $ 22.60 Exercised (1,242,679 ) $ 12.14 Cancelled (34,942 ) $ 15.29 Outstanding, December 31, 2014 (1,051,616 shares exercisable at a weighted average exercise price of $14.13 per share) 1,756,602 $ 14.74 Granted — $ — Exercised (631,663 ) $ 14.26 Cancelled (19,757 ) $ 11.99 Outstanding, December 31, 2015 (737,032 shares exercisable at a weighted average exercise price of $14.40 per share) 1,105,182 $ 15.07 As of December 31, 2015 , unrecognized compensation related to the unvested portion of our stock options was approximately $1.3 million , which is expected to be recognized over a weighted average period of 1.5 years. The intrinsic value of options exercised, representing the difference between the closing stock price of our common stock on the date of the exercise and the exercise price, in the years ended December 31, 2015 , 2014 and 2013 was $17.7 million , $20.6 million , and $9.9 million , respectively. As of December 31, 2015 , there were: (i) 1,071,852 options vested and expected to vest with a weighted average exercise price of $14.99 , an intrinsic value of $35.4 million , and a weighted average remaining contractual term of 2.8 years; and (ii) 737,032 options exercisable with a weighted average exercise price of $14.40 , an intrinsic value of $24.8 million , and a weighted average remaining contractual term of 2.6 years. Black-Scholes Inputs —The fair value of option grants was estimated using the Black-Scholes option pricing model with the following weighted average assumptions: Years Ended December 31, 2014 2013 Weighted-average fair value of options granted $ 7.25 $ 4.24 Expected life in years 4.0 4.1 Risk-free interest rate 1.4 % 1.2 % Expected volatility 39 % 37 % Dividend yield None None For the year ended December 31, 2015 , no assumptions are disclosed as there were no options grants during the year. The expected life of options is based primarily on historical share option exercise experience of our employees for options granted by the Company. All options are treated as a single group in the determination of expected life, as we do not currently expect substantially different exercise or post-vesting termination behavior among our employee population. The risk-free interest rate is based on the U.S. Treasury yield for a term consistent with the expected life of the awards in effect at the time of grant. Expected volatility is based primarily on historical volatility data of our common stock. We have no history or expectation of paying dividends on our common stock. Share-based compensation expense associated with options is based on awards ultimately expected to vest. At the time of an option grant, we estimate the expected future rate of forfeitures based on historical experience. These estimates are revised, if necessary, in subsequent periods if actual forfeiture rates differ from those estimates. If the actual forfeiture rate is lower than estimated we will record additional expense and if the actual forfeiture is higher than estimated we will record a recovery of prior expense. Restricted Stock Awards Activity —The following table summarizes the activity for restricted stock awards during the years ended December 31, 2015 and 2014 : Shares Weighted Average Grant Date Fair Value Unvested at December 31, 2013 625,330 $ 13.28 Granted 197,850 $ 22.68 Vested (223,811 ) $ 13.03 Forfeited (15,985 ) $ 14.73 Unvested at December 31, 2014 583,384 $ 16.50 Granted 211,080 $ 16.52 Vested (244,896 ) $ 36.38 Forfeited (14,360 ) $ 15.19 Unvested at December 31, 2015 535,208 $ 17.42 As of December 31, 2015 , unrecognized compensation related to the unvested portion of our stock awards was approximately $6.1 million , which is expected to be recognized over a weighted average period of 2.2 years. The fair market value of outstanding restricted stock awards at December 31, 2015 was $25.9 million . The weighted average remaining recognition period for unvested restricted stock awards at December 31, 2015 was 1.9 years. Restricted Stock Units Activity —The following table summarizes restricted stock units activity for the years ended December 31, 2015 and 2014 : 2015 2014 Beginning outstanding balance 52,325 47,391 Awarded 15,530 20,600 Released (21,619 ) (13,121 ) Forfeited (753 ) (2,545 ) Ending outstanding balance 45,483 52,325 As of December 31, 2015 , unrecognized compensation related to the unvested portion of our stock units was approximately $473,000 , which is expected to be recognized over a weighted average period of 1.6 years. The aggregate intrinsic value of outstanding restricted stock units at December 31, 2015 was $2.0 million . The weighted average remaining recognition period for unvested restricted stock units at December 31, 2015 was 1.4 years. For the restricted stock awards and restricted stock units that vested during the years ended December 31, 2015 , 2014 , and 2013 , the total intrinsic value was $11.2 million , $6.4 million , and $3.2 million , respectively. Employee Stock Purchase Plan —Under our 2011 Employee Stock Purchase Plan (the “ESPP”), our U.S. employees can elect to have salary withholdings of up to 15% of their eligible compensation to a maximum of $10,625 per offering period, to purchase shares of common stock on April 30 and October 31 of each year. The purchase price for shares acquired under the ESPP is 85% of the fair market value on the last day of the offering period. As of December 31, 2015 , there were 211,255 shares reserved for future issuance under the ESPP. Because the ESPP does not have a “look back” feature, the compensation expense associated with the Plan is not measured by the use of the Black-Scholes pricing model, but rather by measuring the difference between the fair market value of our common stock on the last day of the offering period and the purchase price for the offering period, which is 85% of the fair market value. Compensation expense associated with the ESPP for the years ended December 31, 2015 , 2014 and 2013 , respectively, was $221,000 , $198,000 , and $159,000 .</t>
  </si>
  <si>
    <t>Restructuring Reserve</t>
  </si>
  <si>
    <t>Restructuring and Related Activities [Abstract]</t>
  </si>
  <si>
    <t>RESTRUCTURING RESERVE We have historically incurred an ongoing level of restructuring-type activities to maintain a competitive cost structure, including manufacturing and workforce optimization resulting from acquisitions. The balance of the restructuring reserve is included in accrued liabilities on the accompanying consolidated balance sheets. Employee termination benefits are included as a part of restructuring expenses. Activity in the restructuring reserves for these plans for the years ended December 31, 2015 , 2014 and 2013 is as follows (in thousands): Personnel Related Facility Related Other Total Balance as of December 31, 2012 $ 2,745 — — $ 2,745 Additions 4,218 504 1,363 6,085 Reversals (1,357 ) — — (1,357 ) Payments (5,271 ) (504 ) (1,363 ) (7,138 ) Balance as of December 31, 2013 335 — — 335 Additions 1,209 680 — 1,889 Reversals (52 ) — — (52 ) Payments (1,124 ) (680 ) — (1,804 ) Balance as of December 31, 2014 368 — — 368 Additions 1,905 156 — 2,061 Reversals (124 ) — — (124 ) Payments (473 ) (156 ) — (629 ) Balance as of December 31, 2015 $ 1,676 — — $ 1,676</t>
  </si>
  <si>
    <t>Other Income (Expense), Net</t>
  </si>
  <si>
    <t>Other Income and Expenses [Abstract]</t>
  </si>
  <si>
    <t>OTHER INCOME (EXPENSE), NET Other income (expense), net consists of (in thousands): Years Ended December 31, 2015 2014 2013 Interest income $ 27 $ 119 $ 32 Interest expense (352 ) (438 ) (1,675 ) Foreign currency loss (1,415 ) (37 ) (1,412 ) Other 676 514 339 Total other income (expense), net $ (1,064 ) $ 158 $ (2,716 )</t>
  </si>
  <si>
    <t>Income Taxes</t>
  </si>
  <si>
    <t>Income Tax Disclosure [Abstract]</t>
  </si>
  <si>
    <t>INCOME TAXES Income before provision for income tax is as follows (in thousands): Years Ended December 31, 2015 2014 2013 U.S. $ 20,507 $ 16,621 $ 13,200 Foreign 31,902 29,388 18,744 Income before provision for income tax $ 52,409 $ 46,009 $ 31,944 The components of income tax expense for the years ended December 31, 2015 , 2014 and 2013 (in thousands): Years Ended December 31, 2015 2014 2013 Current U.S. Federal $ 13,497 $ 6,514 $ 5,338 U.S. State and local 1,984 1,082 723 Non-U.S. 2,239 6,874 1,708 Total current tax expense 17,720 14,470 7,769 Deferred U.S. Federal (3,410 ) (728 ) (1,042 ) U.S. State and local (385 ) (37 ) (85 ) Non-U.S. 560 (174 ) 2,155 Total deferred tax expense (benefit) (3,235 ) (939 ) 1,028 Total income tax expense $ 14,485 $ 13,531 $ 8,797 Deferred income taxes reflect the net tax effects of temporary differences between the carrying amounts of assets and liabilities for financial reporting purposes and the amounts used for income tax purposes. Significant components of our deferred tax assets and liabilities as of December 31, 2015 and 2014 are as follows (in thousands): December 31, 2015 2014 Deferred tax assets: Net operating loss carryforwards $ 5,174 $ 4,153 Credit carryforwards 2,078 2,191 Accruals deductible in different periods 18,721 15,666 Employee benefits 2,081 2,864 Total deferred tax assets 28,054 24,874 Valuation allowance (3,972 ) (3,151 ) Total net deferred tax assets $ 24,082 $ 21,723 Deferred tax liabilities: Basis difference in fixed and intangible assets (15,197 ) (17,169 ) Total deferred tax liabilities (15,197 ) (17,169 ) Total net deferred tax assets $ 8,885 $ 4,554 The income tax expense in the accompanying statements of income differs from the provision calculated by applying the U.S. federal statutory income tax rate of 35% in 2015 , 2014 , and 2013 to income before taxes due to the following: Years Ended December 31, 2015 2014 2013 Federal statutory tax expense $ 18,343 $ 16,103 $ 11,180 State tax expense 1,249 892 352 Foreign taxes at rates less than U.S. rates (5,129 ) (3,097 ) (1,496 ) Stock compensation expense on incentive stock options 204 93 49 Tax credits (935 ) (862 ) (834 ) Uncertain tax position 1,388 1,163 1,029 Lapse of statute (784 ) (652 ) (918 ) Change of valuation allowance on foreign tax credit — (491 ) — Other 149 382 (565 ) Total expense $ 14,485 $ 13,531 $ 8,797 At December 31, 2015, we had no U.S. federal and state net operating loss carryforwards because all operating losses were utilized during the fiscal year. We had $1.7 million of U.S. foreign tax credit carryforwards that can be used to offset future U.S. tax liabilities related to foreign source taxable income. The foreign tax credits will start to expire in 2016, and were originally generated in 2006. At December 31, 2015, certain foreign subsidiaries had tax net operating loss carryforwards as follows: $2.0 million in France, $393,000 in Germany, $654,000 in Canada, $1.4 million in Denmark, and $753,000 in United Kingdom. These foreign net operating loss carryforwards, if not utilized to offset taxable income in future periods, will expire in various amounts beginning in 2028. A valuation allowance is provided when it is more likely than not that some portion or all of the deferred tax assets will not be realized. Accordingly, valuation allowances of $4.0 million and $3.2 million were recorded during the years ended December 31, 2015 and 2014, respectively. The increase of $800,000 of valuation allowance was primarily due to a reduction in our ability to realize the tax benefit of our net operating losses in the United Kingdom. Our ability to realize the tax benefit of foreign tax losses is primarily dependent on our ability to generate sufficient foreign taxable income in the future periods. Although realization is not assured, we weighed the aggregate effect of all positive evidence and negative evidence including the applicability of ongoing tax planning strategies and history of earnings to estimate future taxable income level of each jurisdiction. In the event we were to determine that we would not be able to realize all or a portion of our deferred tax assets in the future, we would reduce such amounts through an increase to tax expense in the period in which that determination is made or when tax law changes are enacted. Conversely, if we were to determine that we would be able to realize our deferred tax assets in the future in excess of the net carrying amounts, we would decrease the recorded valuation allowance through a decrease to tax expense in the period in which that determination is made. We receive tax deductions from the gains realized by employees on the exercise of certain non-qualified stock options for which the benefit is recognized as a component of stockholders’ equity. As of December 31, 2015, we recorded approximately $7.4 million change to stockholder’s equity related to exercises or sales of certain stock options by employees. In addition, we recorded a shortfall of $263,000 to stockholder’s equity related to the stock windfall pool as of December 31, 2015. We have not provided for U.S. federal income and foreign withholding taxes on the majority of undistributed earnings from non-U.S. operations as of December 31, 2015 because such earnings are intended to be reinvested indefinitely outside of the U.S. As of December 31, 2015, the U.S. income taxes and foreign withholding taxes were not provided for on a cumulative total of approximately $81.3 million of the undistributed earnings for our Canada and certain European subsidiaries. We intend to reinvest these earnings in our foreign subsidiaries in these regions for foreign acquisitions and purchase various intangible assets among our foreign subsidiaries. If these earnings were distributed to the U.S. in the form of dividends or otherwise, we would be subject to additional U.S. income taxes and foreign withholding taxes. As of December 31, 2015, the tax impact of undistributed earnings from non-U.S. operations has not been estimated as the determination is not practicable. Our foreign subsidiaries held $60.2 million cash and short term investments out of the total cash and short term investments of $82.5 million . If the foreign earnings were repatriated, the cash and short term investments available for other foreign financing activities will be reduced by the foreign taxes paid on the repatriation of earnings in these regions. Uncertain Tax Positions A reconciliation of the beginning and ending amount of unrecognized tax benefits (excluding interest and penalties) is as follows (in thousands): Balance at January 1, 2013 2,716 Increases for tax positions related to prior years 1,376 Increases for tax positions related to the current year 213 Lapse of statutes of limitations (918 ) Balance at January 1, 2014 $ 3,387 Increases for tax positions related to prior years 493 Increases for tax positions related to the current year 73 Lapse of statutes of limitations (558 ) Balance at January 1, 2015 $ 3,395 Increases for tax positions related to prior years 281 Increases for tax positions related to the current year 3,302 Lapse of statutes of limitations (664 ) Balance at December 31, 2015 $ 6,314 For the year ended December 31, 2015, our unrecognized tax benefits increased by $2.9 million and only $509,000 was recorded in our income tax provision as the remaining balance was recorded in our prepaid expense, in accordance with ASC 710-10-25-3(e) and ASC 810-10-45-8. The unrecognized tax benefits for the tax years ended December 31, 2015, 2014 and 2013 were $6.3 million , $3.4 million and $3.4 million , respectively which include $2.4 million , $2.0 million and $2.2 million , respectively that would impact our effective tax rate if recognized. We expect a range from approximately zero to $460,000 of unrecognized tax benefit that will impact the effective tax rate in the next 12 months due to the lapse of statute of limitations provided that no taxing authority conducts a new examination. At December 31, 2015, 2014 and 2013, we had cumulatively accrued approximately $397,000 , $288,000 , and $300,000 for estimated interest and penalties related to uncertain tax positions. We record interest and penalties related to unrecognized tax positions as a component of income tax expense, which totaled approximately $109,000 , $(12,000) , and $(8,000) for the years ended December 31, 2015, 2014, and 2013, respectively. We are currently unaware of any uncertain tax positions that could result in significant additional payments, accruals, or other material deviation in this estimate over the next 12 months . Our tax returns remain open to examination as follows: U.S. federal, 2012 through 2015 ; U.S. states, generally 2011 through 2015 ; significant foreign jurisdictions, generally 2011 through 2015 .</t>
  </si>
  <si>
    <t>Employee Benefit Plan</t>
  </si>
  <si>
    <t>Postemployment Benefits [Abstract]</t>
  </si>
  <si>
    <t>EMPLOYEE BENEFIT PLAN We offer pre-tax and after-tax 401(k) savings plan options under which eligible U.S. employees may elect to have a portion of their salary deferred and contributed to the plan. Employer matching contributions are determined by management and are discretionary. Employer matching contributions were approximately $1.3 million , $1.2 million , and $1.3 million respectively, in the years ended December 31, 2015 , 2014 , and 2013 . For new hires, employer contributions vest ratably over the first two years of employment.</t>
  </si>
  <si>
    <t>Segment, Customer and Geographic Information</t>
  </si>
  <si>
    <t>Segment Reporting [Abstract]</t>
  </si>
  <si>
    <t>SEGMENT, CUSTOMER, AND GEOGRAPHIC INFORMATION We operate in one reportable segment, which we have presented as the aggregation of our Neurology and Newborn Care operating segments. Through our one reportable segment we are organized on the basis of the healthcare products and services we provide which are used for the screening, detection, treatment, monitoring and tracking of common medical ailments in newborn care, hearing impairment, neurological dysfunction, epilepsy, sleep disorders. Our end-user customer base includes hospitals, clinics, laboratories, physicians, nurses, audiologists, and governmental agencies. Most of our international sales are to distributors who resell our products to end users or sub-distributors. Our foreign countries’ revenue is determined based on the customer’s billing address. Revenue and long-lived asset information by geographic region is as follows (in thousands): Years Ended December 31, 2015 2014 2013 Revenue: United States $ 242,050 $ 215,543 $ 199,591 Foreign countries 133,815 140,291 144,521 $ 375,865 $ 355,834 $ 344,112 Revenue by Operating Segment: Neurology Devices and Systems $ 168,776 $ 173,006 $ 162,607 Supplies 60,205 59,666 61,065 Services 8,320 — — Total Neurology Revenue $ 237,301 $ 232,672 $ 223,672 Newborn Care Devices and Systems $ 72,669 $ 67,354 $ 68,588 Supplies 49,982 48,697 47,033 Services 15,913 7,111 4,819 Total Newborn Care Revenue $ 138,564 $ 123,162 $ 120,440 Total Revenue $ 375,865 $ 355,834 $ 344,112 Property and equipment, net: United States $ 6,664 $ 5,782 Canada 5,165 5,538 Ireland 1,651 1,656 Argentina 2,361 3,692 Other foreign countries 1,126 1,255 $ 16,967 $ 17,923 During the years ended December 31, 2015 , 2014 and 2013 , no single customer or foreign country contributed to more than 10% of revenue.</t>
  </si>
  <si>
    <t>Debt and Credit Arrangements</t>
  </si>
  <si>
    <t>Debt Disclosure [Abstract]</t>
  </si>
  <si>
    <t>DEBT AND CREDIT ARRANGEMENTS At December 31, 2015 we have a Credit Agreement with Citibank, National Association (“Citibank”). Pursuant to the terms of the Credit Agreement, Citibank agrees, on a non-committed basis, to make loans to us from time to time, not to exceed at any time the aggregate principal amount of $25 million . The proceeds under the Revolving Line of Credit shall be used for working capital and general corporate purposes. The Credit Agreement contains covenants, including covenants relating to maintenance of books and records, financial reporting and notification, compliance with laws, maintenance of properties and insurance, and limitations on guaranties, investments, issuance of debt, lease obligations and capital expenditures. The Credit Agreement provides for events of default, including failure to pay any principal or interest when due, failure to perform or observe covenants, bankruptcy or insolvency events and the occurrence of a material adverse effect. Concurrent with the execution of the Credit Agreement, we have exited an existing and previously disclosed credit agreement between us and Wells Fargo, N.A. We have no other significant credit facilities. As of December 31, 2015 , there were no amounts outstanding under the Citibank credit agreement.</t>
  </si>
  <si>
    <t>Commitments And Contingencies</t>
  </si>
  <si>
    <t>Commitments and Contingencies Disclosure [Abstract]</t>
  </si>
  <si>
    <t>COMMITMENTS AND CONTINGENCIES Leases —We have entered into noncancelable operating leases for some of our facilities including related office equipment located in the U.S. and Europe through 2024. Minimum lease payments under noncancelable operating leases as of December 31, 2015 are as follows (in thousands): Operating Leases Year Ending December 31, 2016 $ 3,909 2017 3,590 2018 2,865 2019 2,798 2020 2,465 Thereafter 4,979 Total minimum lease payments $ 20,606 Rent expense, which is recorded on the straight-line method from commencement over the period of the lease, totaled $4.4 million , $4.3 million and $3.9 million in 2015 , 2014 , and 2013 , respectively. Purchase commitments —We had various purchase obligations for goods or services totaling $40.3 million at December 31, 2015 , which are expected to be paid within the next year. Indemnifications —Under our bylaws, we have agreed to indemnify our officers and directors for certain events or occurrences arising as a result of the officer or director serving in such capacity. We have a director and officer liability insurance policy that limits our exposure under these indemnifications and enables us to recover a portion of any future loss arising out of them. In addition, we enter into indemnification agreements with other parties in the ordinary course of business. We have determined that these agreements fall within the scope of ASC 460, Guarantees . In some cases we have obtained liability insurance providing coverage that limits its exposure for these other indemnified matters. We have not incurred material costs to defend lawsuits or settle claims related to these indemnification agreements. We believe the estimated fair value of these indemnification agreements is minimal and have not recorded a liability for these agreements as of December 31, 2015 . Legal matters —We may from time to time become a party to various legal proceedings or claims that arise in the ordinary course of business. We do not believe that any current legal or administrative proceedings are likely to have a material effect on our business, financial condition, or results of operations.</t>
  </si>
  <si>
    <t>Fair Value Measurements</t>
  </si>
  <si>
    <t>Fair Value Disclosures [Abstract]</t>
  </si>
  <si>
    <t>FAIR VALUE MEASUREMENTS ASC 820 defines fair value, establishes a framework for measuring fair value and expands disclosures about fair value measurements. Fair value is defined under ASC 820 as the exit price associated with the sale of an asset or transfer of a liability in an orderly transaction between market participants at the measurement date. ASC 820 establishes the following three-tier fair value hierarchy, which prioritizes the inputs used in measuring fair value: Level 1 —Quoted prices (unadjusted) in active markets that are accessible at the measurement date for assets or liabilities. The fair value hierarchy gives the highest priority to Level 1 inputs. Level 2— Inputs other than Level 1 that are observable, either directly or indirectly, such as quoted prices for similar assets and liabilities; quoted prices in markets that are not active; or other inputs that are observable or can be corroborated by observable market data for substantially the full term of the assets or liabilities. Level 3 —Unobservable inputs that are used when little or no market data is available. The fair value hierarchy gives the lowest priority to Level 3 inputs. We do not have any financial assets or liabilities measured at fair value on a recurring basis. The following financial instruments are not measured at fair value on our consolidated balance sheet as of December 31, 2015 and 2014 , but require disclosure of their fair values: cash and cash equivalents, accounts receivable, and accounts payable. The carrying value of these financial instruments approximates fair values because of their relatively short maturity. During the third quarter of 2014, we listed our facility in Mundelein, Illinois for sale. This asset was measured at fair value less cost to sell as of September 30, 2014 based on market price and Level 2 inputs. The book value of this asset on June 30, 2014 was $3.6 million . We expensed $2.2 million during the third quarter of 2014 for this impairment. As of December 31, 2015 we are carrying the asset as held for sale its fair value of $1.4 million . For the years ended December 31, 2014 and 2013 we recorded charges of $0.6 million and $1.5 million , respectively, related to impairment of trademarks and trade names. We measure these non-financial assets at fair value on a nonrecurring basis subsequent to their initial recognition. The fair value of these non-financial assets was measured using Level 3 inputs. See Note 6— Intangible Assets . We also have contingent consideration associated with earn-outs from acquisitions. Contingent consideration liabilities are classified as Level 3 liabilities, as we use unobservable inputs to value them, which is a probability-based income approach. Contingent considerations are classified as accrued liabilities on our consolidated balance sheets. Subsequent changes in the fair value of contingent consideration liabilities are recorded within our income statement as an operating expense. December 31, 2014 Additions Payments Adjustments December 31, 2015 Liabilities: Contingent consideration $ 812 $ 6,209 $ (664 ) $ (148 ) $ 6,209 Total $ 812 $ 6,209 $ (664 ) $ (148 ) $ 6,209 The significant unobservable inputs used in the fair value measurement of contingent consideration related to the acquisitions are annualized revenue forecasts developed by us considering the probability of achievement of those revenue forecasts. Significant increases (decreases) in these unobservable inputs in isolation would result in a significantly lower (higher) fair value measurement.</t>
  </si>
  <si>
    <t>Schedule II: Valuation And Qualifying Accounts</t>
  </si>
  <si>
    <t>Valuation and Qualifying Accounts [Abstract]</t>
  </si>
  <si>
    <t>Schedule II: of Valuation and Qualifying Accounts</t>
  </si>
  <si>
    <t>SCHEDULE II: VALUATION AND QUALIFYING ACCOUNTS For the years ended December 31, 2015 , 2014 and 2013 (in thousands) Balance at Additions Deductions Balance Year ended December 31, 2015 Allowance for doubtful accounts $ 4,324 $ 1,496 $ (1,134 ) $ 4,686 Valuation allowance 3,151 821 — 3,972 Year ended December 31, 2014 Allowance for doubtful accounts $ 2,962 $ 1,221 $ 141 $ 4,324 Valuation allowance 5,043 — (1,892 ) 3,151 Year ended December 31, 2013 Allowance for doubtful accounts $ 2,617 $ 277 $ 68 $ 2,962 Valuation allowance 4,339 704 — 5,043</t>
  </si>
  <si>
    <t>Organization and Significant Accounting Policies (Policies)</t>
  </si>
  <si>
    <t>Principles of Consolidation</t>
  </si>
  <si>
    <t>Principles of Consolidation The accompanying Consolidated Financial Statements include the accounts of the Company and its wholly-owned subsidiaries. All intercompany accounts and transactions have been eliminated in consolidation.</t>
  </si>
  <si>
    <t>Use of Estimates</t>
  </si>
  <si>
    <t>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in the Consolidated Financial Statements and the reported amount of revenue and expenses during the reporting period. Such estimates include allowances for potentially uncollectible accounts receivable, valuation of inventory, intangible assets, goodwill, share-based compensation, deferred income taxes, reserves for warranty obligations, and the provision for income taxes. Actual results could differ from those estimates.</t>
  </si>
  <si>
    <t>Revenue recognition</t>
  </si>
  <si>
    <t>Revenue recognition Revenue, net of discounts, is recognized from sales of medical devices and supplies, including sales to distributors, when the following conditions have been met: a purchase order has been received, title has transferred, the selling price is fixed or determinable, and collection of the resulting receivable is reasonably assured. Terms of sale for most domestic sales are FOB origin, reflecting that title and risk of loss are assumed by the purchaser at the shipping point; however, terms of sale for some neurology, sleep-diagnostic, and head cooling systems are FOB destination, reflecting that title and risk of loss are assumed by the purchaser upon delivery. Terms of sales to international distributors are generally EXW, reflecting that goods are shipped “ex works,” in which title and risk of loss are assumed by the distributor at the shipping point. For products shipped under FOB origin or EXW terms, delivery is generally considered to have occurred when the product is shipped. Freight charges billed to customers are included in revenue and freight-related expenses are charged to cost of revenue. We generally do not provide rights of return on products. For products containing embedded software, we have determined that the hardware and software components function together to deliver the products’ essential functionality, and therefore, the revenue from the sale of these products does not fall within the scope of the software revenue recognition rules. Our revenue recognition policies for sales of these products are substantially the same as for our other tangible products. Revenue from sales of certain of our products that remain within the scope of the software revenue recognition rules under ASC Subtopic 985-605 is not significant. Revenue from extended service and maintenance agreements, for both medical devices and data management systems, is recognized ratably over the service period. Revenue from installation or training services is deferred until such time service is provided. Certain revenue transactions include multiple element arrangements. We allocate revenue in these arrangements to each unit of accounting using the relative selling price method. The selling prices used during the allocation process are based on vendor specific objective evidence (“VSOE”) if available, third-party evidence ("TPE") if VSOE is not available, or estimated selling price ("ESP") if neither VSOE or TPE is available. Group purchasing organizations (“GPOs”) negotiate volume purchase prices for member hospitals, group practices, and other clinics. Our agreements with GPOs typically contain preferential terms for the GPO and its members, including provisions for some, if not all, of the following: • Payment of marketing fees by Natus to the GPO, usually based on purchasing experience of group members; and • Non-recourse cancellation provisions. We do not sell products to GPOs. Hospitals, group practices, and other clinics that are members of a GPO purchase products directly from us under the terms negotiated by the GPO. Negotiated pricing and discounts are recognized as a reduction of the selling price of products at the time of the sale. Revenue from sales to members of GPOs is otherwise consistent with general revenue recognition policies as previously described.</t>
  </si>
  <si>
    <t>Inventory</t>
  </si>
  <si>
    <t>Inventory Inventories are carried at the lower of cost or market, with cost being determined using the first-in, first-out method. The carrying value of our inventories is reduced for any difference between cost and estimated market value of inventories that is determined to be obsolete or unmarketable, based upon assumptions about future demand and market conditions. Adjustments to the value of our inventory establish a new cost basis and are considered permanent even if circumstances later suggest that increased carrying amounts are recoverable. If demand is higher than expected, we may sell inventory that had previously been written down.</t>
  </si>
  <si>
    <t>Carrying value of intangible assets and goodwill</t>
  </si>
  <si>
    <t>Carrying value of intangible assets and goodwill We amortize intangible assets with finite lives over their useful lives; any future changes that would limit their useful lives or any determination that these assets are carried at amounts greater than their estimated fair value could result in additional charges. Goodwill is not amortized but is subject to an annual impairment analysis, which is performed as of October 1st; this assessment is also performed whenever there is a change in circumstances that indicates the carrying value of goodwill may be impaired. In 2015 and 2014, we performed qualitative assessments to test our reporting units’ goodwill for impairment. Qualitative factors considered in this assessment include industry and market considerations, overall financial performance and other relevant events and factors affecting each reporting unit. Based on our qualitative assessment, we determined that the fair value of each reporting unit was more likely than not to be greater than its carrying amount, and no impairment was recognized. In 2013 we performed a two-step impairment test on our goodwill. The first step of the goodwill impairment test, used to identify potential impairment, compares the fair value of a reporting unit to its carrying value, including goodwill. We use a projected discounted cash flow model to determine the fair value of a reporting unit. If the fair value of the reporting unit exceeds its carrying amount, goodwill of the reporting unit is considered not impaired, and the second step of the impairment test is not required. The second step, if required, compares the implied fair value of the reporting unit goodwill with the carrying amount of that goodwill. The fair value of a reporting unit is allocated to all of the assets and liabilities of that unit (including any unrecognized intangible assets) as if the reporting unit had been acquired in a business combination and the fair value of the reporting unit was the price paid to acquire the reporting unit. If the carrying amount of the reporting unit’s goodwill exceeds its implied fair value, an impairment charge is recognized in an amount equal to that excess. Prior to the assignment of definite lives to our tradenames in the second quarter of 2015 (See Note 6 - Intangible Assets ), we tested indefinite lived intangibles for impairment by comparing the carrying value of those assets to be fair value as of the assessment date. We used the relief from royalty method to determine the fair value of the assets. This analysis is dependent upon a number of quantitative and qualitative factors including estimates of forecasted revenue, royalty rate, and taxes. The discount rate applied also has an impact on the estimates of fair value, as use of a higher rate will result in a lower estimate of fair value. As of the October 1, 2014 and 2013 testing dates, we determined that certain trade names were impaired and we recorded impairment charges of $0.6 million and $1.5 million , respectively. Goodwill impairment analysis and measurement is a process that requires significant judgment. Future changes in the judgments and estimates underlying our analysis of goodwill for possible impairment, including expected future cash flows and discount rate, could result in a significantly different estimate of the fair value of the reporting units and could result in additional impairment of goodwill.</t>
  </si>
  <si>
    <t>Long lived assets</t>
  </si>
  <si>
    <t>Long lived assets We continually monitor events and changes in circumstances that could indicate that carrying amounts of its long-lived assets, including property and equipment and intangible assets, may not be recoverable. When such events or changes in circumstances occur, we assess the recoverability by determining whether the carrying value of such assets will be recovered through their undiscounted expected future cash flows. If the future undiscounted cash flows are less than the carrying amount of these assets, we will recognize an impairment loss based on the excess of the carrying amount over the fair value of the assets.</t>
  </si>
  <si>
    <t>Liability for product warranties</t>
  </si>
  <si>
    <t>Liability for product warranties We provide a warranty with our products that is generally one year in length and in some cases, regulations may require us to provide repair or remediation beyond our typical warranty period. If any of our products contain defects, we may be required to incur additional repair and remediation costs. Service for domestic customers is provided by Company-owned service centers that perform all service, repair, and calibration services. Service for international customers is provided by a combination of Company-owned facilities and vendors on a contract basis. A warranty reserve is included in accrued liabilities for the expected future costs of servicing products. Additions to the reserve are based on management’s best estimate of probable liability. We consider a combination of factors including material and labor costs, regulatory requirements, and other judgments in determining the amount of the reserve. The reserve is reduced as costs are incurred to honor existing warranty and regulatory obligations.</t>
  </si>
  <si>
    <t>Share-based compensation</t>
  </si>
  <si>
    <t>Share-based compensation We recognize share-based compensation expense associated with employee stock options under the single-option straight line method over the requisite service period, which is generally a four -year vesting period pursuant to ASC Topic 718, Compensation-Stock Compensation . See Note 12 of our Consolidated Financial Statements. For employee stock options, the value of each option is estimated on the date of grant using the Black-Scholes option pricing model, which was developed for use in estimating the value of freely traded options. Similar to other option pricing models, the Black-Scholes method requires the input of highly subjective assumptions, including stock price volatility. Changes in the subjective input assumptions can materially affect the estimated fair value of our employee stock options. We recognize share-based compensation associated with Restricted Stock Awards ("RSA") and Restricted Stock Units ("RSU"). RSAs and RSUs vest ratably over a three -year period for employees. RSAs and RSUs for executives vest over a four -year period; 50% on the second anniversary of the vesting start date and 25% on each of the third and fourth anniversaries of the vesting date. The value is estimated based on the market value of our commons stock on the date of issuance pursuant to ASC Topic 718, Compensation-Stock Compensation.</t>
  </si>
  <si>
    <t>Cash Equivalents</t>
  </si>
  <si>
    <t>Cash Equivalents All highly liquid instruments purchased with an original maturity of three months or less are classified as cash equivalents.</t>
  </si>
  <si>
    <t>Allowance for Doubtful Accounts</t>
  </si>
  <si>
    <t>Allowance for Doubtful Accounts We estimate our allowance for estimated uncollectible accounts receivable based on historical collection experience within the markets in which we operate and other customer-specific information, such as bankruptcy filings or liquidity problems of customers. When all internal efforts have been exhausted to collect the receivable, it is written off and relieved from the reserve.</t>
  </si>
  <si>
    <t>Fair Value of Financial Instruments</t>
  </si>
  <si>
    <t>Fair Value of Financial Instruments Financial instruments include cash and cash equivalents, accounts receivable, and accounts payable. Cash is reported at its fair value on the balance sheet dates. The recorded carrying amounts of accounts receivable and accounts payable approximate their fair values due to their short-term maturities.</t>
  </si>
  <si>
    <t>Property and Equipment Property and equipment are stated at cost less accumulated depreciation. Depreciation expense is computed using the straight-line method over estimated useful lives of the respective assets, which are three to five years for office furniture and equipment, three to five years for computer software and hardware, three years for demonstration and loaned equipment, and 30 to 40 years for buildings. Leasehold improvements are amortized over the shorter of the lease term or the estimated useful life. Land is not depreciated. Costs associated with acquiring and installing software to be used for internal purposes are capitalized and amortized on a straight-line basis over three years.</t>
  </si>
  <si>
    <t>Research &amp; Development Costs</t>
  </si>
  <si>
    <t xml:space="preserve">Research &amp; Development Costs Costs incurred in research and development are charged to operations as incurred. </t>
  </si>
  <si>
    <t>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rd net deferred tax assets to the extent we believe it is more likely than not that the assets will be realized. In making such determination, we consider all available positive and negative evidence, including future reversals of existing taxable temporary differences, projected future taxable income, tax planning strategies and recent financial operations. In the event we were to determine that we would be able to realize our deferred income tax assets in the future in excess of their net recorded amount, we would make an adjustment to the valuation allowance which would reduce the provision for income taxes. We recognize the tax benefit of uncertain tax positions in the financial statements in accordance with ASC Topic 740, Income Tax. When the tax position is deemed more likely than not of being sustained, we recognize the largest amount of tax benefit that is greater than 50 percent likely of being ultimately realized upon settlement, in accordance with ASC 740-10-05.</t>
  </si>
  <si>
    <t>Foreign Currency</t>
  </si>
  <si>
    <t>Foreign Currency The functional currency of our subsidiaries outside of North America is generally the local currency of the country where the subsidiary is located. Accordingly, foreign currency translation adjustments relating to the translation of foreign subsidiary financial statements are included as a component of accumulated other comprehensive loss. We recorded $8.4 million , $11.2 million , and $2.0 million of foreign currency translation losses for the years ended December 31, 2015, 2014 and 2013, respectively. Gains and losses from transactions denominated in currencies other than our functional currencies are included in other income and expense. In 2015, 2014, and 2013, net foreign currency transaction losses were $1.4 million , $37,000 , and $1.4 million , respectively. Foreign currency gains and losses result primarily from fluctuations in the exchange rate between the U.S. Dollar, Canadian Dollar, Euro, Argentine Peso, British Pound, and Danish Kroner.</t>
  </si>
  <si>
    <t>Comprehensive Income</t>
  </si>
  <si>
    <t>Comprehensive Income We report by major components and as a single total the change in our net assets during the period from non-owner sources in accordance with ASC Topic 220, Comprehensive Income. The consolidated statement of comprehensive income has been included with the consolidated statements of operations. Accumulated other comprehensive income consists of translation gains and losses on foreign subsidiary financial statements.</t>
  </si>
  <si>
    <t>Basic and Diluted Net Income per Share</t>
  </si>
  <si>
    <t>Basic and Diluted Net Income per Share We compute net income per share in accordance with ASC Topic 260, Earnings per Share. Basic net income per share is based upon the weighted average number of common shares outstanding during the period. Diluted net income per share is based upon the weighted average number of common shares outstanding and dilutive common stock equivalents outstanding during the period. Common stock equivalents are options granted and shares of restricted stock issued under our stock awards plans and are calculated under the treasury stock method. Common equivalent shares from unexercised stock options and restricted stock are excluded from the computation when there is a loss as their effect is anti-dilutive, or if the exercise price of such options is greater than the average market price of the stock for the period.</t>
  </si>
  <si>
    <t>Recent Accounting Pronouncements</t>
  </si>
  <si>
    <t xml:space="preserve">Recent Accounting Pronouncements In May 2014, the Financial Accounting Standards Board (“FASB”) issued Accounting Standards Update (“ASU”) 2014-09, Revenue from Contracts with Customers (Topic 606). ASU 2014-09 requires revenue recognition to depict the transfer of goods or services to customers in an amount that reflects the consideration to which the entity expects to be entitled in exchange for those goods or services. ASU 2014-09 sets forth a new revenue recognition model that requires identifying the contract, identifying the performance obligations, determining the transaction price, allocating the transaction price to performance obligations and recognizing the revenue upon satisfaction of performance obligations. The original effective date for ASU 2014-09 would have required us to adopt beginning in its first quarter of 2017. In July 2015, the FASB voted to amend ASU 2014-09 by approving a one-year deferral of the effective date as well as providing the option to early adopt the standard on the original effective date. Accordingly, we may adopt the standard in either our first quarter of 2017 or our first quarter of 2018. The new revenue standard may be applied retrospectively to each prior period presented or retrospectively with the cumulative effect recognized as of the date of adoption. We are currently evaluating the timing of its adoption and the impact of adopting the new revenue standard on our consolidated financial statements. In November 2015, the FASB issued ASU 2015-17, Balance Sheet Classifications of Deferred Taxes. This update requires an entity to classify deferred tax liabilities and assets as non-current within a classified statement of financial position. ASU 2015-17 is effective for annual and interim reporting periods beginning after December 15, 2016. This update may be applied either prospectively to all deferred tax liabilities and assets or retrospectively to all periods presented. We elected early application prospectively in the beginning of the fourth quarter 2015. Prior periods in the consolidated financial statements were not retrospectively adjusted. As a result, $14.2 million of current deferred tax assets were reported as non-current deferred tax assets. </t>
  </si>
  <si>
    <t>Business Combinations (Tables) - Grass Technologies [Member]</t>
  </si>
  <si>
    <t>Summary of purchase price allocation of the fair value of the assets acquired and liabilities</t>
  </si>
  <si>
    <t>The following table summarizes the purchase price allocation of the fair value of the assets acquired and liabilities assumed at the date of acquisition, as adjusted (in thousands): Accounts receivable $ 4,098 Prepaid and other assets 33 Inventories 547 Identifiable intangible assets: Developed technology 2,500 Customer-related 5,200 Trademarks and trade names 3,000 Other property and equipment 237 Goodwill 7,014 Accounts payable (431 ) Accrued expenses (895 ) Deferred revenue (348 ) Total purchase price $ 20,955</t>
  </si>
  <si>
    <t>Unaudited Pro forma Financial Information</t>
  </si>
  <si>
    <t>The following unaudited pro forma information combines our results of operations for the year ended December 31, 2013 with the results of operations for Grass as if the acquisition had occurred on January 1, 2013. 2013 Revenue $ 345,117 Income from operations $ 35,369</t>
  </si>
  <si>
    <t>Inventories (Tables)</t>
  </si>
  <si>
    <t>Inventories consist of (in thousands): December 31, 2015 2014 Raw materials and subassemblies $ 19,041 $ 19,821 Work in process 1,343 1,808 Finished goods 36,149 26,037 Total Inventories 56,533 47,666 Less: Non-current Inventories (7,961 ) (7,615 ) Inventories $ 48,572 $ 40,051</t>
  </si>
  <si>
    <t>Property and Equipment (Tables)</t>
  </si>
  <si>
    <t>Property and equipment consist of (in thousands): December 31, 2015 2014 Land $ 2,918 $ 3,092 Buildings 5,662 6,828 Leasehold improvements 2,345 2,118 Office furniture and equipment 13,866 12,945 Computer software and hardware 10,488 8,715 Demonstration and loaned equipment 11,216 10,929 46,495 44,627 Accumulated depreciation (29,528 ) (26,704 ) Total $ 16,967 $ 17,923</t>
  </si>
  <si>
    <t>Goodwill (Tables)</t>
  </si>
  <si>
    <t>The carrying amount of goodwill and the changes in those balances are as follows (in thousands): As of December 31, 2013 $ 97,238 Acquisitions/Purchase Accounting Adjustments 4,002 Foreign currency translation (4,924 ) As of December 31, 2014 $ 96,316 Acquisitions/Purchase Accounting Adjustments 13,547 Foreign currency translation (2,397 ) As of December 31, 2015 $ 107,466</t>
  </si>
  <si>
    <t>Intangible Assets (Tables)</t>
  </si>
  <si>
    <t>Components of Gross and Net Intangible Asset Balances</t>
  </si>
  <si>
    <t>The following table summarizes the components of gross and net intangible asset balances (in thousands): December 31, 2015 December 31, 2014 Gross Accumulated Accumulated Net Book Gross Accumulated Accumulated Net Book Intangible assets with definite lives: Technology $ 63,668 — $ (31,600 ) $ 32,068 $ 64,376 — $ (28,195 ) $ 36,181 Customer related 35,529 — (14,352 ) 21,177 31,189 — (11,786 ) 19,403 Trade names 31,837 (3,340 ) (3,052 ) 25,445 — — — — Internally developed software 15,513 — (8,155 ) 7,358 14,109 — (6,511 ) 7,598 Patents 2,663 — (2,175 ) 488 2,794 — (2,154 ) 640 Backlog 717 — (717 ) — 719 — (719 ) — Definite-lived intangible assets 149,927 (3,340 ) (60,051 ) 86,536 113,187 — (49,365 ) 63,822 Intangible assets with indefinite lives: Trade names — — — — 32,443 (3,504 ) — 28,939 Total intangible assets 149,927 (3,340 ) (60,051 ) 86,536 145,630 (3,504 ) (49,365 ) 92,761</t>
  </si>
  <si>
    <t>Amortization expense related to intangible assets with definite lives</t>
  </si>
  <si>
    <t>Amortization expense related to intangible assets with finite lives was as follows (in thousands): Years Ended December 31, 2015 2014 2013 Technology $ 3,916 $ 3,993 $ 4,355 Customer related 2,938 1,892 2,644 Trade names 3,159 — — Internally developed software 1,620 1,434 1,034 Patents 112 113 121 Total amortization $ 11,745 $ 7,432 $ 8,154</t>
  </si>
  <si>
    <t>Expected annual amortization expense related to amortizable intangible assets</t>
  </si>
  <si>
    <t>Expected annual amortization expense related to amortizable intangible assets is as follows (in thousands): 2016 $ 12,501 2017 12,203 2018 11,980 2019 10,860 2020 8,766 Thereafter 30,226 Total expected amortization expense $ 86,536</t>
  </si>
  <si>
    <t>Accrued Liabilities (Tables)</t>
  </si>
  <si>
    <t>Accrued liabilities consist of (in thousands): December 31, 2015 2014 Compensation and related benefits $ 16,752 $ 16,075 Accrued federal, state, and local taxes 4,707 9,213 Warranty reserve 10,386 2,753 Accrued professional fees 520 1,027 Contingent consideration 6,209 812 Other 3,563 6,144 Total $ 42,137 $ 36,024</t>
  </si>
  <si>
    <t>Long-Term Other Liabilities (Tables)</t>
  </si>
  <si>
    <t>Long-term other liabilities consist of (in thousands): December 31, 2015 2014 Contingent tax obligations $ 6,376 $ 3,299 Non-current deferred revenue 1,401 1,537 Other 4 23 Total $ 7,781 $ 4,859</t>
  </si>
  <si>
    <t>Reserve for Product Warranties (Tables)</t>
  </si>
  <si>
    <t>Reserves for Product Warranties</t>
  </si>
  <si>
    <t>The details of activity in the warranty reserve are as follows (in thousands): Balance at Beginning of Period Assumed Through Acquisitions Additions Charged to Expense Reductions Balance at End of Period December 31, 2015 $ 2,753 $ — $ 10,729 $ (3,096 ) $ 10,386 December 31, 2014 $ 3,143 $ — $ 2,306 $ (2,696 ) $ 2,753 December 31, 2013 $ 2,260 $ 191 $ 1,938 $ (1,246 ) $ 3,143</t>
  </si>
  <si>
    <t>Earnings Per Share (Tables)</t>
  </si>
  <si>
    <t>Components of Basic and Diluted EPS</t>
  </si>
  <si>
    <t>The components of basic and diluted EPS are as follows (in thousands): December 31, 2015 2014 2013 Net income $ 37,924 $ 32,478 $ 23,147 Weighted average common shares 32,348 31,499 29,993 Dilutive effect of stock based awards 893 1,069 828 Diluted Shares 33,241 32,568 30,821 Basic earnings per share $ 1.17 $ 1.03 $ 0.77 Diluted earnings per share $ 1.14 $ 1.00 $ 0.75 Shares excluded from calculation of diluted EPS — 239 1,413</t>
  </si>
  <si>
    <t>Share-Based Compensation (Tables)</t>
  </si>
  <si>
    <t>Share-Based Compensation Expense</t>
  </si>
  <si>
    <t>Share-based compensation was recognized as follows in the consolidated statement of income (in thousands): December 31, 2015 2014 2013 Cost of revenue $ 156 $ 143 $ 120 Marketing and selling 808 977 816 Research and development 1,264 664 527 General and administrative 4,725 4,278 4,456 Total expense 6,953 6,062 5,919</t>
  </si>
  <si>
    <t>Stock Options Activity</t>
  </si>
  <si>
    <t>Stock Option Activity —Stock option activity under our stock awards plans for the year ended December 31, 2015 and 2014 is summarized as follows: Number of Shares Weighted Average Exercise Price Outstanding, December 31, 2013 (1,843,779 shares exercisable at a weighted average exercise price of $12.68 per share) 2,789,723 $ 12.90 Granted 244,500 $ 22.60 Exercised (1,242,679 ) $ 12.14 Cancelled (34,942 ) $ 15.29 Outstanding, December 31, 2014 (1,051,616 shares exercisable at a weighted average exercise price of $14.13 per share) 1,756,602 $ 14.74 Granted — $ — Exercised (631,663 ) $ 14.26 Cancelled (19,757 ) $ 11.99 Outstanding, December 31, 2015 (737,032 shares exercisable at a weighted average exercise price of $14.40 per share) 1,105,182 $ 15.07</t>
  </si>
  <si>
    <t>Black-Scholes Inputs</t>
  </si>
  <si>
    <t>Black-Scholes Inputs —The fair value of option grants was estimated using the Black-Scholes option pricing model with the following weighted average assumptions: Years Ended December 31, 2014 2013 Weighted-average fair value of options granted $ 7.25 $ 4.24 Expected life in years 4.0 4.1 Risk-free interest rate 1.4 % 1.2 % Expected volatility 39 % 37 % Dividend yield None None</t>
  </si>
  <si>
    <t>Restricted Stock Awards Activity</t>
  </si>
  <si>
    <t>Restricted Stock Awards Activity —The following table summarizes the activity for restricted stock awards during the years ended December 31, 2015 and 2014 : Shares Weighted Average Grant Date Fair Value Unvested at December 31, 2013 625,330 $ 13.28 Granted 197,850 $ 22.68 Vested (223,811 ) $ 13.03 Forfeited (15,985 ) $ 14.73 Unvested at December 31, 2014 583,384 $ 16.50 Granted 211,080 $ 16.52 Vested (244,896 ) $ 36.38 Forfeited (14,360 ) $ 15.19 Unvested at December 31, 2015 535,208 $ 17.42</t>
  </si>
  <si>
    <t>Restricted Stock Units Activity</t>
  </si>
  <si>
    <t>Restricted Stock Units Activity —The following table summarizes restricted stock units activity for the years ended December 31, 2015 and 2014 : 2015 2014 Beginning outstanding balance 52,325 47,391 Awarded 15,530 20,600 Released (21,619 ) (13,121 ) Forfeited (753 ) (2,545 ) Ending outstanding balance 45,483 52,325</t>
  </si>
  <si>
    <t>Restructuring Reserve (Tables)</t>
  </si>
  <si>
    <t>Detail of Activity in the Restructuring Reserve</t>
  </si>
  <si>
    <t>Activity in the restructuring reserves for these plans for the years ended December 31, 2015 , 2014 and 2013 is as follows (in thousands): Personnel Related Facility Related Other Total Balance as of December 31, 2012 $ 2,745 — — $ 2,745 Additions 4,218 504 1,363 6,085 Reversals (1,357 ) — — (1,357 ) Payments (5,271 ) (504 ) (1,363 ) (7,138 ) Balance as of December 31, 2013 335 — — 335 Additions 1,209 680 — 1,889 Reversals (52 ) — — (52 ) Payments (1,124 ) (680 ) — (1,804 ) Balance as of December 31, 2014 368 — — 368 Additions 1,905 156 — 2,061 Reversals (124 ) — — (124 ) Payments (473 ) (156 ) — (629 ) Balance as of December 31, 2015 $ 1,676 — — $ 1,676</t>
  </si>
  <si>
    <t>Other Income (expense), net (Tables)</t>
  </si>
  <si>
    <t>Other income (expense), net consists of (in thousands): Years Ended December 31, 2015 2014 2013 Interest income $ 27 $ 119 $ 32 Interest expense (352 ) (438 ) (1,675 ) Foreign currency loss (1,415 ) (37 ) (1,412 ) Other 676 514 339 Total other income (expense), net $ (1,064 ) $ 158 $ (2,716 )</t>
  </si>
  <si>
    <t>Income Taxes (Tables)</t>
  </si>
  <si>
    <t>Income (loss) before provision (benefit) for income tax</t>
  </si>
  <si>
    <t>Income before provision for income tax is as follows (in thousands): Years Ended December 31, 2015 2014 2013 U.S. $ 20,507 $ 16,621 $ 13,200 Foreign 31,902 29,388 18,744 Income before provision for income tax $ 52,409 $ 46,009 $ 31,944</t>
  </si>
  <si>
    <t>Summary of components of income tax expense</t>
  </si>
  <si>
    <t>The components of income tax expense for the years ended December 31, 2015 , 2014 and 2013 (in thousands): Years Ended December 31, 2015 2014 2013 Current U.S. Federal $ 13,497 $ 6,514 $ 5,338 U.S. State and local 1,984 1,082 723 Non-U.S. 2,239 6,874 1,708 Total current tax expense 17,720 14,470 7,769 Deferred U.S. Federal (3,410 ) (728 ) (1,042 ) U.S. State and local (385 ) (37 ) (85 ) Non-U.S. 560 (174 ) 2,155 Total deferred tax expense (benefit) (3,235 ) (939 ) 1,028 Total income tax expense $ 14,485 $ 13,531 $ 8,797</t>
  </si>
  <si>
    <t>Deferred tax assets and liabilities</t>
  </si>
  <si>
    <t>Significant components of our deferred tax assets and liabilities as of December 31, 2015 and 2014 are as follows (in thousands): December 31, 2015 2014 Deferred tax assets: Net operating loss carryforwards $ 5,174 $ 4,153 Credit carryforwards 2,078 2,191 Accruals deductible in different periods 18,721 15,666 Employee benefits 2,081 2,864 Total deferred tax assets 28,054 24,874 Valuation allowance (3,972 ) (3,151 ) Total net deferred tax assets $ 24,082 $ 21,723 Deferred tax liabilities: Basis difference in fixed and intangible assets (15,197 ) (17,169 ) Total deferred tax liabilities (15,197 ) (17,169 ) Total net deferred tax assets $ 8,885 $ 4,554</t>
  </si>
  <si>
    <t>Reconciliation of effective income tax rate</t>
  </si>
  <si>
    <t>The income tax expense in the accompanying statements of income differs from the provision calculated by applying the U.S. federal statutory income tax rate of 35% in 2015 , 2014 , and 2013 to income before taxes due to the following: Years Ended December 31, 2015 2014 2013 Federal statutory tax expense $ 18,343 $ 16,103 $ 11,180 State tax expense 1,249 892 352 Foreign taxes at rates less than U.S. rates (5,129 ) (3,097 ) (1,496 ) Stock compensation expense on incentive stock options 204 93 49 Tax credits (935 ) (862 ) (834 ) Uncertain tax position 1,388 1,163 1,029 Lapse of statute (784 ) (652 ) (918 ) Change of valuation allowance on foreign tax credit — (491 ) — Other 149 382 (565 ) Total expense $ 14,485 $ 13,531 $ 8,797</t>
  </si>
  <si>
    <t>Uncertain Tax Positions</t>
  </si>
  <si>
    <t>A reconciliation of the beginning and ending amount of unrecognized tax benefits (excluding interest and penalties) is as follows (in thousands): Balance at January 1, 2013 2,716 Increases for tax positions related to prior years 1,376 Increases for tax positions related to the current year 213 Lapse of statutes of limitations (918 ) Balance at January 1, 2014 $ 3,387 Increases for tax positions related to prior years 493 Increases for tax positions related to the current year 73 Lapse of statutes of limitations (558 ) Balance at January 1, 2015 $ 3,395 Increases for tax positions related to prior years 281 Increases for tax positions related to the current year 3,302 Lapse of statutes of limitations (664 ) Balance at December 31, 2015 $ 6,314</t>
  </si>
  <si>
    <t>Segment, Customer and Geographic Information (Tables)</t>
  </si>
  <si>
    <t>Revenue and long-lived asset information by geographic region</t>
  </si>
  <si>
    <t xml:space="preserve">Revenue and long-lived asset information by geographic region is as follows (in thousands): Years Ended December 31, 2015 2014 2013 Revenue: United States $ 242,050 $ 215,543 $ 199,591 Foreign countries 133,815 140,291 144,521 $ 375,865 $ 355,834 $ 344,112 Revenue by Operating Segment: Neurology Devices and Systems $ 168,776 $ 173,006 $ 162,607 Supplies 60,205 59,666 61,065 Services 8,320 — — Total Neurology Revenue $ 237,301 $ 232,672 $ 223,672 Newborn Care Devices and Systems $ 72,669 $ 67,354 $ 68,588 Supplies 49,982 48,697 47,033 Services 15,913 7,111 4,819 Total Newborn Care Revenue $ 138,564 $ 123,162 $ 120,440 Total Revenue $ 375,865 $ 355,834 $ 344,112 Property and equipment, net: United States $ 6,664 $ 5,782 Canada 5,165 5,538 Ireland 1,651 1,656 Argentina 2,361 3,692 Other foreign countries 1,126 1,255 $ 16,967 $ 17,923 </t>
  </si>
  <si>
    <t>Commitments And Contingencies (Tables)</t>
  </si>
  <si>
    <t>Minimum Future Leases Payments Receivable</t>
  </si>
  <si>
    <t>Minimum lease payments under noncancelable operating leases as of December 31, 2015 are as follows (in thousands): Operating Leases Year Ending December 31, 2016 $ 3,909 2017 3,590 2018 2,865 2019 2,798 2020 2,465 Thereafter 4,979 Total minimum lease payments $ 20,606</t>
  </si>
  <si>
    <t>Fair Value Measurements (Tables)</t>
  </si>
  <si>
    <t>Changes in fair value of contingent consideration</t>
  </si>
  <si>
    <t xml:space="preserve"> also have contingent consideration associated with earn-outs from acquisitions. Contingent consideration liabilities are classified as Level 3 liabilities, as we use unobservable inputs to value them, which is a probability-based income approach. Contingent considerations are classified as accrued liabilities on our consolidated balance sheets. Subsequent changes in the fair value of contingent consideration liabilities are recorded within our income statement as an operating expense. December 31, 2014 Additions Payments Adjustments December 31, 2015 Liabilities: Contingent consideration $ 812 $ 6,209 $ (664 ) $ (148 ) $ 6,209 Total $ 812 $ 6,209 $ (664 ) $ (148 ) $ 6,209</t>
  </si>
  <si>
    <t>Organization and Significant Accounting Policies (Textual) (Detail) - USD ($) $ in Thousands</t>
  </si>
  <si>
    <t>Oct. 01, 2014</t>
  </si>
  <si>
    <t>Oct. 01, 2013</t>
  </si>
  <si>
    <t>Organization Consolidation And Presentation Of Financial Statements Disclosure And Significant Accounting Policies [Line Items]</t>
  </si>
  <si>
    <t>Non-current deferred tax assets</t>
  </si>
  <si>
    <t>Impairment of certain indefinite live intangible assets</t>
  </si>
  <si>
    <t>Recorded foreign currency translation adjustments</t>
  </si>
  <si>
    <t>Net foreign currency transactions losses</t>
  </si>
  <si>
    <t>Employee Stock Option [Member]</t>
  </si>
  <si>
    <t>Vesting period</t>
  </si>
  <si>
    <t>4 years</t>
  </si>
  <si>
    <t>Restricted Stock Awards [Member] | Executives RSAs and RSUs [Member]</t>
  </si>
  <si>
    <t>Restricted Stock Awards [Member] | Executives RSAs and RSUs [Member] | Vest on second anniversary of the vesting start date [Member]</t>
  </si>
  <si>
    <t>Vesting percentage</t>
  </si>
  <si>
    <t>50.00%</t>
  </si>
  <si>
    <t>Restricted Stock Awards [Member] | Executives RSAs and RSUs [Member] | On each of the third and fourth anniversaries of the vesting date[Member]</t>
  </si>
  <si>
    <t>25.00%</t>
  </si>
  <si>
    <t>Restricted Stock Awards [Member] | Employees [Member]</t>
  </si>
  <si>
    <t>3 years</t>
  </si>
  <si>
    <t>Trade names [Member]</t>
  </si>
  <si>
    <t>Office furniture and equipment [Member] | Minimum [Member]</t>
  </si>
  <si>
    <t>Estimated useful lives of property and equipment</t>
  </si>
  <si>
    <t>Office furniture and equipment [Member] | Maximum [Member]</t>
  </si>
  <si>
    <t>5 years</t>
  </si>
  <si>
    <t>Computer software and hardware [Member] | Minimum [Member]</t>
  </si>
  <si>
    <t>Computer software and hardware [Member] | Maximum [Member]</t>
  </si>
  <si>
    <t>Demonstration and loaned equipment [Member]</t>
  </si>
  <si>
    <t>Buildings [Member] | Minimum [Member]</t>
  </si>
  <si>
    <t>30 years</t>
  </si>
  <si>
    <t>Buildings [Member] | Maximum [Member]</t>
  </si>
  <si>
    <t>40 years</t>
  </si>
  <si>
    <t>Adjustments for New Accounting Principle, Early Adoption [Member]</t>
  </si>
  <si>
    <t>Business Combinations (Textual) (Detail)</t>
  </si>
  <si>
    <t>Jan. 11, 2016USD ($)</t>
  </si>
  <si>
    <t>Nov. 13, 2015USD ($)</t>
  </si>
  <si>
    <t>Jan. 23, 2015USD ($)</t>
  </si>
  <si>
    <t>Jan. 02, 2015USD ($)</t>
  </si>
  <si>
    <t>Feb. 02, 2013USD ($)</t>
  </si>
  <si>
    <t>Dec. 31, 2015USD ($)</t>
  </si>
  <si>
    <t>Jun. 30, 2015USD ($)</t>
  </si>
  <si>
    <t>Dec. 31, 2014USD ($)</t>
  </si>
  <si>
    <t>Mar. 31, 2014USD ($)agreement</t>
  </si>
  <si>
    <t>Dec. 31, 2013USD ($)</t>
  </si>
  <si>
    <t>Business Acquisition [Line Items]</t>
  </si>
  <si>
    <t>Trademarks and trade names [Member]</t>
  </si>
  <si>
    <t>Monarch Medical Diagnostics, LLC [Member]</t>
  </si>
  <si>
    <t>Purchase price paid in cash to acquire entity</t>
  </si>
  <si>
    <t>Monarch Medical Diagnostics, LLC [Member] | Subsequent Event [Member]</t>
  </si>
  <si>
    <t>Contingent consideration</t>
  </si>
  <si>
    <t>Tangible assets</t>
  </si>
  <si>
    <t>Identifiable intangible assets</t>
  </si>
  <si>
    <t>Identifiable intangible assets, average useful life</t>
  </si>
  <si>
    <t>Global Neuro-Diagnostics [Member]</t>
  </si>
  <si>
    <t>Net liabilities</t>
  </si>
  <si>
    <t>NicView [Member]</t>
  </si>
  <si>
    <t>Newborn Hearing Screening Services [Member]</t>
  </si>
  <si>
    <t>Number of asset purchase agreements | agreement</t>
  </si>
  <si>
    <t>Grass Technologies [Member]</t>
  </si>
  <si>
    <t>Inventory purchase commitment</t>
  </si>
  <si>
    <t>Direct cost associated with entity acquisition</t>
  </si>
  <si>
    <t>Percentage of premium for discounted cash flow model</t>
  </si>
  <si>
    <t>13.00%</t>
  </si>
  <si>
    <t>Amortization of intangible assets acquired</t>
  </si>
  <si>
    <t>Decrease in depreciation expense related to property and equipment acquired</t>
  </si>
  <si>
    <t>Grass Technologies [Member] | Trademarks and trade names [Member]</t>
  </si>
  <si>
    <t>Grass Technologies [Member] | Acquisition-related Costs [Member]</t>
  </si>
  <si>
    <t>Grass Technologies [Member] | Technology [Member]</t>
  </si>
  <si>
    <t>8 years</t>
  </si>
  <si>
    <t>Grass Technologies [Member] | Customer related [Member]</t>
  </si>
  <si>
    <t>13 years</t>
  </si>
  <si>
    <t>Business Combinations - Summary of Purchase Price Allocation of Fair Value of Assets Acquired and Liabilities (Detail) - USD ($) $ in Thousands</t>
  </si>
  <si>
    <t>Feb. 02, 2013</t>
  </si>
  <si>
    <t>Prepaid and other assets</t>
  </si>
  <si>
    <t>Accrued expenses</t>
  </si>
  <si>
    <t>Total purchase price</t>
  </si>
  <si>
    <t>Grass Technologies [Member] | Other Property Plant and Equipment [Member]</t>
  </si>
  <si>
    <t>Other property and equipment</t>
  </si>
  <si>
    <t>Business Combinations - Unaudited Pro forma Financial Information (Detail) - Grass Technologies [Member] $ in Thousands</t>
  </si>
  <si>
    <t>Inventories (Detail) - USD ($) $ in Thousands</t>
  </si>
  <si>
    <t>Raw materials and subassemblies</t>
  </si>
  <si>
    <t>Work in process</t>
  </si>
  <si>
    <t>Finished goods</t>
  </si>
  <si>
    <t>Total Inventories</t>
  </si>
  <si>
    <t>Less: Non-current Inventories</t>
  </si>
  <si>
    <t>Inventories (Textual) (Detail) - USD ($) $ in Thousands</t>
  </si>
  <si>
    <t>Non-current Inventories</t>
  </si>
  <si>
    <t>Property and Equipment (Detail) - USD ($) $ in Thousands</t>
  </si>
  <si>
    <t>Property, Plant and Equipment [Line Items]</t>
  </si>
  <si>
    <t>Property and Equipment, Gross</t>
  </si>
  <si>
    <t>Accumulated depreciation</t>
  </si>
  <si>
    <t>Land [Member]</t>
  </si>
  <si>
    <t>Buildings [Member]</t>
  </si>
  <si>
    <t>Leasehold improvements [Member]</t>
  </si>
  <si>
    <t>Office furniture and equipment [Member]</t>
  </si>
  <si>
    <t>Computer software and hardware [Member]</t>
  </si>
  <si>
    <t>Property and Equipment (Textual) (Detail) - USD ($) $ in Millions</t>
  </si>
  <si>
    <t>9 Months Ended</t>
  </si>
  <si>
    <t>Sep. 30, 2014</t>
  </si>
  <si>
    <t>Property, Plant and Equipment, Net [Abstract]</t>
  </si>
  <si>
    <t>Depreciation expense</t>
  </si>
  <si>
    <t>Asset held for sale, impairment</t>
  </si>
  <si>
    <t>Goodwill (Detail) - USD ($) $ in Thousands</t>
  </si>
  <si>
    <t>Goodwill [Roll Forward]</t>
  </si>
  <si>
    <t>Beginning Balance</t>
  </si>
  <si>
    <t>Acquisitions/Purchase Accounting Adjustments</t>
  </si>
  <si>
    <t>Foreign currency translation</t>
  </si>
  <si>
    <t>Ending Balance</t>
  </si>
  <si>
    <t>Intangible Assets (Textual) (Detail) - USD ($) $ / shares in Units, $ in Thousands</t>
  </si>
  <si>
    <t>Acquired Finite-Lived Intangible Assets [Line Items]</t>
  </si>
  <si>
    <t>Costs incurred for development of internal use computer software</t>
  </si>
  <si>
    <t>Costs incurred for development of software to be sold</t>
  </si>
  <si>
    <t>Technology [Member] | Minimum [Member]</t>
  </si>
  <si>
    <t>Weighted average life of intangible assets</t>
  </si>
  <si>
    <t>Technology [Member] | Maximum [Member]</t>
  </si>
  <si>
    <t>10 years</t>
  </si>
  <si>
    <t>Customer related [Member] | Minimum [Member]</t>
  </si>
  <si>
    <t>Customer related [Member] | Maximum [Member]</t>
  </si>
  <si>
    <t>16 years</t>
  </si>
  <si>
    <t>Internally developed software [Member] | Minimum [Member]</t>
  </si>
  <si>
    <t>Internally developed software [Member] | Maximum [Member]</t>
  </si>
  <si>
    <t>Patents [Member] | Minimum [Member]</t>
  </si>
  <si>
    <t>Patents [Member] | Maximum [Member]</t>
  </si>
  <si>
    <t>15 years</t>
  </si>
  <si>
    <t>7 years</t>
  </si>
  <si>
    <t>Trade names [Member] | Amortization Expense [Member]</t>
  </si>
  <si>
    <t>Effect of on pre-tax income</t>
  </si>
  <si>
    <t>Effect on net income</t>
  </si>
  <si>
    <t>Effect on diluted earnings per share (in dollars per share)</t>
  </si>
  <si>
    <t>Grass Technologies [Member] | Trade names [Member]</t>
  </si>
  <si>
    <t>Intangible Assets - Components of Gross and Net Intangible Asset Balances (Detail) - USD ($) $ in Thousands</t>
  </si>
  <si>
    <t>Gross Carrying Amount</t>
  </si>
  <si>
    <t>Impairment of Intangible Assets Defined Lived (excluding Goodwill)</t>
  </si>
  <si>
    <t>Accumulated Amortization</t>
  </si>
  <si>
    <t>Total expected amortization expense</t>
  </si>
  <si>
    <t>Intangible Assets, Gross (Excluding Goodwill)</t>
  </si>
  <si>
    <t>Accumulated Impairment of Intangible Assets, Indefinite-lived (Excluding Goodwill)</t>
  </si>
  <si>
    <t>Intangible Assets, Net (Excluding Goodwill)</t>
  </si>
  <si>
    <t>Indefinite-lived Trade Names [Member]</t>
  </si>
  <si>
    <t>Indefinite-Lived Intangible Assets (Excluding Goodwill), Gross</t>
  </si>
  <si>
    <t>Indefinite-Lived Intangible Assets (Excluding Goodwill)</t>
  </si>
  <si>
    <t>Technology [Member]</t>
  </si>
  <si>
    <t>Customer related [Member]</t>
  </si>
  <si>
    <t>Trade Names [Member]</t>
  </si>
  <si>
    <t>Internally Developed Software [Member]</t>
  </si>
  <si>
    <t>Patents [Member]</t>
  </si>
  <si>
    <t>Backlog [Member]</t>
  </si>
  <si>
    <t>Intangible Assets - Amortization Expense (Detail) - USD ($) $ in Thousands</t>
  </si>
  <si>
    <t>Finite-Lived Intangible Assets [Line Items]</t>
  </si>
  <si>
    <t>Total amortization</t>
  </si>
  <si>
    <t>Intangible Assets - Expected Annual Amortization Expense (Detail) - USD ($) $ in Thousands</t>
  </si>
  <si>
    <t>Finite-Lived Intangible Assets, Net, Amortization Expense, Fiscal Year Maturity [Abstract]</t>
  </si>
  <si>
    <t>Thereafter</t>
  </si>
  <si>
    <t>Accrued Liabilities (Detail) - USD ($) $ in Thousands</t>
  </si>
  <si>
    <t>Compensation and related benefits</t>
  </si>
  <si>
    <t>Accrued federal, state, and local taxes</t>
  </si>
  <si>
    <t>Accrued professional fees</t>
  </si>
  <si>
    <t>Other</t>
  </si>
  <si>
    <t>Long-Term Other Liabilities (Detail) - USD ($) $ in Thousands</t>
  </si>
  <si>
    <t>Contingent tax obligations</t>
  </si>
  <si>
    <t>Non-current deferred revenue</t>
  </si>
  <si>
    <t>Reserve for Product Warranties (Detail) - USD ($) $ in Thousands</t>
  </si>
  <si>
    <t>Product Warranties Disclosures [Abstract]</t>
  </si>
  <si>
    <t>Product warranty period</t>
  </si>
  <si>
    <t>1 year</t>
  </si>
  <si>
    <t>Movement in Standard and Extended Product Warranty, Increase (Decrease) [Roll Forward]</t>
  </si>
  <si>
    <t>Balance at Beginning of Period</t>
  </si>
  <si>
    <t>Assumed Through Acquisitions</t>
  </si>
  <si>
    <t>Additions Charged to Expense</t>
  </si>
  <si>
    <t>Reductions</t>
  </si>
  <si>
    <t>Balance at End of Period</t>
  </si>
  <si>
    <t>Certain NeoBLUE Phototherapy Products [Member]</t>
  </si>
  <si>
    <t>Stockholders' Equity (Detail) - $ / shares</t>
  </si>
  <si>
    <t>Preferred stock authorized</t>
  </si>
  <si>
    <t>Preferred stock authorized Par value</t>
  </si>
  <si>
    <t>Preferred stock issued</t>
  </si>
  <si>
    <t>Preferred stock outstanding</t>
  </si>
  <si>
    <t>Earnings Per Share Components of Basic and Diluted EPS (Detail) - USD ($) $ / shares in Units, shares in Thousands, $ in Thousands</t>
  </si>
  <si>
    <t>Weighted average common shares</t>
  </si>
  <si>
    <t>Dilutive effect of stock based awards</t>
  </si>
  <si>
    <t>Diluted Shares (in dollars per share)</t>
  </si>
  <si>
    <t>Basic earnings per share (in dollars per share)</t>
  </si>
  <si>
    <t>Diluted earnings per share (in dollars per share)</t>
  </si>
  <si>
    <t>Shares excluded from calculations of diluted EPS</t>
  </si>
  <si>
    <t>Share-Based Compensation - Allocation (Detail) - USD ($) $ in Thousands</t>
  </si>
  <si>
    <t>Share-based Compensation Arrangement by Share-based Payment Award, Compensation Cost [Line Items]</t>
  </si>
  <si>
    <t>Total expense</t>
  </si>
  <si>
    <t>Cost of revenue [Member]</t>
  </si>
  <si>
    <t>Marketing and sales [Member]</t>
  </si>
  <si>
    <t>Research and development [Member]</t>
  </si>
  <si>
    <t>General and administrative [Member]</t>
  </si>
  <si>
    <t>Share-Based Compensation (Textual) (Detail) - USD ($)</t>
  </si>
  <si>
    <t>Share-based Compensation Arrangement by Share-based Payment Award [Line Items]</t>
  </si>
  <si>
    <t>Shares available for future awards</t>
  </si>
  <si>
    <t>Unrecognized compensation expense related to unvested portion of stock options</t>
  </si>
  <si>
    <t>Weighted average period of recognition of unrecognized compensation expense</t>
  </si>
  <si>
    <t>1 year 6 months</t>
  </si>
  <si>
    <t>Intrinsic value of options exercised</t>
  </si>
  <si>
    <t>Weighted average vested options</t>
  </si>
  <si>
    <t>Weighted average exercise price of vested stock</t>
  </si>
  <si>
    <t>Intrinsic value of options vested and expected to vest</t>
  </si>
  <si>
    <t>Weighted average remaining contractual term</t>
  </si>
  <si>
    <t>2 years 9 months 12 days</t>
  </si>
  <si>
    <t>Weighted average shares exercisable</t>
  </si>
  <si>
    <t>Weighted average exercise price (in dollars per share)</t>
  </si>
  <si>
    <t>Intrinsic value of options exercisable</t>
  </si>
  <si>
    <t>Weighted average remaining contractual term, exercisable</t>
  </si>
  <si>
    <t>2 years 7 months 6 days</t>
  </si>
  <si>
    <t>Compensation expense associated with the ESPP</t>
  </si>
  <si>
    <t>Share based compensation, expiration period</t>
  </si>
  <si>
    <t>6 years</t>
  </si>
  <si>
    <t>Share based compensation, vesting period</t>
  </si>
  <si>
    <t>Restricted Stock Awards [Member]</t>
  </si>
  <si>
    <t>2 years 2 months 12 days</t>
  </si>
  <si>
    <t>Unrecognized compensation of unvested awards</t>
  </si>
  <si>
    <t>Fair market value of outstanding awards</t>
  </si>
  <si>
    <t>Weighted average remaining recognition period for unvested restricted stock</t>
  </si>
  <si>
    <t>1 year 10 months 18 days</t>
  </si>
  <si>
    <t>Restricted Stock Units And Restricted Stock [Member]</t>
  </si>
  <si>
    <t>Total intrinsic value</t>
  </si>
  <si>
    <t>Employee Stock Purchase Plan [Member]</t>
  </si>
  <si>
    <t>Employee maximum withholding rate (percent)</t>
  </si>
  <si>
    <t>15.00%</t>
  </si>
  <si>
    <t>Eligible compensation of employees</t>
  </si>
  <si>
    <t>Purchase price for shares acquired</t>
  </si>
  <si>
    <t>85.00%</t>
  </si>
  <si>
    <t>Shares reserved for future issuance</t>
  </si>
  <si>
    <t>Offering price, percentage of fair market value</t>
  </si>
  <si>
    <t>Restricted Stock Units [Member]</t>
  </si>
  <si>
    <t>1 year 7 months 6 days</t>
  </si>
  <si>
    <t>1 year 4 months 12 days</t>
  </si>
  <si>
    <t>Aggregate intrinsic value of outstanding restricted stock units</t>
  </si>
  <si>
    <t>Share-Based Compensation - Stock Option Activity (Detail) - $ / shares</t>
  </si>
  <si>
    <t>Number of Shares</t>
  </si>
  <si>
    <t>Outstanding, beginning of period, shares</t>
  </si>
  <si>
    <t>Granted, Shares</t>
  </si>
  <si>
    <t>Exercised, Shares</t>
  </si>
  <si>
    <t>Cancelled, Shares</t>
  </si>
  <si>
    <t>Outstanding, end of period, Shares</t>
  </si>
  <si>
    <t>Weighted Average Exercise Price</t>
  </si>
  <si>
    <t>Outstanding, beginning of period (in dollars per share)</t>
  </si>
  <si>
    <t>Granted (in dollars per share)</t>
  </si>
  <si>
    <t>Exercised (in dollars per share)</t>
  </si>
  <si>
    <t>Cancelled (in dollars per share)</t>
  </si>
  <si>
    <t>Outstanding, end of period (in dollars per share)</t>
  </si>
  <si>
    <t>Number Exercisable (shares)</t>
  </si>
  <si>
    <t>Weighted Average Exercise Price (in dollars per share)</t>
  </si>
  <si>
    <t>Share-Based Compensation - Black-Scholes Option Assumption (Detail) - $ / shares</t>
  </si>
  <si>
    <t>Weighted-average fair value of options granted</t>
  </si>
  <si>
    <t>Expected life in years</t>
  </si>
  <si>
    <t>4 years 1 month 6 days</t>
  </si>
  <si>
    <t>Risk-free interest rate</t>
  </si>
  <si>
    <t>1.40%</t>
  </si>
  <si>
    <t>1.20%</t>
  </si>
  <si>
    <t>Expected volatility</t>
  </si>
  <si>
    <t>39.00%</t>
  </si>
  <si>
    <t>37.00%</t>
  </si>
  <si>
    <t>Dividend yield</t>
  </si>
  <si>
    <t>0.00%</t>
  </si>
  <si>
    <t>Share-Based Compensation - Restricted Stock Award Activity (Detail) - Restricted Stock Awards [Member] - $ / shares</t>
  </si>
  <si>
    <t>Shares</t>
  </si>
  <si>
    <t>Unvested, beginning of period, Shares</t>
  </si>
  <si>
    <t>Vested, Shares</t>
  </si>
  <si>
    <t>Forfeited, Shares</t>
  </si>
  <si>
    <t>Unvested, end of period, Shares</t>
  </si>
  <si>
    <t>Weighted Average Grant Date Fair Value</t>
  </si>
  <si>
    <t>Unvested, beginning of period, Weighted - average grant date fair value</t>
  </si>
  <si>
    <t>Granted, Weighted - average grant date fair value</t>
  </si>
  <si>
    <t>Vested, Weighted - average grant date fair value</t>
  </si>
  <si>
    <t>Forfeited, Weighted - average grant date fair value</t>
  </si>
  <si>
    <t>Unvested, end of period, Weighted - average grant date fair value</t>
  </si>
  <si>
    <t>Share-Based Compensation - Restricted Unit Activity (Detail) - Restricted Stock Units [Member] - shares</t>
  </si>
  <si>
    <t>Awarded, units</t>
  </si>
  <si>
    <t>Release, units</t>
  </si>
  <si>
    <t>Forfeited, units</t>
  </si>
  <si>
    <t>Restructuring Reserves (Detail) - USD ($) $ in Thousands</t>
  </si>
  <si>
    <t>Restructuring Reserve [Roll Forward]</t>
  </si>
  <si>
    <t>Beginning balance</t>
  </si>
  <si>
    <t>Additions</t>
  </si>
  <si>
    <t>Reversals</t>
  </si>
  <si>
    <t>Payments</t>
  </si>
  <si>
    <t>Ending balance</t>
  </si>
  <si>
    <t>Personnel Related [Member]</t>
  </si>
  <si>
    <t>Facility Closing [Member]</t>
  </si>
  <si>
    <t>Other Restructuring [Member]</t>
  </si>
  <si>
    <t>Other Income (Expense), net (Detail) - USD ($) $ in Thousands</t>
  </si>
  <si>
    <t>Other expense, net</t>
  </si>
  <si>
    <t>Interest income</t>
  </si>
  <si>
    <t>Interest expense</t>
  </si>
  <si>
    <t>Foreign currency loss</t>
  </si>
  <si>
    <t>Total other income (expense), net</t>
  </si>
  <si>
    <t>Income Taxes - Income Loss before Provision (Benefit) for Income Tax (Detail) - USD ($) $ in Thousands</t>
  </si>
  <si>
    <t>U.S.</t>
  </si>
  <si>
    <t>Foreign</t>
  </si>
  <si>
    <t>Income Taxes (Detail) - USD ($) $ in Thousands</t>
  </si>
  <si>
    <t>Current</t>
  </si>
  <si>
    <t>U.S. Federal</t>
  </si>
  <si>
    <t>U.S. State and local</t>
  </si>
  <si>
    <t>Non-U.S.</t>
  </si>
  <si>
    <t>Total current tax expense</t>
  </si>
  <si>
    <t>Deferred</t>
  </si>
  <si>
    <t>Total deferred tax expense (benefit)</t>
  </si>
  <si>
    <t>Income Taxes - Components of Deferred Tax Asset and Liabilities (Detail) - USD ($) $ in Thousands</t>
  </si>
  <si>
    <t>Deferred tax assets:</t>
  </si>
  <si>
    <t>Net operating loss carryforwards</t>
  </si>
  <si>
    <t>Credit carryforwards</t>
  </si>
  <si>
    <t>Accruals deductible in different periods</t>
  </si>
  <si>
    <t>Employee benefits</t>
  </si>
  <si>
    <t>Total deferred tax assets</t>
  </si>
  <si>
    <t>Valuation allowance</t>
  </si>
  <si>
    <t>Total net deferred tax assets</t>
  </si>
  <si>
    <t>Deferred tax liabilities:</t>
  </si>
  <si>
    <t>Basis difference in fixed and intangible assets</t>
  </si>
  <si>
    <t>Total deferred tax liabilities</t>
  </si>
  <si>
    <t>Income Taxes (Textual) (Detail) - USD ($) $ in Thousands</t>
  </si>
  <si>
    <t>Dec. 31, 2012</t>
  </si>
  <si>
    <t>Schedule Of Income Taxes [Line Items]</t>
  </si>
  <si>
    <t>Effective tax rate</t>
  </si>
  <si>
    <t>35.00%</t>
  </si>
  <si>
    <t>Valuation allowances</t>
  </si>
  <si>
    <t>Increase in valuation allowance</t>
  </si>
  <si>
    <t>Addition to paid-in capital related to the cancellation of stock windfall pool</t>
  </si>
  <si>
    <t>Undistributed earnings</t>
  </si>
  <si>
    <t>Cash and short term investments</t>
  </si>
  <si>
    <t>Decrease in unrecognized tax benefits</t>
  </si>
  <si>
    <t>Lapse of statutes of limitations</t>
  </si>
  <si>
    <t>Increase in tax position related to prior year</t>
  </si>
  <si>
    <t>Increases for tax positions related to the current year</t>
  </si>
  <si>
    <t>Unrecognized Tax Benefits</t>
  </si>
  <si>
    <t>Unrecognized tax would impact effective tax rate</t>
  </si>
  <si>
    <t>Interest and penalties related to uncertain tax positions</t>
  </si>
  <si>
    <t>Total Interest and penalties related to uncertain tax positions</t>
  </si>
  <si>
    <t>Income Tax Provision [Member]</t>
  </si>
  <si>
    <t>Minimum [Member]</t>
  </si>
  <si>
    <t>Maximum [Member]</t>
  </si>
  <si>
    <t>Foreign Subsidiaries [Member]</t>
  </si>
  <si>
    <t>France [Member]</t>
  </si>
  <si>
    <t>Tax net operating loss carryforwards</t>
  </si>
  <si>
    <t>Germany [Member]</t>
  </si>
  <si>
    <t>Canada [Member]</t>
  </si>
  <si>
    <t>Denmark [Member]</t>
  </si>
  <si>
    <t>United Kingdom [Member]</t>
  </si>
  <si>
    <t>Significant foreign jurisdictions [Member]</t>
  </si>
  <si>
    <t>Tax credits carryforwards</t>
  </si>
  <si>
    <t>Income Taxes - Reconciliation of Income tax Expense from Continuous Operation (Detail) - USD ($) $ in Thousands</t>
  </si>
  <si>
    <t>Federal statutory tax expense</t>
  </si>
  <si>
    <t>State tax expense</t>
  </si>
  <si>
    <t>Foreign taxes at rates less than U.S. rates</t>
  </si>
  <si>
    <t>Stock compensation expense on incentive stock options</t>
  </si>
  <si>
    <t>Tax credits</t>
  </si>
  <si>
    <t>Uncertain tax position</t>
  </si>
  <si>
    <t>Lapse of statute</t>
  </si>
  <si>
    <t>Change of valuation allowance on foreign tax credit</t>
  </si>
  <si>
    <t>Income Taxes - Unrecognized Tax Benefits (Detail) - USD ($) $ in Thousands</t>
  </si>
  <si>
    <t>Reconciliation of Unrecognized Tax Benefits, Excluding Amounts Pertaining to Examined Tax Returns [Roll Forward]</t>
  </si>
  <si>
    <t>Beginning-Unrecognized Tax Benefits</t>
  </si>
  <si>
    <t>Increases for tax positions related to prior years</t>
  </si>
  <si>
    <t>Ending-Unrecognized Tax Benefits</t>
  </si>
  <si>
    <t>Employee Benefit Plan (Detail) - USD ($) $ in Millions</t>
  </si>
  <si>
    <t>Defined Contribution Pension and Other Postretirement Plans Disclosure [Abstract]</t>
  </si>
  <si>
    <t>Employer matching contributions</t>
  </si>
  <si>
    <t>Segment, Customer and Geographic Information (Textual) (Detail) - Segment</t>
  </si>
  <si>
    <t>Segment Reporting Information [Line Items]</t>
  </si>
  <si>
    <t>Number of reporting segments</t>
  </si>
  <si>
    <t>Revenue [Member]</t>
  </si>
  <si>
    <t>Percentage of revenue represented by major customers</t>
  </si>
  <si>
    <t>10.00%</t>
  </si>
  <si>
    <t>Revenue from Services [Member]</t>
  </si>
  <si>
    <t>Segment, Customer and Geographic Information (Detail) - USD ($) $ in Thousands</t>
  </si>
  <si>
    <t>Long-lived assets</t>
  </si>
  <si>
    <t>Neurology Products [Member]</t>
  </si>
  <si>
    <t>Neurology Products [Member] | Devices and Systems [Member]</t>
  </si>
  <si>
    <t>Neurology Products [Member] | Supplies [Member]</t>
  </si>
  <si>
    <t>Neurology Products [Member] | Services [Member]</t>
  </si>
  <si>
    <t>Newborn Care Products [Member]</t>
  </si>
  <si>
    <t>Newborn Care Products [Member] | Devices and Systems [Member]</t>
  </si>
  <si>
    <t>Newborn Care Products [Member] | Supplies [Member]</t>
  </si>
  <si>
    <t>Newborn Care Products [Member] | Services [Member]</t>
  </si>
  <si>
    <t>United States [Member]</t>
  </si>
  <si>
    <t>Foreign countries [Member]</t>
  </si>
  <si>
    <t>Ireland [Member]</t>
  </si>
  <si>
    <t>Argentina [Member]</t>
  </si>
  <si>
    <t>Other Foreign countries [Member]</t>
  </si>
  <si>
    <t>Debt and Credit Arrangements (Textual) (Detail) - Revolving credit facility [Member] - Line of Credit [Member] $ in Thousands</t>
  </si>
  <si>
    <t>Debt Instrument [Line Items]</t>
  </si>
  <si>
    <t>Revolving credit facility with Wells Fargo Bank</t>
  </si>
  <si>
    <t>Available amount under credit facility</t>
  </si>
  <si>
    <t>Commitments and Contingencies - Minimum Lease Payment under Non Cancelable Operating Lease (Detail) $ in Thousands</t>
  </si>
  <si>
    <t>Total minimum lease payments</t>
  </si>
  <si>
    <t>Commitment and Contingencies (Textual) (Detail) - USD ($) $ in Millions</t>
  </si>
  <si>
    <t>Rent expense</t>
  </si>
  <si>
    <t>Purchase commitments for inventory, total</t>
  </si>
  <si>
    <t>Fair Value Measurements (Textual) (Detail) - USD ($) $ in Thousands</t>
  </si>
  <si>
    <t>3 Months Ended</t>
  </si>
  <si>
    <t>Jun. 30, 2014</t>
  </si>
  <si>
    <t>Fair Value, Assets and Liabilities Measured on Recurring and Nonrecurring Basis [Line Items]</t>
  </si>
  <si>
    <t>Impairment of asset</t>
  </si>
  <si>
    <t>Mundelein Facility [Member]</t>
  </si>
  <si>
    <t>Book value of asset</t>
  </si>
  <si>
    <t>Asset held-for-sale at fair value</t>
  </si>
  <si>
    <t>Fair Value Measurements (Details) $ in Thousands</t>
  </si>
  <si>
    <t>Fair Value, Liabilities Measured on Recurring Basis, Unobservable Input Reconciliation, Calculation [Roll Forward]</t>
  </si>
  <si>
    <t>Contingent consideration, beginning balance</t>
  </si>
  <si>
    <t>Adjustments</t>
  </si>
  <si>
    <t>Contingent consideration, ending balance</t>
  </si>
  <si>
    <t>Contingent Consideration [Member]</t>
  </si>
  <si>
    <t>Schedule II: Valuation And Qualifying Accounts (Details) - USD ($) $ in Thousands</t>
  </si>
  <si>
    <t>Movement in Valuation Allowances and Reserves [Roll Forward]</t>
  </si>
  <si>
    <t>Deductions</t>
  </si>
  <si>
    <t>Allowance for Doubtful Accounts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4" r="B10" t="s">
        <v>18</v>
      </c>
    </row>
    <row spans="1:4" r="11">
      <c s="4" r="A11" t="s">
        <v>19</v>
      </c>
      <c s="6" r="B11" t="n">
        <v>878526</v>
      </c>
    </row>
    <row spans="1:4" r="12">
      <c s="4" r="A12" t="s">
        <v>20</v>
      </c>
      <c s="4" r="B12" t="s">
        <v>21</v>
      </c>
    </row>
    <row spans="1:4" r="13">
      <c s="4" r="A13" t="s">
        <v>22</v>
      </c>
      <c s="4" r="B13" t="s">
        <v>23</v>
      </c>
    </row>
    <row spans="1:4" r="14">
      <c s="4" r="A14" t="s">
        <v>24</v>
      </c>
      <c s="4" r="B14" t="s">
        <v>23</v>
      </c>
    </row>
    <row spans="1:4" r="15">
      <c s="4" r="A15" t="s">
        <v>25</v>
      </c>
      <c s="4" r="B15" t="s">
        <v>26</v>
      </c>
    </row>
    <row spans="1:4" r="16">
      <c s="4" r="A16" t="s">
        <v>27</v>
      </c>
      <c s="4" r="B16" t="s">
        <v>28</v>
      </c>
    </row>
    <row spans="1:4" r="17">
      <c s="4" r="A17" t="s">
        <v>29</v>
      </c>
      <c s="6" r="C17" t="n">
        <v>33155154</v>
      </c>
    </row>
    <row spans="1:4" r="18">
      <c s="4" r="A18" t="s">
        <v>30</v>
      </c>
      <c s="7" r="D18" t="n">
        <v>14080621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42</v>
      </c>
      <c s="2" r="B1" t="s">
        <v>1</v>
      </c>
    </row>
    <row spans="1:2" r="2">
      <c s="2" r="B2" t="s">
        <v>2</v>
      </c>
    </row>
    <row spans="1:2" r="3">
      <c s="3" r="A3" t="s">
        <v>174</v>
      </c>
    </row>
    <row spans="1:2" r="4">
      <c s="4" r="A4" t="s">
        <v>42</v>
      </c>
      <c s="4" r="B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76</v>
      </c>
      <c s="2" r="B1" t="s">
        <v>1</v>
      </c>
    </row>
    <row spans="1:2" r="2">
      <c s="2" r="B2" t="s">
        <v>2</v>
      </c>
    </row>
    <row spans="1:2" r="3">
      <c s="3" r="A3" t="s">
        <v>174</v>
      </c>
    </row>
    <row spans="1:2" r="4">
      <c s="4" r="A4" t="s">
        <v>176</v>
      </c>
      <c s="4" r="B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82469</v>
      </c>
      <c s="7" r="C3" t="n">
        <v>66558</v>
      </c>
    </row>
    <row spans="1:3" r="4">
      <c s="4" r="A4" t="s">
        <v>35</v>
      </c>
      <c s="6" r="B4" t="n">
        <v>99080</v>
      </c>
      <c s="6" r="C4" t="n">
        <v>82277</v>
      </c>
    </row>
    <row spans="1:3" r="5">
      <c s="4" r="A5" t="s">
        <v>36</v>
      </c>
      <c s="6" r="B5" t="n">
        <v>48572</v>
      </c>
      <c s="6" r="C5" t="n">
        <v>40051</v>
      </c>
    </row>
    <row spans="1:3" r="6">
      <c s="4" r="A6" t="s">
        <v>37</v>
      </c>
      <c s="6" r="B6" t="n">
        <v>11235</v>
      </c>
      <c s="6" r="C6" t="n">
        <v>17408</v>
      </c>
    </row>
    <row spans="1:3" r="7">
      <c s="4" r="A7" t="s">
        <v>38</v>
      </c>
      <c s="6" r="B7" t="n">
        <v>0</v>
      </c>
      <c s="6" r="C7" t="n">
        <v>11511</v>
      </c>
    </row>
    <row spans="1:3" r="8">
      <c s="4" r="A8" t="s">
        <v>39</v>
      </c>
      <c s="6" r="B8" t="n">
        <v>241356</v>
      </c>
      <c s="6" r="C8" t="n">
        <v>217805</v>
      </c>
    </row>
    <row spans="1:3" r="9">
      <c s="4" r="A9" t="s">
        <v>40</v>
      </c>
      <c s="6" r="B9" t="n">
        <v>16967</v>
      </c>
      <c s="6" r="C9" t="n">
        <v>17923</v>
      </c>
    </row>
    <row spans="1:3" r="10">
      <c s="4" r="A10" t="s">
        <v>41</v>
      </c>
      <c s="6" r="B10" t="n">
        <v>86536</v>
      </c>
      <c s="6" r="C10" t="n">
        <v>92761</v>
      </c>
    </row>
    <row spans="1:3" r="11">
      <c s="4" r="A11" t="s">
        <v>42</v>
      </c>
      <c s="6" r="B11" t="n">
        <v>107466</v>
      </c>
      <c s="6" r="C11" t="n">
        <v>96316</v>
      </c>
    </row>
    <row spans="1:3" r="12">
      <c s="4" r="A12" t="s">
        <v>38</v>
      </c>
      <c s="6" r="B12" t="n">
        <v>12782</v>
      </c>
      <c s="6" r="C12" t="n">
        <v>1152</v>
      </c>
    </row>
    <row spans="1:3" r="13">
      <c s="4" r="A13" t="s">
        <v>43</v>
      </c>
      <c s="6" r="B13" t="n">
        <v>14389</v>
      </c>
      <c s="6" r="C13" t="n">
        <v>8864</v>
      </c>
    </row>
    <row spans="1:3" r="14">
      <c s="4" r="A14" t="s">
        <v>44</v>
      </c>
      <c s="6" r="B14" t="n">
        <v>479496</v>
      </c>
      <c s="6" r="C14" t="n">
        <v>434821</v>
      </c>
    </row>
    <row spans="1:3" r="15">
      <c s="3" r="A15" t="s">
        <v>45</v>
      </c>
    </row>
    <row spans="1:3" r="16">
      <c s="4" r="A16" t="s">
        <v>46</v>
      </c>
      <c s="6" r="B16" t="n">
        <v>23660</v>
      </c>
      <c s="6" r="C16" t="n">
        <v>21371</v>
      </c>
    </row>
    <row spans="1:3" r="17">
      <c s="4" r="A17" t="s">
        <v>47</v>
      </c>
      <c s="6" r="B17" t="n">
        <v>42137</v>
      </c>
      <c s="6" r="C17" t="n">
        <v>36024</v>
      </c>
    </row>
    <row spans="1:3" r="18">
      <c s="4" r="A18" t="s">
        <v>48</v>
      </c>
      <c s="6" r="B18" t="n">
        <v>11311</v>
      </c>
      <c s="6" r="C18" t="n">
        <v>11745</v>
      </c>
    </row>
    <row spans="1:3" r="19">
      <c s="4" r="A19" t="s">
        <v>49</v>
      </c>
      <c s="6" r="B19" t="n">
        <v>77108</v>
      </c>
      <c s="6" r="C19" t="n">
        <v>69140</v>
      </c>
    </row>
    <row spans="1:3" r="20">
      <c s="3" r="A20" t="s">
        <v>50</v>
      </c>
    </row>
    <row spans="1:3" r="21">
      <c s="4" r="A21" t="s">
        <v>51</v>
      </c>
      <c s="6" r="B21" t="n">
        <v>7781</v>
      </c>
      <c s="6" r="C21" t="n">
        <v>4859</v>
      </c>
    </row>
    <row spans="1:3" r="22">
      <c s="4" r="A22" t="s">
        <v>38</v>
      </c>
      <c s="6" r="B22" t="n">
        <v>3897</v>
      </c>
      <c s="6" r="C22" t="n">
        <v>8107</v>
      </c>
    </row>
    <row spans="1:3" r="23">
      <c s="4" r="A23" t="s">
        <v>52</v>
      </c>
      <c s="7" r="B23" t="n">
        <v>88786</v>
      </c>
      <c s="7" r="C23" t="n">
        <v>82106</v>
      </c>
    </row>
    <row spans="1:3" r="24">
      <c s="4" r="A24" t="s">
        <v>53</v>
      </c>
      <c s="4" r="B24" t="s">
        <v>54</v>
      </c>
      <c s="4" r="C24" t="s">
        <v>54</v>
      </c>
    </row>
    <row spans="1:3" r="25">
      <c s="3" r="A25" t="s">
        <v>55</v>
      </c>
    </row>
    <row spans="1:3" r="26">
      <c s="4" r="A26" t="s">
        <v>56</v>
      </c>
      <c s="7" r="B26" t="n">
        <v>323745</v>
      </c>
      <c s="7" r="C26" t="n">
        <v>315296</v>
      </c>
    </row>
    <row spans="1:3" r="27">
      <c s="4" r="A27" t="s">
        <v>57</v>
      </c>
      <c s="6" r="B27" t="n">
        <v>0</v>
      </c>
      <c s="6" r="C27" t="n">
        <v>0</v>
      </c>
    </row>
    <row spans="1:3" r="28">
      <c s="4" r="A28" t="s">
        <v>58</v>
      </c>
      <c s="6" r="B28" t="n">
        <v>106814</v>
      </c>
      <c s="6" r="C28" t="n">
        <v>68890</v>
      </c>
    </row>
    <row spans="1:3" r="29">
      <c s="4" r="A29" t="s">
        <v>59</v>
      </c>
      <c s="6" r="B29" t="n">
        <v>-39849</v>
      </c>
      <c s="6" r="C29" t="n">
        <v>-31471</v>
      </c>
    </row>
    <row spans="1:3" r="30">
      <c s="4" r="A30" t="s">
        <v>60</v>
      </c>
      <c s="6" r="B30" t="n">
        <v>390710</v>
      </c>
      <c s="6" r="C30" t="n">
        <v>352715</v>
      </c>
    </row>
    <row spans="1:3" r="31">
      <c s="4" r="A31" t="s">
        <v>61</v>
      </c>
      <c s="7" r="B31" t="n">
        <v>479496</v>
      </c>
      <c s="7" r="C31" t="n">
        <v>4348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99</v>
      </c>
      <c s="2" r="B1" t="s">
        <v>1</v>
      </c>
    </row>
    <row spans="1:2" r="2">
      <c s="2" r="B2" t="s">
        <v>2</v>
      </c>
    </row>
    <row spans="1:2" r="3">
      <c s="3" r="A3" t="s">
        <v>200</v>
      </c>
    </row>
    <row spans="1:2" r="4">
      <c s="4" r="A4" t="s">
        <v>199</v>
      </c>
      <c s="4" r="B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14</v>
      </c>
      <c s="2" r="B1" t="s">
        <v>1</v>
      </c>
    </row>
    <row spans="1:2" r="2">
      <c s="2" r="B2" t="s">
        <v>2</v>
      </c>
    </row>
    <row spans="1:2" r="3">
      <c s="3" r="A3" t="s">
        <v>215</v>
      </c>
    </row>
    <row spans="1:2" r="4">
      <c s="4" r="A4" t="s">
        <v>214</v>
      </c>
      <c s="4" r="B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17</v>
      </c>
      <c s="2" r="B1" t="s">
        <v>1</v>
      </c>
    </row>
    <row spans="1:2" r="2">
      <c s="2" r="B2" t="s">
        <v>2</v>
      </c>
    </row>
    <row spans="1:2" r="3">
      <c s="3" r="A3" t="s">
        <v>218</v>
      </c>
    </row>
    <row spans="1:2" r="4">
      <c s="4" r="A4" t="s">
        <v>217</v>
      </c>
      <c s="4" r="B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20</v>
      </c>
      <c s="2" r="B1" t="s">
        <v>1</v>
      </c>
    </row>
    <row spans="1:2" r="2">
      <c s="2" r="B2" t="s">
        <v>2</v>
      </c>
    </row>
    <row spans="1:2" r="3">
      <c s="3" r="A3" t="s">
        <v>221</v>
      </c>
    </row>
    <row spans="1:2" r="4">
      <c s="4" r="A4" t="s">
        <v>222</v>
      </c>
      <c s="4" r="B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0"/>
    <col customWidth="1" max="2" min="2" width="80"/>
  </cols>
  <sheetData>
    <row spans="1:2" r="1">
      <c s="1" r="A1" t="s">
        <v>224</v>
      </c>
      <c s="2" r="B1" t="s">
        <v>1</v>
      </c>
    </row>
    <row spans="1:2" r="2">
      <c s="2" r="B2" t="s">
        <v>2</v>
      </c>
    </row>
    <row spans="1:2" r="3">
      <c s="3" r="A3" t="s">
        <v>164</v>
      </c>
    </row>
    <row spans="1:2" r="4">
      <c s="4" r="A4" t="s">
        <v>225</v>
      </c>
      <c s="4" r="B4" t="s">
        <v>226</v>
      </c>
    </row>
    <row spans="1:2" r="5">
      <c s="4" r="A5" t="s">
        <v>227</v>
      </c>
      <c s="4" r="B5" t="s">
        <v>228</v>
      </c>
    </row>
    <row spans="1:2" r="6">
      <c s="4" r="A6" t="s">
        <v>229</v>
      </c>
      <c s="4" r="B6" t="s">
        <v>230</v>
      </c>
    </row>
    <row spans="1:2" r="7">
      <c s="4" r="A7" t="s">
        <v>231</v>
      </c>
      <c s="4" r="B7" t="s">
        <v>232</v>
      </c>
    </row>
    <row spans="1:2" r="8">
      <c s="4" r="A8" t="s">
        <v>233</v>
      </c>
      <c s="4" r="B8" t="s">
        <v>234</v>
      </c>
    </row>
    <row spans="1:2" r="9">
      <c s="4" r="A9" t="s">
        <v>235</v>
      </c>
      <c s="4" r="B9" t="s">
        <v>236</v>
      </c>
    </row>
    <row spans="1:2" r="10">
      <c s="4" r="A10" t="s">
        <v>237</v>
      </c>
      <c s="4" r="B10" t="s">
        <v>238</v>
      </c>
    </row>
    <row spans="1:2" r="11">
      <c s="4" r="A11" t="s">
        <v>239</v>
      </c>
      <c s="4" r="B11" t="s">
        <v>240</v>
      </c>
    </row>
    <row spans="1:2" r="12">
      <c s="4" r="A12" t="s">
        <v>241</v>
      </c>
      <c s="4" r="B12" t="s">
        <v>242</v>
      </c>
    </row>
    <row spans="1:2" r="13">
      <c s="4" r="A13" t="s">
        <v>243</v>
      </c>
      <c s="4" r="B13" t="s">
        <v>244</v>
      </c>
    </row>
    <row spans="1:2" r="14">
      <c s="4" r="A14" t="s">
        <v>245</v>
      </c>
      <c s="4" r="B14" t="s">
        <v>246</v>
      </c>
    </row>
    <row spans="1:2" r="15">
      <c s="4" r="A15" t="s">
        <v>171</v>
      </c>
      <c s="4" r="B15" t="s">
        <v>247</v>
      </c>
    </row>
    <row spans="1:2" r="16">
      <c s="4" r="A16" t="s">
        <v>248</v>
      </c>
      <c s="4" r="B16" t="s">
        <v>249</v>
      </c>
    </row>
    <row spans="1:2" r="17">
      <c s="4" r="A17" t="s">
        <v>202</v>
      </c>
      <c s="4" r="B17" t="s">
        <v>250</v>
      </c>
    </row>
    <row spans="1:2" r="18">
      <c s="4" r="A18" t="s">
        <v>251</v>
      </c>
      <c s="4" r="B18" t="s">
        <v>252</v>
      </c>
    </row>
    <row spans="1:2" r="19">
      <c s="4" r="A19" t="s">
        <v>253</v>
      </c>
      <c s="4" r="B19" t="s">
        <v>254</v>
      </c>
    </row>
    <row spans="1:2" r="20">
      <c s="4" r="A20" t="s">
        <v>255</v>
      </c>
      <c s="4" r="B20" t="s">
        <v>256</v>
      </c>
    </row>
    <row spans="1:2" r="21">
      <c s="4" r="A21" t="s">
        <v>257</v>
      </c>
      <c s="4" r="B21"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9</v>
      </c>
      <c s="2" r="B1" t="s">
        <v>1</v>
      </c>
    </row>
    <row spans="1:2" r="2">
      <c s="2" r="B2" t="s">
        <v>2</v>
      </c>
    </row>
    <row spans="1:2" r="3">
      <c s="4" r="A3" t="s">
        <v>260</v>
      </c>
      <c s="4" r="B3" t="s">
        <v>261</v>
      </c>
    </row>
    <row spans="1:2" r="4">
      <c s="4" r="A4" t="s">
        <v>262</v>
      </c>
      <c s="4" r="B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62</v>
      </c>
      <c s="2" r="B1" t="s">
        <v>2</v>
      </c>
      <c s="2" r="C1" t="s">
        <v>32</v>
      </c>
    </row>
    <row spans="1:3" r="2">
      <c s="3" r="A2" t="s">
        <v>63</v>
      </c>
    </row>
    <row spans="1:3" r="3">
      <c s="4" r="A3" t="s">
        <v>64</v>
      </c>
      <c s="7" r="B3" t="n">
        <v>4686</v>
      </c>
      <c s="7" r="C3" t="n">
        <v>4324</v>
      </c>
    </row>
    <row spans="1:3" r="4">
      <c s="4" r="A4" t="s">
        <v>65</v>
      </c>
      <c s="8" r="B4" t="n">
        <v>0.001</v>
      </c>
      <c s="8" r="C4" t="n">
        <v>0.001</v>
      </c>
    </row>
    <row spans="1:3" r="5">
      <c s="4" r="A5" t="s">
        <v>66</v>
      </c>
      <c s="6" r="B5" t="n">
        <v>120000000</v>
      </c>
      <c s="6" r="C5" t="n">
        <v>120000000</v>
      </c>
    </row>
    <row spans="1:3" r="6">
      <c s="4" r="A6" t="s">
        <v>67</v>
      </c>
      <c s="6" r="B6" t="n">
        <v>33153500</v>
      </c>
      <c s="6" r="C6" t="n">
        <v>32649158</v>
      </c>
    </row>
    <row spans="1:3" r="7">
      <c s="4" r="A7" t="s">
        <v>68</v>
      </c>
      <c s="6" r="B7" t="n">
        <v>33153500</v>
      </c>
      <c s="6" r="C7" t="n">
        <v>32649158</v>
      </c>
    </row>
    <row spans="1:3" r="8">
      <c s="4" r="A8" t="s">
        <v>69</v>
      </c>
      <c s="8" r="B8" t="n">
        <v>0.001</v>
      </c>
      <c s="8" r="C8" t="n">
        <v>0.001</v>
      </c>
    </row>
    <row spans="1:3" r="9">
      <c s="4" r="A9" t="s">
        <v>70</v>
      </c>
      <c s="6" r="B9" t="n">
        <v>10000000</v>
      </c>
      <c s="6" r="C9" t="n">
        <v>10000000</v>
      </c>
    </row>
    <row spans="1:3" r="10">
      <c s="4" r="A10" t="s">
        <v>71</v>
      </c>
      <c s="6" r="B10" t="n">
        <v>0</v>
      </c>
      <c s="6" r="C10" t="n">
        <v>0</v>
      </c>
    </row>
    <row spans="1:3" r="11">
      <c s="4" r="A11" t="s">
        <v>72</v>
      </c>
      <c s="6" r="B11" t="n">
        <v>0</v>
      </c>
      <c s="6" r="C11"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64</v>
      </c>
      <c s="2" r="B1" t="s">
        <v>1</v>
      </c>
    </row>
    <row spans="1:2" r="2">
      <c s="2" r="B2" t="s">
        <v>2</v>
      </c>
    </row>
    <row spans="1:2" r="3">
      <c s="3" r="A3" t="s">
        <v>169</v>
      </c>
    </row>
    <row spans="1:2" r="4">
      <c s="4" r="A4" t="s">
        <v>36</v>
      </c>
      <c s="4" r="B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66</v>
      </c>
      <c s="2" r="B1" t="s">
        <v>1</v>
      </c>
    </row>
    <row spans="1:2" r="2">
      <c s="2" r="B2" t="s">
        <v>2</v>
      </c>
    </row>
    <row spans="1:2" r="3">
      <c s="3" r="A3" t="s">
        <v>172</v>
      </c>
    </row>
    <row spans="1:2" r="4">
      <c s="4" r="A4" t="s">
        <v>171</v>
      </c>
      <c s="4" r="B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68</v>
      </c>
      <c s="2" r="B1" t="s">
        <v>1</v>
      </c>
    </row>
    <row spans="1:2" r="2">
      <c s="2" r="B2" t="s">
        <v>2</v>
      </c>
    </row>
    <row spans="1:2" r="3">
      <c s="3" r="A3" t="s">
        <v>174</v>
      </c>
    </row>
    <row spans="1:2" r="4">
      <c s="4" r="A4" t="s">
        <v>42</v>
      </c>
      <c s="4" r="B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s="1" r="A1" t="s">
        <v>270</v>
      </c>
      <c s="2" r="B1" t="s">
        <v>1</v>
      </c>
    </row>
    <row spans="1:2" r="2">
      <c s="2" r="B2" t="s">
        <v>2</v>
      </c>
    </row>
    <row spans="1:2" r="3">
      <c s="3" r="A3" t="s">
        <v>174</v>
      </c>
    </row>
    <row spans="1:2" r="4">
      <c s="4" r="A4" t="s">
        <v>271</v>
      </c>
      <c s="4" r="B4" t="s">
        <v>272</v>
      </c>
    </row>
    <row spans="1:2" r="5">
      <c s="4" r="A5" t="s">
        <v>273</v>
      </c>
      <c s="4" r="B5" t="s">
        <v>274</v>
      </c>
    </row>
    <row spans="1:2" r="6">
      <c s="4" r="A6" t="s">
        <v>275</v>
      </c>
      <c s="4" r="B6"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77</v>
      </c>
      <c s="2" r="B1" t="s">
        <v>1</v>
      </c>
    </row>
    <row spans="1:2" r="2">
      <c s="2" r="B2" t="s">
        <v>2</v>
      </c>
    </row>
    <row spans="1:2" r="3">
      <c s="3" r="A3" t="s">
        <v>179</v>
      </c>
    </row>
    <row spans="1:2" r="4">
      <c s="4" r="A4" t="s">
        <v>178</v>
      </c>
      <c s="4" r="B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79</v>
      </c>
      <c s="2" r="B1" t="s">
        <v>1</v>
      </c>
    </row>
    <row spans="1:2" r="2">
      <c s="2" r="B2" t="s">
        <v>2</v>
      </c>
    </row>
    <row spans="1:2" r="3">
      <c s="3" r="A3" t="s">
        <v>182</v>
      </c>
    </row>
    <row spans="1:2" r="4">
      <c s="4" r="A4" t="s">
        <v>181</v>
      </c>
      <c s="4" r="B4" t="s">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81</v>
      </c>
      <c s="2" r="B1" t="s">
        <v>1</v>
      </c>
    </row>
    <row spans="1:2" r="2">
      <c s="2" r="B2" t="s">
        <v>2</v>
      </c>
    </row>
    <row spans="1:2" r="3">
      <c s="3" r="A3" t="s">
        <v>185</v>
      </c>
    </row>
    <row spans="1:2" r="4">
      <c s="4" r="A4" t="s">
        <v>282</v>
      </c>
      <c s="4" r="B4"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84</v>
      </c>
      <c s="2" r="B1" t="s">
        <v>1</v>
      </c>
    </row>
    <row spans="1:2" r="2">
      <c s="2" r="B2" t="s">
        <v>2</v>
      </c>
    </row>
    <row spans="1:2" r="3">
      <c s="3" r="A3" t="s">
        <v>191</v>
      </c>
    </row>
    <row spans="1:2" r="4">
      <c s="4" r="A4" t="s">
        <v>285</v>
      </c>
      <c s="4" r="B4" t="s">
        <v>2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s="1" r="A1" t="s">
        <v>287</v>
      </c>
      <c s="2" r="B1" t="s">
        <v>1</v>
      </c>
    </row>
    <row spans="1:2" r="2">
      <c s="2" r="B2" t="s">
        <v>2</v>
      </c>
    </row>
    <row spans="1:2" r="3">
      <c s="3" r="A3" t="s">
        <v>194</v>
      </c>
    </row>
    <row spans="1:2" r="4">
      <c s="4" r="A4" t="s">
        <v>288</v>
      </c>
      <c s="4" r="B4" t="s">
        <v>289</v>
      </c>
    </row>
    <row spans="1:2" r="5">
      <c s="4" r="A5" t="s">
        <v>290</v>
      </c>
      <c s="4" r="B5" t="s">
        <v>291</v>
      </c>
    </row>
    <row spans="1:2" r="6">
      <c s="4" r="A6" t="s">
        <v>292</v>
      </c>
      <c s="4" r="B6" t="s">
        <v>293</v>
      </c>
    </row>
    <row spans="1:2" r="7">
      <c s="4" r="A7" t="s">
        <v>294</v>
      </c>
      <c s="4" r="B7" t="s">
        <v>295</v>
      </c>
    </row>
    <row spans="1:2" r="8">
      <c s="4" r="A8" t="s">
        <v>296</v>
      </c>
      <c s="4" r="B8" t="s">
        <v>2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98</v>
      </c>
      <c s="2" r="B1" t="s">
        <v>1</v>
      </c>
    </row>
    <row spans="1:2" r="2">
      <c s="2" r="B2" t="s">
        <v>2</v>
      </c>
    </row>
    <row spans="1:2" r="3">
      <c s="3" r="A3" t="s">
        <v>197</v>
      </c>
    </row>
    <row spans="1:2" r="4">
      <c s="4" r="A4" t="s">
        <v>299</v>
      </c>
      <c s="4" r="B4" t="s">
        <v>3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3</v>
      </c>
      <c s="2" r="B1" t="s">
        <v>1</v>
      </c>
    </row>
    <row spans="1:4" r="2">
      <c s="2" r="B2" t="s">
        <v>2</v>
      </c>
      <c s="2" r="C2" t="s">
        <v>32</v>
      </c>
      <c s="2" r="D2" t="s">
        <v>74</v>
      </c>
    </row>
    <row spans="1:4" r="3">
      <c s="3" r="A3" t="s">
        <v>75</v>
      </c>
    </row>
    <row spans="1:4" r="4">
      <c s="4" r="A4" t="s">
        <v>76</v>
      </c>
      <c s="7" r="B4" t="n">
        <v>375865</v>
      </c>
      <c s="7" r="C4" t="n">
        <v>355834</v>
      </c>
      <c s="7" r="D4" t="n">
        <v>344112</v>
      </c>
    </row>
    <row spans="1:4" r="5">
      <c s="4" r="A5" t="s">
        <v>77</v>
      </c>
      <c s="6" r="B5" t="n">
        <v>145492</v>
      </c>
      <c s="6" r="C5" t="n">
        <v>138480</v>
      </c>
      <c s="6" r="D5" t="n">
        <v>138788</v>
      </c>
    </row>
    <row spans="1:4" r="6">
      <c s="4" r="A6" t="s">
        <v>78</v>
      </c>
      <c s="6" r="B6" t="n">
        <v>2836</v>
      </c>
      <c s="6" r="C6" t="n">
        <v>2967</v>
      </c>
      <c s="6" r="D6" t="n">
        <v>2912</v>
      </c>
    </row>
    <row spans="1:4" r="7">
      <c s="4" r="A7" t="s">
        <v>79</v>
      </c>
      <c s="6" r="B7" t="n">
        <v>227537</v>
      </c>
      <c s="6" r="C7" t="n">
        <v>214387</v>
      </c>
      <c s="6" r="D7" t="n">
        <v>202412</v>
      </c>
    </row>
    <row spans="1:4" r="8">
      <c s="3" r="A8" t="s">
        <v>80</v>
      </c>
    </row>
    <row spans="1:4" r="9">
      <c s="4" r="A9" t="s">
        <v>81</v>
      </c>
      <c s="6" r="B9" t="n">
        <v>87675</v>
      </c>
      <c s="6" r="C9" t="n">
        <v>85729</v>
      </c>
      <c s="6" r="D9" t="n">
        <v>83138</v>
      </c>
    </row>
    <row spans="1:4" r="10">
      <c s="4" r="A10" t="s">
        <v>82</v>
      </c>
      <c s="6" r="B10" t="n">
        <v>30434</v>
      </c>
      <c s="6" r="C10" t="n">
        <v>30100</v>
      </c>
      <c s="6" r="D10" t="n">
        <v>30786</v>
      </c>
    </row>
    <row spans="1:4" r="11">
      <c s="4" r="A11" t="s">
        <v>83</v>
      </c>
      <c s="6" r="B11" t="n">
        <v>46363</v>
      </c>
      <c s="6" r="C11" t="n">
        <v>45444</v>
      </c>
      <c s="6" r="D11" t="n">
        <v>43380</v>
      </c>
    </row>
    <row spans="1:4" r="12">
      <c s="4" r="A12" t="s">
        <v>78</v>
      </c>
      <c s="6" r="B12" t="n">
        <v>7447</v>
      </c>
      <c s="6" r="C12" t="n">
        <v>3025</v>
      </c>
      <c s="6" r="D12" t="n">
        <v>5681</v>
      </c>
    </row>
    <row spans="1:4" r="13">
      <c s="4" r="A13" t="s">
        <v>84</v>
      </c>
      <c s="6" r="B13" t="n">
        <v>2145</v>
      </c>
      <c s="6" r="C13" t="n">
        <v>4238</v>
      </c>
      <c s="6" r="D13" t="n">
        <v>4767</v>
      </c>
    </row>
    <row spans="1:4" r="14">
      <c s="4" r="A14" t="s">
        <v>85</v>
      </c>
      <c s="6" r="B14" t="n">
        <v>174064</v>
      </c>
      <c s="6" r="C14" t="n">
        <v>168536</v>
      </c>
      <c s="6" r="D14" t="n">
        <v>167752</v>
      </c>
    </row>
    <row spans="1:4" r="15">
      <c s="4" r="A15" t="s">
        <v>86</v>
      </c>
      <c s="6" r="B15" t="n">
        <v>53473</v>
      </c>
      <c s="6" r="C15" t="n">
        <v>45851</v>
      </c>
      <c s="6" r="D15" t="n">
        <v>34660</v>
      </c>
    </row>
    <row spans="1:4" r="16">
      <c s="4" r="A16" t="s">
        <v>87</v>
      </c>
      <c s="6" r="B16" t="n">
        <v>-1064</v>
      </c>
      <c s="6" r="C16" t="n">
        <v>158</v>
      </c>
      <c s="6" r="D16" t="n">
        <v>-2716</v>
      </c>
    </row>
    <row spans="1:4" r="17">
      <c s="4" r="A17" t="s">
        <v>88</v>
      </c>
      <c s="6" r="B17" t="n">
        <v>52409</v>
      </c>
      <c s="6" r="C17" t="n">
        <v>46009</v>
      </c>
      <c s="6" r="D17" t="n">
        <v>31944</v>
      </c>
    </row>
    <row spans="1:4" r="18">
      <c s="4" r="A18" t="s">
        <v>89</v>
      </c>
      <c s="6" r="B18" t="n">
        <v>14485</v>
      </c>
      <c s="6" r="C18" t="n">
        <v>13531</v>
      </c>
      <c s="6" r="D18" t="n">
        <v>8797</v>
      </c>
    </row>
    <row spans="1:4" r="19">
      <c s="4" r="A19" t="s">
        <v>90</v>
      </c>
      <c s="6" r="B19" t="n">
        <v>37924</v>
      </c>
      <c s="6" r="C19" t="n">
        <v>32478</v>
      </c>
      <c s="6" r="D19" t="n">
        <v>23147</v>
      </c>
    </row>
    <row spans="1:4" r="20">
      <c s="4" r="A20" t="s">
        <v>91</v>
      </c>
      <c s="6" r="B20" t="n">
        <v>-8378</v>
      </c>
      <c s="6" r="C20" t="n">
        <v>-11218</v>
      </c>
      <c s="6" r="D20" t="n">
        <v>-1972</v>
      </c>
    </row>
    <row spans="1:4" r="21">
      <c s="4" r="A21" t="s">
        <v>92</v>
      </c>
      <c s="7" r="B21" t="n">
        <v>29546</v>
      </c>
      <c s="7" r="C21" t="n">
        <v>21260</v>
      </c>
      <c s="7" r="D21" t="n">
        <v>21175</v>
      </c>
    </row>
    <row spans="1:4" r="22">
      <c s="3" r="A22" t="s">
        <v>93</v>
      </c>
    </row>
    <row spans="1:4" r="23">
      <c s="4" r="A23" t="s">
        <v>94</v>
      </c>
      <c s="9" r="B23" t="n">
        <v>1.17</v>
      </c>
      <c s="9" r="C23" t="n">
        <v>1.03</v>
      </c>
      <c s="9" r="D23" t="n">
        <v>0.77</v>
      </c>
    </row>
    <row spans="1:4" r="24">
      <c s="4" r="A24" t="s">
        <v>95</v>
      </c>
      <c s="9" r="B24" t="n">
        <v>1.14</v>
      </c>
      <c s="7" r="C24" t="n">
        <v>1</v>
      </c>
      <c s="9" r="D24" t="n">
        <v>0.75</v>
      </c>
    </row>
    <row spans="1:4" r="25">
      <c s="3" r="A25" t="s">
        <v>96</v>
      </c>
    </row>
    <row spans="1:4" r="26">
      <c s="4" r="A26" t="s">
        <v>94</v>
      </c>
      <c s="6" r="B26" t="n">
        <v>32348</v>
      </c>
      <c s="6" r="C26" t="n">
        <v>31499</v>
      </c>
      <c s="6" r="D26" t="n">
        <v>29993</v>
      </c>
    </row>
    <row spans="1:4" r="27">
      <c s="4" r="A27" t="s">
        <v>95</v>
      </c>
      <c s="6" r="B27" t="n">
        <v>33241</v>
      </c>
      <c s="6" r="C27" t="n">
        <v>32568</v>
      </c>
      <c s="6" r="D27" t="n">
        <v>3082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301</v>
      </c>
      <c s="2" r="B1" t="s">
        <v>1</v>
      </c>
    </row>
    <row spans="1:2" r="2">
      <c s="2" r="B2" t="s">
        <v>2</v>
      </c>
    </row>
    <row spans="1:2" r="3">
      <c s="3" r="A3" t="s">
        <v>200</v>
      </c>
    </row>
    <row spans="1:2" r="4">
      <c s="4" r="A4" t="s">
        <v>87</v>
      </c>
      <c s="4" r="B4" t="s">
        <v>3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80"/>
  </cols>
  <sheetData>
    <row spans="1:2" r="1">
      <c s="1" r="A1" t="s">
        <v>303</v>
      </c>
      <c s="2" r="B1" t="s">
        <v>1</v>
      </c>
    </row>
    <row spans="1:2" r="2">
      <c s="2" r="B2" t="s">
        <v>2</v>
      </c>
    </row>
    <row spans="1:2" r="3">
      <c s="3" r="A3" t="s">
        <v>203</v>
      </c>
    </row>
    <row spans="1:2" r="4">
      <c s="4" r="A4" t="s">
        <v>304</v>
      </c>
      <c s="4" r="B4" t="s">
        <v>305</v>
      </c>
    </row>
    <row spans="1:2" r="5">
      <c s="4" r="A5" t="s">
        <v>306</v>
      </c>
      <c s="4" r="B5" t="s">
        <v>307</v>
      </c>
    </row>
    <row spans="1:2" r="6">
      <c s="4" r="A6" t="s">
        <v>308</v>
      </c>
      <c s="4" r="B6" t="s">
        <v>309</v>
      </c>
    </row>
    <row spans="1:2" r="7">
      <c s="4" r="A7" t="s">
        <v>310</v>
      </c>
      <c s="4" r="B7" t="s">
        <v>311</v>
      </c>
    </row>
    <row spans="1:2" r="8">
      <c s="4" r="A8" t="s">
        <v>312</v>
      </c>
      <c s="4" r="B8" t="s">
        <v>3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314</v>
      </c>
      <c s="2" r="B1" t="s">
        <v>1</v>
      </c>
    </row>
    <row spans="1:2" r="2">
      <c s="2" r="B2" t="s">
        <v>2</v>
      </c>
    </row>
    <row spans="1:2" r="3">
      <c s="3" r="A3" t="s">
        <v>209</v>
      </c>
    </row>
    <row spans="1:2" r="4">
      <c s="4" r="A4" t="s">
        <v>315</v>
      </c>
      <c s="4" r="B4" t="s">
        <v>3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17</v>
      </c>
      <c s="2" r="B1" t="s">
        <v>1</v>
      </c>
    </row>
    <row spans="1:2" r="2">
      <c s="2" r="B2" t="s">
        <v>2</v>
      </c>
    </row>
    <row spans="1:2" r="3">
      <c s="3" r="A3" t="s">
        <v>215</v>
      </c>
    </row>
    <row spans="1:2" r="4">
      <c s="4" r="A4" t="s">
        <v>318</v>
      </c>
      <c s="4" r="B4" t="s">
        <v>3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320</v>
      </c>
      <c s="2" r="B1" t="s">
        <v>1</v>
      </c>
    </row>
    <row spans="1:2" r="2">
      <c s="2" r="B2" t="s">
        <v>2</v>
      </c>
    </row>
    <row spans="1:2" r="3">
      <c s="3" r="A3" t="s">
        <v>218</v>
      </c>
    </row>
    <row spans="1:2" r="4">
      <c s="4" r="A4" t="s">
        <v>321</v>
      </c>
      <c s="4" r="B4" t="s">
        <v>3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323</v>
      </c>
      <c s="2" r="B1" t="s">
        <v>324</v>
      </c>
      <c s="2" r="C1" t="s">
        <v>325</v>
      </c>
      <c s="2" r="D1" t="s">
        <v>2</v>
      </c>
      <c s="2" r="E1" t="s">
        <v>32</v>
      </c>
      <c s="2" r="F1" t="s">
        <v>74</v>
      </c>
    </row>
    <row spans="1:6" r="2">
      <c s="3" r="A2" t="s">
        <v>326</v>
      </c>
    </row>
    <row spans="1:6" r="3">
      <c s="4" r="A3" t="s">
        <v>327</v>
      </c>
      <c s="7" r="D3" t="n">
        <v>12782</v>
      </c>
      <c s="7" r="E3" t="n">
        <v>1152</v>
      </c>
    </row>
    <row spans="1:6" r="4">
      <c s="4" r="A4" t="s">
        <v>328</v>
      </c>
      <c s="6" r="D4" t="n">
        <v>0</v>
      </c>
      <c s="6" r="E4" t="n">
        <v>598</v>
      </c>
      <c s="7" r="F4" t="n">
        <v>1500</v>
      </c>
    </row>
    <row spans="1:6" r="5">
      <c s="4" r="A5" t="s">
        <v>329</v>
      </c>
      <c s="6" r="D5" t="n">
        <v>8378</v>
      </c>
      <c s="6" r="E5" t="n">
        <v>11218</v>
      </c>
      <c s="6" r="F5" t="n">
        <v>1972</v>
      </c>
    </row>
    <row spans="1:6" r="6">
      <c s="4" r="A6" t="s">
        <v>330</v>
      </c>
      <c s="7" r="D6" t="n">
        <v>1415</v>
      </c>
      <c s="6" r="E6" t="n">
        <v>37</v>
      </c>
      <c s="7" r="F6" t="n">
        <v>1412</v>
      </c>
    </row>
    <row spans="1:6" r="7">
      <c s="4" r="A7" t="s">
        <v>331</v>
      </c>
    </row>
    <row spans="1:6" r="8">
      <c s="3" r="A8" t="s">
        <v>326</v>
      </c>
    </row>
    <row spans="1:6" r="9">
      <c s="4" r="A9" t="s">
        <v>332</v>
      </c>
      <c s="4" r="D9" t="s">
        <v>333</v>
      </c>
    </row>
    <row spans="1:6" r="10">
      <c s="4" r="A10" t="s">
        <v>334</v>
      </c>
    </row>
    <row spans="1:6" r="11">
      <c s="3" r="A11" t="s">
        <v>326</v>
      </c>
    </row>
    <row spans="1:6" r="12">
      <c s="4" r="A12" t="s">
        <v>332</v>
      </c>
      <c s="4" r="D12" t="s">
        <v>333</v>
      </c>
    </row>
    <row spans="1:6" r="13">
      <c s="4" r="A13" t="s">
        <v>335</v>
      </c>
    </row>
    <row spans="1:6" r="14">
      <c s="3" r="A14" t="s">
        <v>326</v>
      </c>
    </row>
    <row spans="1:6" r="15">
      <c s="4" r="A15" t="s">
        <v>336</v>
      </c>
      <c s="4" r="D15" t="s">
        <v>337</v>
      </c>
    </row>
    <row spans="1:6" r="16">
      <c s="4" r="A16" t="s">
        <v>338</v>
      </c>
    </row>
    <row spans="1:6" r="17">
      <c s="3" r="A17" t="s">
        <v>326</v>
      </c>
    </row>
    <row spans="1:6" r="18">
      <c s="4" r="A18" t="s">
        <v>336</v>
      </c>
      <c s="4" r="D18" t="s">
        <v>339</v>
      </c>
    </row>
    <row spans="1:6" r="19">
      <c s="4" r="A19" t="s">
        <v>340</v>
      </c>
    </row>
    <row spans="1:6" r="20">
      <c s="3" r="A20" t="s">
        <v>326</v>
      </c>
    </row>
    <row spans="1:6" r="21">
      <c s="4" r="A21" t="s">
        <v>332</v>
      </c>
      <c s="4" r="D21" t="s">
        <v>341</v>
      </c>
    </row>
    <row spans="1:6" r="22">
      <c s="4" r="A22" t="s">
        <v>342</v>
      </c>
    </row>
    <row spans="1:6" r="23">
      <c s="3" r="A23" t="s">
        <v>326</v>
      </c>
    </row>
    <row spans="1:6" r="24">
      <c s="4" r="A24" t="s">
        <v>328</v>
      </c>
      <c s="7" r="B24" t="n">
        <v>600</v>
      </c>
      <c s="7" r="C24" t="n">
        <v>1500</v>
      </c>
    </row>
    <row spans="1:6" r="25">
      <c s="4" r="A25" t="s">
        <v>343</v>
      </c>
    </row>
    <row spans="1:6" r="26">
      <c s="3" r="A26" t="s">
        <v>326</v>
      </c>
    </row>
    <row spans="1:6" r="27">
      <c s="4" r="A27" t="s">
        <v>344</v>
      </c>
      <c s="4" r="D27" t="s">
        <v>341</v>
      </c>
    </row>
    <row spans="1:6" r="28">
      <c s="4" r="A28" t="s">
        <v>345</v>
      </c>
    </row>
    <row spans="1:6" r="29">
      <c s="3" r="A29" t="s">
        <v>326</v>
      </c>
    </row>
    <row spans="1:6" r="30">
      <c s="4" r="A30" t="s">
        <v>344</v>
      </c>
      <c s="4" r="D30" t="s">
        <v>346</v>
      </c>
    </row>
    <row spans="1:6" r="31">
      <c s="4" r="A31" t="s">
        <v>347</v>
      </c>
    </row>
    <row spans="1:6" r="32">
      <c s="3" r="A32" t="s">
        <v>326</v>
      </c>
    </row>
    <row spans="1:6" r="33">
      <c s="4" r="A33" t="s">
        <v>344</v>
      </c>
      <c s="4" r="D33" t="s">
        <v>341</v>
      </c>
    </row>
    <row spans="1:6" r="34">
      <c s="4" r="A34" t="s">
        <v>348</v>
      </c>
    </row>
    <row spans="1:6" r="35">
      <c s="3" r="A35" t="s">
        <v>326</v>
      </c>
    </row>
    <row spans="1:6" r="36">
      <c s="4" r="A36" t="s">
        <v>344</v>
      </c>
      <c s="4" r="D36" t="s">
        <v>346</v>
      </c>
    </row>
    <row spans="1:6" r="37">
      <c s="4" r="A37" t="s">
        <v>349</v>
      </c>
    </row>
    <row spans="1:6" r="38">
      <c s="3" r="A38" t="s">
        <v>326</v>
      </c>
    </row>
    <row spans="1:6" r="39">
      <c s="4" r="A39" t="s">
        <v>344</v>
      </c>
      <c s="4" r="D39" t="s">
        <v>341</v>
      </c>
    </row>
    <row spans="1:6" r="40">
      <c s="4" r="A40" t="s">
        <v>350</v>
      </c>
    </row>
    <row spans="1:6" r="41">
      <c s="3" r="A41" t="s">
        <v>326</v>
      </c>
    </row>
    <row spans="1:6" r="42">
      <c s="4" r="A42" t="s">
        <v>344</v>
      </c>
      <c s="4" r="D42" t="s">
        <v>351</v>
      </c>
    </row>
    <row spans="1:6" r="43">
      <c s="4" r="A43" t="s">
        <v>352</v>
      </c>
    </row>
    <row spans="1:6" r="44">
      <c s="3" r="A44" t="s">
        <v>326</v>
      </c>
    </row>
    <row spans="1:6" r="45">
      <c s="4" r="A45" t="s">
        <v>344</v>
      </c>
      <c s="4" r="D45" t="s">
        <v>353</v>
      </c>
    </row>
    <row spans="1:6" r="46">
      <c s="4" r="A46" t="s">
        <v>354</v>
      </c>
    </row>
    <row spans="1:6" r="47">
      <c s="3" r="A47" t="s">
        <v>326</v>
      </c>
    </row>
    <row spans="1:6" r="48">
      <c s="4" r="A48" t="s">
        <v>327</v>
      </c>
      <c s="7" r="E48" t="n">
        <v>142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O67"/>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0"/>
    <col customWidth="1" max="11" min="11" width="21"/>
    <col customWidth="1" max="12" min="12" width="21"/>
    <col customWidth="1" max="13" min="13" width="21"/>
    <col customWidth="1" max="14" min="14" width="21"/>
    <col customWidth="1" max="15" min="15" width="21"/>
  </cols>
  <sheetData>
    <row spans="1:15" r="1">
      <c s="1" r="A1" t="s">
        <v>355</v>
      </c>
      <c s="2" r="B1" t="s">
        <v>356</v>
      </c>
      <c s="2" r="C1" t="s">
        <v>357</v>
      </c>
      <c s="2" r="D1" t="s">
        <v>358</v>
      </c>
      <c s="2" r="E1" t="s">
        <v>359</v>
      </c>
      <c s="2" r="F1" t="s">
        <v>360</v>
      </c>
      <c s="2" r="G1" t="s">
        <v>361</v>
      </c>
      <c s="2" r="H1" t="s">
        <v>362</v>
      </c>
      <c s="2" r="I1" t="s">
        <v>363</v>
      </c>
      <c s="2" r="J1" t="s">
        <v>364</v>
      </c>
      <c s="2" r="K1" t="s">
        <v>365</v>
      </c>
      <c s="2" r="L1" t="s">
        <v>365</v>
      </c>
      <c s="2" r="M1" t="s">
        <v>361</v>
      </c>
      <c s="2" r="N1" t="s">
        <v>363</v>
      </c>
      <c s="2" r="O1" t="s">
        <v>365</v>
      </c>
    </row>
    <row spans="1:15" r="2">
      <c s="3" r="A2" t="s">
        <v>366</v>
      </c>
    </row>
    <row spans="1:15" r="3">
      <c s="4" r="A3" t="s">
        <v>42</v>
      </c>
      <c s="7" r="G3" t="n">
        <v>107466000</v>
      </c>
      <c s="7" r="I3" t="n">
        <v>96316000</v>
      </c>
      <c s="7" r="K3" t="n">
        <v>97238000</v>
      </c>
      <c s="7" r="L3" t="n">
        <v>97238000</v>
      </c>
      <c s="7" r="M3" t="n">
        <v>107466000</v>
      </c>
      <c s="7" r="N3" t="n">
        <v>96316000</v>
      </c>
      <c s="7" r="O3" t="n">
        <v>97238000</v>
      </c>
    </row>
    <row spans="1:15" r="4">
      <c s="4" r="A4" t="s">
        <v>150</v>
      </c>
      <c s="6" r="M4" t="n">
        <v>-664000</v>
      </c>
      <c s="6" r="N4" t="n">
        <v>0</v>
      </c>
      <c s="6" r="O4" t="n">
        <v>0</v>
      </c>
    </row>
    <row spans="1:15" r="5">
      <c s="4" r="A5" t="s">
        <v>133</v>
      </c>
      <c s="6" r="M5" t="n">
        <v>0</v>
      </c>
      <c s="6" r="N5" t="n">
        <v>598000</v>
      </c>
      <c s="6" r="O5" t="n">
        <v>1500000</v>
      </c>
    </row>
    <row spans="1:15" r="6">
      <c s="4" r="A6" t="s">
        <v>83</v>
      </c>
      <c s="7" r="M6" t="n">
        <v>46363000</v>
      </c>
      <c s="6" r="N6" t="n">
        <v>45444000</v>
      </c>
      <c s="6" r="O6" t="n">
        <v>43380000</v>
      </c>
    </row>
    <row spans="1:15" r="7">
      <c s="4" r="A7" t="s">
        <v>367</v>
      </c>
    </row>
    <row spans="1:15" r="8">
      <c s="3" r="A8" t="s">
        <v>366</v>
      </c>
    </row>
    <row spans="1:15" r="9">
      <c s="4" r="A9" t="s">
        <v>133</v>
      </c>
      <c s="6" r="N9" t="n">
        <v>600000</v>
      </c>
      <c s="7" r="O9" t="n">
        <v>1500000</v>
      </c>
    </row>
    <row spans="1:15" r="10">
      <c s="4" r="A10" t="s">
        <v>368</v>
      </c>
    </row>
    <row spans="1:15" r="11">
      <c s="3" r="A11" t="s">
        <v>366</v>
      </c>
    </row>
    <row spans="1:15" r="12">
      <c s="4" r="A12" t="s">
        <v>369</v>
      </c>
      <c s="7" r="C12" t="n">
        <v>2700000</v>
      </c>
    </row>
    <row spans="1:15" r="13">
      <c s="4" r="A13" t="s">
        <v>370</v>
      </c>
    </row>
    <row spans="1:15" r="14">
      <c s="3" r="A14" t="s">
        <v>366</v>
      </c>
    </row>
    <row spans="1:15" r="15">
      <c s="4" r="A15" t="s">
        <v>371</v>
      </c>
      <c s="7" r="B15" t="n">
        <v>1000000</v>
      </c>
    </row>
    <row spans="1:15" r="16">
      <c s="4" r="A16" t="s">
        <v>372</v>
      </c>
      <c s="6" r="B16" t="n">
        <v>112000</v>
      </c>
    </row>
    <row spans="1:15" r="17">
      <c s="4" r="A17" t="s">
        <v>373</v>
      </c>
      <c s="6" r="B17" t="n">
        <v>1200000</v>
      </c>
    </row>
    <row spans="1:15" r="18">
      <c s="4" r="A18" t="s">
        <v>42</v>
      </c>
      <c s="7" r="B18" t="n">
        <v>2400000</v>
      </c>
    </row>
    <row spans="1:15" r="19">
      <c s="4" r="A19" t="s">
        <v>374</v>
      </c>
      <c s="4" r="B19" t="s">
        <v>346</v>
      </c>
    </row>
    <row spans="1:15" r="20">
      <c s="4" r="A20" t="s">
        <v>375</v>
      </c>
    </row>
    <row spans="1:15" r="21">
      <c s="3" r="A21" t="s">
        <v>366</v>
      </c>
    </row>
    <row spans="1:15" r="22">
      <c s="4" r="A22" t="s">
        <v>369</v>
      </c>
      <c s="7" r="D22" t="n">
        <v>11400000</v>
      </c>
    </row>
    <row spans="1:15" r="23">
      <c s="4" r="A23" t="s">
        <v>371</v>
      </c>
      <c s="6" r="D23" t="n">
        <v>3200000</v>
      </c>
      <c s="7" r="G23" t="n">
        <v>3800000</v>
      </c>
    </row>
    <row spans="1:15" r="24">
      <c s="4" r="A24" t="s">
        <v>372</v>
      </c>
      <c s="6" r="D24" t="n">
        <v>1500000</v>
      </c>
    </row>
    <row spans="1:15" r="25">
      <c s="4" r="A25" t="s">
        <v>373</v>
      </c>
      <c s="6" r="D25" t="n">
        <v>4800000</v>
      </c>
    </row>
    <row spans="1:15" r="26">
      <c s="4" r="A26" t="s">
        <v>42</v>
      </c>
      <c s="7" r="D26" t="n">
        <v>8900000</v>
      </c>
    </row>
    <row spans="1:15" r="27">
      <c s="4" r="A27" t="s">
        <v>374</v>
      </c>
      <c s="4" r="D27" t="s">
        <v>346</v>
      </c>
    </row>
    <row spans="1:15" r="28">
      <c s="4" r="A28" t="s">
        <v>376</v>
      </c>
      <c s="7" r="D28" t="n">
        <v>511000</v>
      </c>
    </row>
    <row spans="1:15" r="29">
      <c s="4" r="A29" t="s">
        <v>377</v>
      </c>
    </row>
    <row spans="1:15" r="30">
      <c s="3" r="A30" t="s">
        <v>366</v>
      </c>
    </row>
    <row spans="1:15" r="31">
      <c s="4" r="A31" t="s">
        <v>369</v>
      </c>
      <c s="7" r="E31" t="n">
        <v>1100000</v>
      </c>
    </row>
    <row spans="1:15" r="32">
      <c s="4" r="A32" t="s">
        <v>371</v>
      </c>
      <c s="6" r="E32" t="n">
        <v>1400000</v>
      </c>
    </row>
    <row spans="1:15" r="33">
      <c s="4" r="A33" t="s">
        <v>372</v>
      </c>
      <c s="6" r="E33" t="n">
        <v>288000</v>
      </c>
    </row>
    <row spans="1:15" r="34">
      <c s="4" r="A34" t="s">
        <v>42</v>
      </c>
      <c s="6" r="E34" t="n">
        <v>2700000</v>
      </c>
    </row>
    <row spans="1:15" r="35">
      <c s="4" r="A35" t="s">
        <v>376</v>
      </c>
      <c s="7" r="E35" t="n">
        <v>556000</v>
      </c>
    </row>
    <row spans="1:15" r="36">
      <c s="4" r="A36" t="s">
        <v>378</v>
      </c>
    </row>
    <row spans="1:15" r="37">
      <c s="3" r="A37" t="s">
        <v>366</v>
      </c>
    </row>
    <row spans="1:15" r="38">
      <c s="4" r="A38" t="s">
        <v>369</v>
      </c>
      <c s="7" r="J38" t="n">
        <v>2600000</v>
      </c>
    </row>
    <row spans="1:15" r="39">
      <c s="4" r="A39" t="s">
        <v>371</v>
      </c>
      <c s="7" r="J39" t="n">
        <v>800000</v>
      </c>
    </row>
    <row spans="1:15" r="40">
      <c s="4" r="A40" t="s">
        <v>379</v>
      </c>
      <c s="6" r="J40" t="n">
        <v>2</v>
      </c>
    </row>
    <row spans="1:15" r="41">
      <c s="4" r="A41" t="s">
        <v>150</v>
      </c>
      <c s="7" r="H41" t="n">
        <v>700000</v>
      </c>
    </row>
    <row spans="1:15" r="42">
      <c s="4" r="A42" t="s">
        <v>380</v>
      </c>
    </row>
    <row spans="1:15" r="43">
      <c s="3" r="A43" t="s">
        <v>366</v>
      </c>
    </row>
    <row spans="1:15" r="44">
      <c s="4" r="A44" t="s">
        <v>369</v>
      </c>
      <c s="7" r="F44" t="n">
        <v>21000000</v>
      </c>
    </row>
    <row spans="1:15" r="45">
      <c s="4" r="A45" t="s">
        <v>42</v>
      </c>
      <c s="6" r="F45" t="n">
        <v>7014000</v>
      </c>
    </row>
    <row spans="1:15" r="46">
      <c s="4" r="A46" t="s">
        <v>381</v>
      </c>
      <c s="7" r="J46" t="n">
        <v>2400000</v>
      </c>
    </row>
    <row spans="1:15" r="47">
      <c s="4" r="A47" t="s">
        <v>382</v>
      </c>
      <c s="6" r="F47" t="n">
        <v>624000</v>
      </c>
    </row>
    <row spans="1:15" r="48">
      <c s="4" r="A48" t="s">
        <v>383</v>
      </c>
      <c s="4" r="G48" t="s">
        <v>384</v>
      </c>
      <c s="4" r="M48" t="s">
        <v>384</v>
      </c>
    </row>
    <row spans="1:15" r="49">
      <c s="4" r="A49" t="s">
        <v>76</v>
      </c>
      <c s="6" r="L49" t="n">
        <v>12800000</v>
      </c>
    </row>
    <row spans="1:15" r="50">
      <c s="4" r="A50" t="s">
        <v>86</v>
      </c>
      <c s="7" r="L50" t="n">
        <v>2600000</v>
      </c>
    </row>
    <row spans="1:15" r="51">
      <c s="4" r="A51" t="s">
        <v>385</v>
      </c>
      <c s="6" r="N51" t="n">
        <v>59300</v>
      </c>
    </row>
    <row spans="1:15" r="52">
      <c s="4" r="A52" t="s">
        <v>386</v>
      </c>
      <c s="6" r="N52" t="n">
        <v>14800</v>
      </c>
    </row>
    <row spans="1:15" r="53">
      <c s="4" r="A53" t="s">
        <v>387</v>
      </c>
    </row>
    <row spans="1:15" r="54">
      <c s="3" r="A54" t="s">
        <v>366</v>
      </c>
    </row>
    <row spans="1:15" r="55">
      <c s="4" r="A55" t="s">
        <v>373</v>
      </c>
      <c s="6" r="F55" t="n">
        <v>3000000</v>
      </c>
      <c s="7" r="G55" t="n">
        <v>2000000</v>
      </c>
      <c s="7" r="M55" t="n">
        <v>2000000</v>
      </c>
    </row>
    <row spans="1:15" r="56">
      <c s="4" r="A56" t="s">
        <v>133</v>
      </c>
      <c s="7" r="I56" t="n">
        <v>400000</v>
      </c>
      <c s="7" r="K56" t="n">
        <v>600000</v>
      </c>
    </row>
    <row spans="1:15" r="57">
      <c s="4" r="A57" t="s">
        <v>388</v>
      </c>
    </row>
    <row spans="1:15" r="58">
      <c s="3" r="A58" t="s">
        <v>366</v>
      </c>
    </row>
    <row spans="1:15" r="59">
      <c s="4" r="A59" t="s">
        <v>83</v>
      </c>
      <c s="7" r="N59" t="n">
        <v>624000</v>
      </c>
    </row>
    <row spans="1:15" r="60">
      <c s="4" r="A60" t="s">
        <v>389</v>
      </c>
    </row>
    <row spans="1:15" r="61">
      <c s="3" r="A61" t="s">
        <v>366</v>
      </c>
    </row>
    <row spans="1:15" r="62">
      <c s="4" r="A62" t="s">
        <v>373</v>
      </c>
      <c s="7" r="F62" t="n">
        <v>2500000</v>
      </c>
    </row>
    <row spans="1:15" r="63">
      <c s="4" r="A63" t="s">
        <v>374</v>
      </c>
      <c s="4" r="F63" t="s">
        <v>390</v>
      </c>
    </row>
    <row spans="1:15" r="64">
      <c s="4" r="A64" t="s">
        <v>391</v>
      </c>
    </row>
    <row spans="1:15" r="65">
      <c s="3" r="A65" t="s">
        <v>366</v>
      </c>
    </row>
    <row spans="1:15" r="66">
      <c s="4" r="A66" t="s">
        <v>373</v>
      </c>
      <c s="7" r="F66" t="n">
        <v>5200000</v>
      </c>
    </row>
    <row spans="1:15" r="67">
      <c s="4" r="A67" t="s">
        <v>374</v>
      </c>
      <c s="4" r="F67" t="s">
        <v>39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393</v>
      </c>
      <c s="2" r="B1" t="s">
        <v>2</v>
      </c>
      <c s="2" r="C1" t="s">
        <v>32</v>
      </c>
      <c s="2" r="D1" t="s">
        <v>74</v>
      </c>
      <c s="2" r="E1" t="s">
        <v>394</v>
      </c>
    </row>
    <row spans="1:5" r="2">
      <c s="3" r="A2" t="s">
        <v>366</v>
      </c>
    </row>
    <row spans="1:5" r="3">
      <c s="4" r="A3" t="s">
        <v>42</v>
      </c>
      <c s="7" r="B3" t="n">
        <v>107466</v>
      </c>
      <c s="7" r="C3" t="n">
        <v>96316</v>
      </c>
      <c s="7" r="D3" t="n">
        <v>97238</v>
      </c>
    </row>
    <row spans="1:5" r="4">
      <c s="4" r="A4" t="s">
        <v>380</v>
      </c>
    </row>
    <row spans="1:5" r="5">
      <c s="3" r="A5" t="s">
        <v>366</v>
      </c>
    </row>
    <row spans="1:5" r="6">
      <c s="4" r="A6" t="s">
        <v>138</v>
      </c>
      <c s="7" r="E6" t="n">
        <v>4098</v>
      </c>
    </row>
    <row spans="1:5" r="7">
      <c s="4" r="A7" t="s">
        <v>395</v>
      </c>
      <c s="6" r="E7" t="n">
        <v>33</v>
      </c>
    </row>
    <row spans="1:5" r="8">
      <c s="4" r="A8" t="s">
        <v>36</v>
      </c>
      <c s="6" r="E8" t="n">
        <v>547</v>
      </c>
    </row>
    <row spans="1:5" r="9">
      <c s="4" r="A9" t="s">
        <v>42</v>
      </c>
      <c s="6" r="E9" t="n">
        <v>7014</v>
      </c>
    </row>
    <row spans="1:5" r="10">
      <c s="4" r="A10" t="s">
        <v>46</v>
      </c>
      <c s="6" r="E10" t="n">
        <v>-431</v>
      </c>
    </row>
    <row spans="1:5" r="11">
      <c s="4" r="A11" t="s">
        <v>396</v>
      </c>
      <c s="6" r="E11" t="n">
        <v>-895</v>
      </c>
    </row>
    <row spans="1:5" r="12">
      <c s="4" r="A12" t="s">
        <v>48</v>
      </c>
      <c s="6" r="E12" t="n">
        <v>-348</v>
      </c>
    </row>
    <row spans="1:5" r="13">
      <c s="4" r="A13" t="s">
        <v>397</v>
      </c>
      <c s="6" r="E13" t="n">
        <v>20955</v>
      </c>
    </row>
    <row spans="1:5" r="14">
      <c s="4" r="A14" t="s">
        <v>398</v>
      </c>
    </row>
    <row spans="1:5" r="15">
      <c s="3" r="A15" t="s">
        <v>366</v>
      </c>
    </row>
    <row spans="1:5" r="16">
      <c s="4" r="A16" t="s">
        <v>399</v>
      </c>
      <c s="6" r="E16" t="n">
        <v>237</v>
      </c>
    </row>
    <row spans="1:5" r="17">
      <c s="4" r="A17" t="s">
        <v>387</v>
      </c>
    </row>
    <row spans="1:5" r="18">
      <c s="3" r="A18" t="s">
        <v>366</v>
      </c>
    </row>
    <row spans="1:5" r="19">
      <c s="4" r="A19" t="s">
        <v>373</v>
      </c>
      <c s="7" r="B19" t="n">
        <v>2000</v>
      </c>
      <c s="6" r="E19" t="n">
        <v>3000</v>
      </c>
    </row>
    <row spans="1:5" r="20">
      <c s="4" r="A20" t="s">
        <v>389</v>
      </c>
    </row>
    <row spans="1:5" r="21">
      <c s="3" r="A21" t="s">
        <v>366</v>
      </c>
    </row>
    <row spans="1:5" r="22">
      <c s="4" r="A22" t="s">
        <v>373</v>
      </c>
      <c s="6" r="E22" t="n">
        <v>2500</v>
      </c>
    </row>
    <row spans="1:5" r="23">
      <c s="4" r="A23" t="s">
        <v>391</v>
      </c>
    </row>
    <row spans="1:5" r="24">
      <c s="3" r="A24" t="s">
        <v>366</v>
      </c>
    </row>
    <row spans="1:5" r="25">
      <c s="4" r="A25" t="s">
        <v>373</v>
      </c>
      <c s="7" r="E25" t="n">
        <v>52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400</v>
      </c>
      <c s="2" r="B1" t="s">
        <v>1</v>
      </c>
    </row>
    <row spans="1:2" r="2">
      <c s="2" r="B2" t="s">
        <v>365</v>
      </c>
    </row>
    <row spans="1:2" r="3">
      <c s="3" r="A3" t="s">
        <v>366</v>
      </c>
    </row>
    <row spans="1:2" r="4">
      <c s="4" r="A4" t="s">
        <v>76</v>
      </c>
      <c s="7" r="B4" t="n">
        <v>345117</v>
      </c>
    </row>
    <row spans="1:2" r="5">
      <c s="4" r="A5" t="s">
        <v>86</v>
      </c>
      <c s="7" r="B5" t="n">
        <v>353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r="A1" t="s">
        <v>401</v>
      </c>
      <c s="2" r="B1" t="s">
        <v>2</v>
      </c>
      <c s="2" r="C1" t="s">
        <v>32</v>
      </c>
    </row>
    <row spans="1:3" r="2">
      <c s="3" r="A2" t="s">
        <v>169</v>
      </c>
    </row>
    <row spans="1:3" r="3">
      <c s="4" r="A3" t="s">
        <v>402</v>
      </c>
      <c s="7" r="B3" t="n">
        <v>19041</v>
      </c>
      <c s="7" r="C3" t="n">
        <v>19821</v>
      </c>
    </row>
    <row spans="1:3" r="4">
      <c s="4" r="A4" t="s">
        <v>403</v>
      </c>
      <c s="6" r="B4" t="n">
        <v>1343</v>
      </c>
      <c s="6" r="C4" t="n">
        <v>1808</v>
      </c>
    </row>
    <row spans="1:3" r="5">
      <c s="4" r="A5" t="s">
        <v>404</v>
      </c>
      <c s="6" r="B5" t="n">
        <v>36149</v>
      </c>
      <c s="6" r="C5" t="n">
        <v>26037</v>
      </c>
    </row>
    <row spans="1:3" r="6">
      <c s="4" r="A6" t="s">
        <v>405</v>
      </c>
      <c s="6" r="B6" t="n">
        <v>56533</v>
      </c>
      <c s="6" r="C6" t="n">
        <v>47666</v>
      </c>
    </row>
    <row spans="1:3" r="7">
      <c s="4" r="A7" t="s">
        <v>406</v>
      </c>
      <c s="6" r="B7" t="n">
        <v>-7961</v>
      </c>
      <c s="6" r="C7" t="n">
        <v>-7615</v>
      </c>
    </row>
    <row spans="1:3" r="8">
      <c s="4" r="A8" t="s">
        <v>36</v>
      </c>
      <c s="7" r="B8" t="n">
        <v>48572</v>
      </c>
      <c s="7" r="C8" t="n">
        <v>4005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73"/>
    <col customWidth="1" max="2" min="2" width="11"/>
    <col customWidth="1" max="3" min="3" width="13"/>
    <col customWidth="1" max="4" min="4" width="18"/>
    <col customWidth="1" max="5" min="5" width="37"/>
  </cols>
  <sheetData>
    <row spans="1:5" r="1">
      <c s="1" r="A1" t="s">
        <v>97</v>
      </c>
      <c s="2" r="B1" t="s">
        <v>98</v>
      </c>
      <c s="2" r="C1" t="s">
        <v>99</v>
      </c>
      <c s="2" r="D1" t="s">
        <v>100</v>
      </c>
      <c s="2" r="E1" t="s">
        <v>101</v>
      </c>
    </row>
    <row spans="1:5" r="2">
      <c s="4" r="A2" t="s">
        <v>102</v>
      </c>
      <c s="7" r="B2" t="n">
        <v>270379</v>
      </c>
      <c s="7" r="C2" t="n">
        <v>275395</v>
      </c>
      <c s="7" r="D2" t="n">
        <v>13265</v>
      </c>
      <c s="7" r="E2" t="n">
        <v>-18281</v>
      </c>
    </row>
    <row spans="1:5" r="3">
      <c s="4" r="A3" t="s">
        <v>103</v>
      </c>
      <c s="6" r="C3" t="n">
        <v>30106933</v>
      </c>
    </row>
    <row spans="1:5" r="4">
      <c s="3" r="A4" t="s">
        <v>104</v>
      </c>
    </row>
    <row spans="1:5" r="5">
      <c s="4" r="A5" t="s">
        <v>105</v>
      </c>
      <c s="6" r="B5" t="n">
        <v>1601</v>
      </c>
      <c s="7" r="C5" t="n">
        <v>1601</v>
      </c>
    </row>
    <row spans="1:5" r="6">
      <c s="4" r="A6" t="s">
        <v>106</v>
      </c>
      <c s="6" r="B6" t="n">
        <v>0</v>
      </c>
    </row>
    <row spans="1:5" r="7">
      <c s="4" r="A7" t="s">
        <v>107</v>
      </c>
      <c s="6" r="C7" t="n">
        <v>6224</v>
      </c>
    </row>
    <row spans="1:5" r="8">
      <c s="4" r="A8" t="s">
        <v>108</v>
      </c>
      <c s="6" r="B8" t="n">
        <v>0</v>
      </c>
    </row>
    <row spans="1:5" r="9">
      <c s="4" r="A9" t="s">
        <v>109</v>
      </c>
      <c s="6" r="C9" t="n">
        <v>159935</v>
      </c>
    </row>
    <row spans="1:5" r="10">
      <c s="4" r="A10" t="s">
        <v>110</v>
      </c>
      <c s="6" r="B10" t="n">
        <v>1061</v>
      </c>
      <c s="7" r="C10" t="n">
        <v>1061</v>
      </c>
    </row>
    <row spans="1:5" r="11">
      <c s="4" r="A11" t="s">
        <v>111</v>
      </c>
      <c s="6" r="C11" t="n">
        <v>69780</v>
      </c>
    </row>
    <row spans="1:5" r="12">
      <c s="4" r="A12" t="s">
        <v>112</v>
      </c>
      <c s="6" r="B12" t="n">
        <v>5919</v>
      </c>
      <c s="7" r="C12" t="n">
        <v>5919</v>
      </c>
    </row>
    <row spans="1:5" r="13">
      <c s="4" r="A13" t="s">
        <v>113</v>
      </c>
      <c s="6" r="B13" t="n">
        <v>8079</v>
      </c>
      <c s="7" r="C13" t="n">
        <v>8079</v>
      </c>
    </row>
    <row spans="1:5" r="14">
      <c s="4" r="A14" t="s">
        <v>114</v>
      </c>
      <c s="6" r="C14" t="n">
        <v>1058730</v>
      </c>
    </row>
    <row spans="1:5" r="15">
      <c s="4" r="A15" t="s">
        <v>91</v>
      </c>
      <c s="6" r="B15" t="n">
        <v>-1972</v>
      </c>
      <c s="6" r="E15" t="n">
        <v>-1972</v>
      </c>
    </row>
    <row spans="1:5" r="16">
      <c s="4" r="A16" t="s">
        <v>90</v>
      </c>
      <c s="6" r="B16" t="n">
        <v>23147</v>
      </c>
      <c s="6" r="D16" t="n">
        <v>23147</v>
      </c>
    </row>
    <row spans="1:5" r="17">
      <c s="4" r="A17" t="s">
        <v>115</v>
      </c>
      <c s="6" r="B17" t="n">
        <v>308214</v>
      </c>
      <c s="7" r="C17" t="n">
        <v>292055</v>
      </c>
      <c s="6" r="D17" t="n">
        <v>36412</v>
      </c>
      <c s="6" r="E17" t="n">
        <v>-20253</v>
      </c>
    </row>
    <row spans="1:5" r="18">
      <c s="4" r="A18" t="s">
        <v>116</v>
      </c>
      <c s="6" r="C18" t="n">
        <v>31401602</v>
      </c>
    </row>
    <row spans="1:5" r="19">
      <c s="3" r="A19" t="s">
        <v>104</v>
      </c>
    </row>
    <row spans="1:5" r="20">
      <c s="4" r="A20" t="s">
        <v>105</v>
      </c>
      <c s="6" r="B20" t="n">
        <v>7525</v>
      </c>
      <c s="7" r="C20" t="n">
        <v>7525</v>
      </c>
    </row>
    <row spans="1:5" r="21">
      <c s="4" r="A21" t="s">
        <v>106</v>
      </c>
      <c s="6" r="B21" t="n">
        <v>0</v>
      </c>
    </row>
    <row spans="1:5" r="22">
      <c s="4" r="A22" t="s">
        <v>107</v>
      </c>
      <c s="6" r="C22" t="n">
        <v>13121</v>
      </c>
    </row>
    <row spans="1:5" r="23">
      <c s="4" r="A23" t="s">
        <v>108</v>
      </c>
      <c s="6" r="B23" t="n">
        <v>0</v>
      </c>
    </row>
    <row spans="1:5" r="24">
      <c s="4" r="A24" t="s">
        <v>109</v>
      </c>
      <c s="6" r="C24" t="n">
        <v>180665</v>
      </c>
    </row>
    <row spans="1:5" r="25">
      <c s="4" r="A25" t="s">
        <v>110</v>
      </c>
      <c s="6" r="B25" t="n">
        <v>1197</v>
      </c>
      <c s="7" r="C25" t="n">
        <v>1197</v>
      </c>
    </row>
    <row spans="1:5" r="26">
      <c s="4" r="A26" t="s">
        <v>111</v>
      </c>
      <c s="6" r="C26" t="n">
        <v>45625</v>
      </c>
    </row>
    <row spans="1:5" r="27">
      <c s="4" r="A27" t="s">
        <v>112</v>
      </c>
      <c s="6" r="B27" t="n">
        <v>6062</v>
      </c>
      <c s="7" r="C27" t="n">
        <v>6062</v>
      </c>
    </row>
    <row spans="1:5" r="28">
      <c s="4" r="A28" t="s">
        <v>117</v>
      </c>
      <c s="6" r="B28" t="n">
        <v>-4633</v>
      </c>
      <c s="7" r="C28" t="n">
        <v>-4633</v>
      </c>
    </row>
    <row spans="1:5" r="29">
      <c s="4" r="A29" t="s">
        <v>118</v>
      </c>
      <c s="6" r="C29" t="n">
        <v>-161400</v>
      </c>
    </row>
    <row spans="1:5" r="30">
      <c s="4" r="A30" t="s">
        <v>119</v>
      </c>
      <c s="6" r="B30" t="n">
        <v>-1999</v>
      </c>
      <c s="7" r="C30" t="n">
        <v>-1999</v>
      </c>
    </row>
    <row spans="1:5" r="31">
      <c s="4" r="A31" t="s">
        <v>120</v>
      </c>
      <c s="6" r="C31" t="n">
        <v>-73134</v>
      </c>
    </row>
    <row spans="1:5" r="32">
      <c s="4" r="A32" t="s">
        <v>113</v>
      </c>
      <c s="7" r="B32" t="n">
        <v>15089</v>
      </c>
      <c s="7" r="C32" t="n">
        <v>15089</v>
      </c>
    </row>
    <row spans="1:5" r="33">
      <c s="4" r="A33" t="s">
        <v>114</v>
      </c>
      <c s="6" r="B33" t="n">
        <v>1242679</v>
      </c>
      <c s="6" r="C33" t="n">
        <v>1242679</v>
      </c>
    </row>
    <row spans="1:5" r="34">
      <c s="4" r="A34" t="s">
        <v>91</v>
      </c>
      <c s="7" r="B34" t="n">
        <v>-11218</v>
      </c>
      <c s="6" r="E34" t="n">
        <v>-11218</v>
      </c>
    </row>
    <row spans="1:5" r="35">
      <c s="4" r="A35" t="s">
        <v>90</v>
      </c>
      <c s="6" r="B35" t="n">
        <v>32478</v>
      </c>
      <c s="6" r="D35" t="n">
        <v>32478</v>
      </c>
    </row>
    <row spans="1:5" r="36">
      <c s="4" r="A36" t="s">
        <v>121</v>
      </c>
      <c s="6" r="B36" t="n">
        <v>352715</v>
      </c>
      <c s="7" r="C36" t="n">
        <v>315296</v>
      </c>
      <c s="6" r="D36" t="n">
        <v>68890</v>
      </c>
      <c s="6" r="E36" t="n">
        <v>-31471</v>
      </c>
    </row>
    <row spans="1:5" r="37">
      <c s="4" r="A37" t="s">
        <v>122</v>
      </c>
      <c s="6" r="C37" t="n">
        <v>32649158</v>
      </c>
    </row>
    <row spans="1:5" r="38">
      <c s="3" r="A38" t="s">
        <v>104</v>
      </c>
    </row>
    <row spans="1:5" r="39">
      <c s="4" r="A39" t="s">
        <v>105</v>
      </c>
      <c s="6" r="B39" t="n">
        <v>7104</v>
      </c>
      <c s="7" r="C39" t="n">
        <v>7104</v>
      </c>
    </row>
    <row spans="1:5" r="40">
      <c s="4" r="A40" t="s">
        <v>106</v>
      </c>
      <c s="6" r="B40" t="n">
        <v>0</v>
      </c>
    </row>
    <row spans="1:5" r="41">
      <c s="4" r="A41" t="s">
        <v>107</v>
      </c>
      <c s="6" r="C41" t="n">
        <v>21619</v>
      </c>
    </row>
    <row spans="1:5" r="42">
      <c s="4" r="A42" t="s">
        <v>108</v>
      </c>
      <c s="6" r="B42" t="n">
        <v>0</v>
      </c>
    </row>
    <row spans="1:5" r="43">
      <c s="4" r="A43" t="s">
        <v>109</v>
      </c>
      <c s="6" r="C43" t="n">
        <v>199620</v>
      </c>
    </row>
    <row spans="1:5" r="44">
      <c s="4" r="A44" t="s">
        <v>110</v>
      </c>
      <c s="6" r="B44" t="n">
        <v>1251</v>
      </c>
      <c s="7" r="C44" t="n">
        <v>1251</v>
      </c>
    </row>
    <row spans="1:5" r="45">
      <c s="4" r="A45" t="s">
        <v>111</v>
      </c>
      <c s="6" r="C45" t="n">
        <v>35467</v>
      </c>
    </row>
    <row spans="1:5" r="46">
      <c s="4" r="A46" t="s">
        <v>112</v>
      </c>
      <c s="6" r="B46" t="n">
        <v>6953</v>
      </c>
      <c s="7" r="C46" t="n">
        <v>6953</v>
      </c>
    </row>
    <row spans="1:5" r="47">
      <c s="4" r="A47" t="s">
        <v>123</v>
      </c>
      <c s="6" r="C47" t="n">
        <v>0</v>
      </c>
    </row>
    <row spans="1:5" r="48">
      <c s="4" r="A48" t="s">
        <v>117</v>
      </c>
      <c s="6" r="B48" t="n">
        <v>-11526</v>
      </c>
      <c s="7" r="C48" t="n">
        <v>-11526</v>
      </c>
    </row>
    <row spans="1:5" r="49">
      <c s="4" r="A49" t="s">
        <v>118</v>
      </c>
      <c s="6" r="C49" t="n">
        <v>-281915</v>
      </c>
    </row>
    <row spans="1:5" r="50">
      <c s="4" r="A50" t="s">
        <v>119</v>
      </c>
      <c s="6" r="B50" t="n">
        <v>-4341</v>
      </c>
      <c s="7" r="C50" t="n">
        <v>-4341</v>
      </c>
    </row>
    <row spans="1:5" r="51">
      <c s="4" r="A51" t="s">
        <v>120</v>
      </c>
      <c s="6" r="C51" t="n">
        <v>-102112</v>
      </c>
    </row>
    <row spans="1:5" r="52">
      <c s="4" r="A52" t="s">
        <v>113</v>
      </c>
      <c s="7" r="B52" t="n">
        <v>9008</v>
      </c>
      <c s="7" r="C52" t="n">
        <v>9008</v>
      </c>
    </row>
    <row spans="1:5" r="53">
      <c s="4" r="A53" t="s">
        <v>114</v>
      </c>
      <c s="6" r="B53" t="n">
        <v>631663</v>
      </c>
      <c s="6" r="C53" t="n">
        <v>631663</v>
      </c>
    </row>
    <row spans="1:5" r="54">
      <c s="4" r="A54" t="s">
        <v>91</v>
      </c>
      <c s="7" r="B54" t="n">
        <v>-8378</v>
      </c>
      <c s="6" r="E54" t="n">
        <v>-8378</v>
      </c>
    </row>
    <row spans="1:5" r="55">
      <c s="4" r="A55" t="s">
        <v>90</v>
      </c>
      <c s="6" r="B55" t="n">
        <v>37924</v>
      </c>
      <c s="6" r="D55" t="n">
        <v>37924</v>
      </c>
    </row>
    <row spans="1:5" r="56">
      <c s="4" r="A56" t="s">
        <v>124</v>
      </c>
      <c s="7" r="B56" t="n">
        <v>390710</v>
      </c>
      <c s="7" r="C56" t="n">
        <v>323745</v>
      </c>
      <c s="7" r="D56" t="n">
        <v>106814</v>
      </c>
      <c s="7" r="E56" t="n">
        <v>-39849</v>
      </c>
    </row>
    <row spans="1:5" r="57">
      <c s="4" r="A57" t="s">
        <v>125</v>
      </c>
      <c s="6" r="C57" t="n">
        <v>331535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r="A1" t="s">
        <v>407</v>
      </c>
      <c s="2" r="B1" t="s">
        <v>2</v>
      </c>
      <c s="2" r="C1" t="s">
        <v>32</v>
      </c>
    </row>
    <row spans="1:3" r="2">
      <c s="3" r="A2" t="s">
        <v>169</v>
      </c>
    </row>
    <row spans="1:3" r="3">
      <c s="4" r="A3" t="s">
        <v>408</v>
      </c>
      <c s="7" r="B3" t="n">
        <v>7961</v>
      </c>
      <c s="7" r="C3" t="n">
        <v>761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409</v>
      </c>
      <c s="2" r="B1" t="s">
        <v>2</v>
      </c>
      <c s="2" r="C1" t="s">
        <v>32</v>
      </c>
    </row>
    <row spans="1:3" r="2">
      <c s="3" r="A2" t="s">
        <v>410</v>
      </c>
    </row>
    <row spans="1:3" r="3">
      <c s="4" r="A3" t="s">
        <v>411</v>
      </c>
      <c s="7" r="B3" t="n">
        <v>46495</v>
      </c>
      <c s="7" r="C3" t="n">
        <v>44627</v>
      </c>
    </row>
    <row spans="1:3" r="4">
      <c s="4" r="A4" t="s">
        <v>412</v>
      </c>
      <c s="6" r="B4" t="n">
        <v>-29528</v>
      </c>
      <c s="6" r="C4" t="n">
        <v>-26704</v>
      </c>
    </row>
    <row spans="1:3" r="5">
      <c s="4" r="A5" t="s">
        <v>98</v>
      </c>
      <c s="6" r="B5" t="n">
        <v>16967</v>
      </c>
      <c s="6" r="C5" t="n">
        <v>17923</v>
      </c>
    </row>
    <row spans="1:3" r="6">
      <c s="4" r="A6" t="s">
        <v>413</v>
      </c>
    </row>
    <row spans="1:3" r="7">
      <c s="3" r="A7" t="s">
        <v>410</v>
      </c>
    </row>
    <row spans="1:3" r="8">
      <c s="4" r="A8" t="s">
        <v>411</v>
      </c>
      <c s="6" r="B8" t="n">
        <v>2918</v>
      </c>
      <c s="6" r="C8" t="n">
        <v>3092</v>
      </c>
    </row>
    <row spans="1:3" r="9">
      <c s="4" r="A9" t="s">
        <v>414</v>
      </c>
    </row>
    <row spans="1:3" r="10">
      <c s="3" r="A10" t="s">
        <v>410</v>
      </c>
    </row>
    <row spans="1:3" r="11">
      <c s="4" r="A11" t="s">
        <v>411</v>
      </c>
      <c s="6" r="B11" t="n">
        <v>5662</v>
      </c>
      <c s="6" r="C11" t="n">
        <v>6828</v>
      </c>
    </row>
    <row spans="1:3" r="12">
      <c s="4" r="A12" t="s">
        <v>415</v>
      </c>
    </row>
    <row spans="1:3" r="13">
      <c s="3" r="A13" t="s">
        <v>410</v>
      </c>
    </row>
    <row spans="1:3" r="14">
      <c s="4" r="A14" t="s">
        <v>411</v>
      </c>
      <c s="6" r="B14" t="n">
        <v>2345</v>
      </c>
      <c s="6" r="C14" t="n">
        <v>2118</v>
      </c>
    </row>
    <row spans="1:3" r="15">
      <c s="4" r="A15" t="s">
        <v>416</v>
      </c>
    </row>
    <row spans="1:3" r="16">
      <c s="3" r="A16" t="s">
        <v>410</v>
      </c>
    </row>
    <row spans="1:3" r="17">
      <c s="4" r="A17" t="s">
        <v>411</v>
      </c>
      <c s="6" r="B17" t="n">
        <v>13866</v>
      </c>
      <c s="6" r="C17" t="n">
        <v>12945</v>
      </c>
    </row>
    <row spans="1:3" r="18">
      <c s="4" r="A18" t="s">
        <v>417</v>
      </c>
    </row>
    <row spans="1:3" r="19">
      <c s="3" r="A19" t="s">
        <v>410</v>
      </c>
    </row>
    <row spans="1:3" r="20">
      <c s="4" r="A20" t="s">
        <v>411</v>
      </c>
      <c s="6" r="B20" t="n">
        <v>10488</v>
      </c>
      <c s="6" r="C20" t="n">
        <v>8715</v>
      </c>
    </row>
    <row spans="1:3" r="21">
      <c s="4" r="A21" t="s">
        <v>349</v>
      </c>
    </row>
    <row spans="1:3" r="22">
      <c s="3" r="A22" t="s">
        <v>410</v>
      </c>
    </row>
    <row spans="1:3" r="23">
      <c s="4" r="A23" t="s">
        <v>411</v>
      </c>
      <c s="7" r="B23" t="n">
        <v>11216</v>
      </c>
      <c s="7" r="C23" t="n">
        <v>1092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6"/>
    <col customWidth="1" max="2" min="2" width="15"/>
    <col customWidth="1" max="3" min="3" width="16"/>
    <col customWidth="1" max="4" min="4" width="14"/>
    <col customWidth="1" max="5" min="5" width="14"/>
  </cols>
  <sheetData>
    <row spans="1:5" r="1">
      <c s="1" r="A1" t="s">
        <v>418</v>
      </c>
      <c s="2" r="B1" t="s">
        <v>419</v>
      </c>
      <c s="2" r="C1" t="s">
        <v>1</v>
      </c>
    </row>
    <row spans="1:5" r="2">
      <c s="2" r="B2" t="s">
        <v>420</v>
      </c>
      <c s="2" r="C2" t="s">
        <v>2</v>
      </c>
      <c s="2" r="D2" t="s">
        <v>32</v>
      </c>
      <c s="2" r="E2" t="s">
        <v>74</v>
      </c>
    </row>
    <row spans="1:5" r="3">
      <c s="3" r="A3" t="s">
        <v>421</v>
      </c>
    </row>
    <row spans="1:5" r="4">
      <c s="4" r="A4" t="s">
        <v>422</v>
      </c>
      <c s="10" r="C4" t="n">
        <v>4.2</v>
      </c>
      <c s="10" r="D4" t="n">
        <v>4.3</v>
      </c>
      <c s="10" r="E4" t="n">
        <v>4.7</v>
      </c>
    </row>
    <row spans="1:5" r="5">
      <c s="4" r="A5" t="s">
        <v>423</v>
      </c>
      <c s="10" r="B5" t="n">
        <v>2.2</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5"/>
    <col customWidth="1" max="2" min="2" width="16"/>
    <col customWidth="1" max="3" min="3" width="14"/>
  </cols>
  <sheetData>
    <row spans="1:3" r="1">
      <c s="1" r="A1" t="s">
        <v>424</v>
      </c>
      <c s="2" r="B1" t="s">
        <v>1</v>
      </c>
    </row>
    <row spans="1:3" r="2">
      <c s="2" r="B2" t="s">
        <v>2</v>
      </c>
      <c s="2" r="C2" t="s">
        <v>32</v>
      </c>
    </row>
    <row spans="1:3" r="3">
      <c s="3" r="A3" t="s">
        <v>425</v>
      </c>
    </row>
    <row spans="1:3" r="4">
      <c s="4" r="A4" t="s">
        <v>426</v>
      </c>
      <c s="7" r="B4" t="n">
        <v>96316</v>
      </c>
      <c s="7" r="C4" t="n">
        <v>97238</v>
      </c>
    </row>
    <row spans="1:3" r="5">
      <c s="4" r="A5" t="s">
        <v>427</v>
      </c>
      <c s="6" r="B5" t="n">
        <v>13547</v>
      </c>
      <c s="6" r="C5" t="n">
        <v>4002</v>
      </c>
    </row>
    <row spans="1:3" r="6">
      <c s="4" r="A6" t="s">
        <v>428</v>
      </c>
      <c s="6" r="B6" t="n">
        <v>-2397</v>
      </c>
      <c s="6" r="C6" t="n">
        <v>-4924</v>
      </c>
    </row>
    <row spans="1:3" r="7">
      <c s="4" r="A7" t="s">
        <v>429</v>
      </c>
      <c s="7" r="B7" t="n">
        <v>107466</v>
      </c>
      <c s="7" r="C7" t="n">
        <v>9631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30</v>
      </c>
      <c s="2" r="B1" t="s">
        <v>1</v>
      </c>
    </row>
    <row spans="1:4" r="2">
      <c s="2" r="B2" t="s">
        <v>2</v>
      </c>
      <c s="2" r="C2" t="s">
        <v>32</v>
      </c>
      <c s="2" r="D2" t="s">
        <v>74</v>
      </c>
    </row>
    <row spans="1:4" r="3">
      <c s="3" r="A3" t="s">
        <v>431</v>
      </c>
    </row>
    <row spans="1:4" r="4">
      <c s="4" r="A4" t="s">
        <v>432</v>
      </c>
      <c s="7" r="B4" t="n">
        <v>13300</v>
      </c>
    </row>
    <row spans="1:4" r="5">
      <c s="4" r="A5" t="s">
        <v>433</v>
      </c>
      <c s="6" r="B5" t="n">
        <v>2200</v>
      </c>
    </row>
    <row spans="1:4" r="6">
      <c s="4" r="A6" t="s">
        <v>328</v>
      </c>
      <c s="7" r="B6" t="n">
        <v>0</v>
      </c>
      <c s="7" r="C6" t="n">
        <v>598</v>
      </c>
      <c s="7" r="D6" t="n">
        <v>1500</v>
      </c>
    </row>
    <row spans="1:4" r="7">
      <c s="4" r="A7" t="s">
        <v>434</v>
      </c>
    </row>
    <row spans="1:4" r="8">
      <c s="3" r="A8" t="s">
        <v>431</v>
      </c>
    </row>
    <row spans="1:4" r="9">
      <c s="4" r="A9" t="s">
        <v>435</v>
      </c>
      <c s="4" r="B9" t="s">
        <v>346</v>
      </c>
    </row>
    <row spans="1:4" r="10">
      <c s="4" r="A10" t="s">
        <v>436</v>
      </c>
    </row>
    <row spans="1:4" r="11">
      <c s="3" r="A11" t="s">
        <v>431</v>
      </c>
    </row>
    <row spans="1:4" r="12">
      <c s="4" r="A12" t="s">
        <v>435</v>
      </c>
      <c s="4" r="B12" t="s">
        <v>437</v>
      </c>
    </row>
    <row spans="1:4" r="13">
      <c s="4" r="A13" t="s">
        <v>438</v>
      </c>
    </row>
    <row spans="1:4" r="14">
      <c s="3" r="A14" t="s">
        <v>431</v>
      </c>
    </row>
    <row spans="1:4" r="15">
      <c s="4" r="A15" t="s">
        <v>435</v>
      </c>
      <c s="4" r="B15" t="s">
        <v>333</v>
      </c>
    </row>
    <row spans="1:4" r="16">
      <c s="4" r="A16" t="s">
        <v>439</v>
      </c>
    </row>
    <row spans="1:4" r="17">
      <c s="3" r="A17" t="s">
        <v>431</v>
      </c>
    </row>
    <row spans="1:4" r="18">
      <c s="4" r="A18" t="s">
        <v>435</v>
      </c>
      <c s="4" r="B18" t="s">
        <v>440</v>
      </c>
    </row>
    <row spans="1:4" r="19">
      <c s="4" r="A19" t="s">
        <v>441</v>
      </c>
    </row>
    <row spans="1:4" r="20">
      <c s="3" r="A20" t="s">
        <v>431</v>
      </c>
    </row>
    <row spans="1:4" r="21">
      <c s="4" r="A21" t="s">
        <v>435</v>
      </c>
      <c s="4" r="B21" t="s">
        <v>333</v>
      </c>
    </row>
    <row spans="1:4" r="22">
      <c s="4" r="A22" t="s">
        <v>442</v>
      </c>
    </row>
    <row spans="1:4" r="23">
      <c s="3" r="A23" t="s">
        <v>431</v>
      </c>
    </row>
    <row spans="1:4" r="24">
      <c s="4" r="A24" t="s">
        <v>435</v>
      </c>
      <c s="4" r="B24" t="s">
        <v>437</v>
      </c>
    </row>
    <row spans="1:4" r="25">
      <c s="4" r="A25" t="s">
        <v>443</v>
      </c>
    </row>
    <row spans="1:4" r="26">
      <c s="3" r="A26" t="s">
        <v>431</v>
      </c>
    </row>
    <row spans="1:4" r="27">
      <c s="4" r="A27" t="s">
        <v>435</v>
      </c>
      <c s="4" r="B27" t="s">
        <v>437</v>
      </c>
    </row>
    <row spans="1:4" r="28">
      <c s="4" r="A28" t="s">
        <v>444</v>
      </c>
    </row>
    <row spans="1:4" r="29">
      <c s="3" r="A29" t="s">
        <v>431</v>
      </c>
    </row>
    <row spans="1:4" r="30">
      <c s="4" r="A30" t="s">
        <v>435</v>
      </c>
      <c s="4" r="B30" t="s">
        <v>445</v>
      </c>
    </row>
    <row spans="1:4" r="31">
      <c s="4" r="A31" t="s">
        <v>342</v>
      </c>
    </row>
    <row spans="1:4" r="32">
      <c s="3" r="A32" t="s">
        <v>431</v>
      </c>
    </row>
    <row spans="1:4" r="33">
      <c s="4" r="A33" t="s">
        <v>435</v>
      </c>
      <c s="4" r="B33" t="s">
        <v>446</v>
      </c>
    </row>
    <row spans="1:4" r="34">
      <c s="4" r="A34" t="s">
        <v>447</v>
      </c>
    </row>
    <row spans="1:4" r="35">
      <c s="3" r="A35" t="s">
        <v>431</v>
      </c>
    </row>
    <row spans="1:4" r="36">
      <c s="4" r="A36" t="s">
        <v>448</v>
      </c>
      <c s="7" r="B36" t="n">
        <v>3000</v>
      </c>
    </row>
    <row spans="1:4" r="37">
      <c s="4" r="A37" t="s">
        <v>449</v>
      </c>
      <c s="7" r="B37" t="n">
        <v>2100</v>
      </c>
    </row>
    <row spans="1:4" r="38">
      <c s="4" r="A38" t="s">
        <v>450</v>
      </c>
      <c s="9" r="B38" t="n">
        <v>0.06</v>
      </c>
    </row>
    <row spans="1:4" r="39">
      <c s="4" r="A39" t="s">
        <v>451</v>
      </c>
    </row>
    <row spans="1:4" r="40">
      <c s="3" r="A40" t="s">
        <v>431</v>
      </c>
    </row>
    <row spans="1:4" r="41">
      <c s="4" r="A41" t="s">
        <v>328</v>
      </c>
      <c s="7" r="C41" t="n">
        <v>6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2</v>
      </c>
      <c s="2" r="B1" t="s">
        <v>2</v>
      </c>
      <c s="2" r="C1" t="s">
        <v>32</v>
      </c>
    </row>
    <row spans="1:3" r="2">
      <c s="3" r="A2" t="s">
        <v>431</v>
      </c>
    </row>
    <row spans="1:3" r="3">
      <c s="4" r="A3" t="s">
        <v>453</v>
      </c>
      <c s="7" r="B3" t="n">
        <v>149927</v>
      </c>
      <c s="7" r="C3" t="n">
        <v>113187</v>
      </c>
    </row>
    <row spans="1:3" r="4">
      <c s="4" r="A4" t="s">
        <v>454</v>
      </c>
      <c s="6" r="B4" t="n">
        <v>-3340</v>
      </c>
      <c s="6" r="C4" t="n">
        <v>0</v>
      </c>
    </row>
    <row spans="1:3" r="5">
      <c s="4" r="A5" t="s">
        <v>455</v>
      </c>
      <c s="6" r="B5" t="n">
        <v>-60051</v>
      </c>
      <c s="6" r="C5" t="n">
        <v>-49365</v>
      </c>
    </row>
    <row spans="1:3" r="6">
      <c s="4" r="A6" t="s">
        <v>456</v>
      </c>
      <c s="6" r="B6" t="n">
        <v>86536</v>
      </c>
      <c s="6" r="C6" t="n">
        <v>63822</v>
      </c>
    </row>
    <row spans="1:3" r="7">
      <c s="4" r="A7" t="s">
        <v>457</v>
      </c>
      <c s="6" r="B7" t="n">
        <v>149927</v>
      </c>
      <c s="6" r="C7" t="n">
        <v>145630</v>
      </c>
    </row>
    <row spans="1:3" r="8">
      <c s="4" r="A8" t="s">
        <v>458</v>
      </c>
      <c s="6" r="C8" t="n">
        <v>-3504</v>
      </c>
    </row>
    <row spans="1:3" r="9">
      <c s="4" r="A9" t="s">
        <v>459</v>
      </c>
      <c s="6" r="B9" t="n">
        <v>86536</v>
      </c>
      <c s="6" r="C9" t="n">
        <v>92761</v>
      </c>
    </row>
    <row spans="1:3" r="10">
      <c s="4" r="A10" t="s">
        <v>460</v>
      </c>
    </row>
    <row spans="1:3" r="11">
      <c s="3" r="A11" t="s">
        <v>431</v>
      </c>
    </row>
    <row spans="1:3" r="12">
      <c s="4" r="A12" t="s">
        <v>461</v>
      </c>
      <c s="6" r="C12" t="n">
        <v>32443</v>
      </c>
    </row>
    <row spans="1:3" r="13">
      <c s="4" r="A13" t="s">
        <v>462</v>
      </c>
      <c s="6" r="C13" t="n">
        <v>28939</v>
      </c>
    </row>
    <row spans="1:3" r="14">
      <c s="4" r="A14" t="s">
        <v>458</v>
      </c>
      <c s="6" r="C14" t="n">
        <v>-3504</v>
      </c>
    </row>
    <row spans="1:3" r="15">
      <c s="4" r="A15" t="s">
        <v>463</v>
      </c>
    </row>
    <row spans="1:3" r="16">
      <c s="3" r="A16" t="s">
        <v>431</v>
      </c>
    </row>
    <row spans="1:3" r="17">
      <c s="4" r="A17" t="s">
        <v>453</v>
      </c>
      <c s="6" r="B17" t="n">
        <v>63668</v>
      </c>
      <c s="6" r="C17" t="n">
        <v>64376</v>
      </c>
    </row>
    <row spans="1:3" r="18">
      <c s="4" r="A18" t="s">
        <v>455</v>
      </c>
      <c s="6" r="B18" t="n">
        <v>-31600</v>
      </c>
      <c s="6" r="C18" t="n">
        <v>-28195</v>
      </c>
    </row>
    <row spans="1:3" r="19">
      <c s="4" r="A19" t="s">
        <v>456</v>
      </c>
      <c s="6" r="B19" t="n">
        <v>32068</v>
      </c>
      <c s="6" r="C19" t="n">
        <v>36181</v>
      </c>
    </row>
    <row spans="1:3" r="20">
      <c s="4" r="A20" t="s">
        <v>464</v>
      </c>
    </row>
    <row spans="1:3" r="21">
      <c s="3" r="A21" t="s">
        <v>431</v>
      </c>
    </row>
    <row spans="1:3" r="22">
      <c s="4" r="A22" t="s">
        <v>453</v>
      </c>
      <c s="6" r="B22" t="n">
        <v>35529</v>
      </c>
      <c s="6" r="C22" t="n">
        <v>31189</v>
      </c>
    </row>
    <row spans="1:3" r="23">
      <c s="4" r="A23" t="s">
        <v>455</v>
      </c>
      <c s="6" r="B23" t="n">
        <v>-14352</v>
      </c>
      <c s="6" r="C23" t="n">
        <v>-11786</v>
      </c>
    </row>
    <row spans="1:3" r="24">
      <c s="4" r="A24" t="s">
        <v>456</v>
      </c>
      <c s="6" r="B24" t="n">
        <v>21177</v>
      </c>
      <c s="6" r="C24" t="n">
        <v>19403</v>
      </c>
    </row>
    <row spans="1:3" r="25">
      <c s="4" r="A25" t="s">
        <v>465</v>
      </c>
    </row>
    <row spans="1:3" r="26">
      <c s="3" r="A26" t="s">
        <v>431</v>
      </c>
    </row>
    <row spans="1:3" r="27">
      <c s="4" r="A27" t="s">
        <v>453</v>
      </c>
      <c s="6" r="B27" t="n">
        <v>31837</v>
      </c>
      <c s="6" r="C27" t="n">
        <v>0</v>
      </c>
    </row>
    <row spans="1:3" r="28">
      <c s="4" r="A28" t="s">
        <v>454</v>
      </c>
      <c s="6" r="B28" t="n">
        <v>-3340</v>
      </c>
      <c s="6" r="C28" t="n">
        <v>0</v>
      </c>
    </row>
    <row spans="1:3" r="29">
      <c s="4" r="A29" t="s">
        <v>455</v>
      </c>
      <c s="6" r="B29" t="n">
        <v>-3052</v>
      </c>
      <c s="6" r="C29" t="n">
        <v>0</v>
      </c>
    </row>
    <row spans="1:3" r="30">
      <c s="4" r="A30" t="s">
        <v>456</v>
      </c>
      <c s="6" r="B30" t="n">
        <v>25445</v>
      </c>
      <c s="6" r="C30" t="n">
        <v>0</v>
      </c>
    </row>
    <row spans="1:3" r="31">
      <c s="4" r="A31" t="s">
        <v>466</v>
      </c>
    </row>
    <row spans="1:3" r="32">
      <c s="3" r="A32" t="s">
        <v>431</v>
      </c>
    </row>
    <row spans="1:3" r="33">
      <c s="4" r="A33" t="s">
        <v>453</v>
      </c>
      <c s="6" r="B33" t="n">
        <v>15513</v>
      </c>
      <c s="6" r="C33" t="n">
        <v>14109</v>
      </c>
    </row>
    <row spans="1:3" r="34">
      <c s="4" r="A34" t="s">
        <v>455</v>
      </c>
      <c s="6" r="B34" t="n">
        <v>-8155</v>
      </c>
      <c s="6" r="C34" t="n">
        <v>-6511</v>
      </c>
    </row>
    <row spans="1:3" r="35">
      <c s="4" r="A35" t="s">
        <v>456</v>
      </c>
      <c s="6" r="B35" t="n">
        <v>7358</v>
      </c>
      <c s="6" r="C35" t="n">
        <v>7598</v>
      </c>
    </row>
    <row spans="1:3" r="36">
      <c s="4" r="A36" t="s">
        <v>467</v>
      </c>
    </row>
    <row spans="1:3" r="37">
      <c s="3" r="A37" t="s">
        <v>431</v>
      </c>
    </row>
    <row spans="1:3" r="38">
      <c s="4" r="A38" t="s">
        <v>453</v>
      </c>
      <c s="6" r="B38" t="n">
        <v>2663</v>
      </c>
      <c s="6" r="C38" t="n">
        <v>2794</v>
      </c>
    </row>
    <row spans="1:3" r="39">
      <c s="4" r="A39" t="s">
        <v>455</v>
      </c>
      <c s="6" r="B39" t="n">
        <v>-2175</v>
      </c>
      <c s="6" r="C39" t="n">
        <v>-2154</v>
      </c>
    </row>
    <row spans="1:3" r="40">
      <c s="4" r="A40" t="s">
        <v>456</v>
      </c>
      <c s="6" r="B40" t="n">
        <v>488</v>
      </c>
      <c s="6" r="C40" t="n">
        <v>640</v>
      </c>
    </row>
    <row spans="1:3" r="41">
      <c s="4" r="A41" t="s">
        <v>468</v>
      </c>
    </row>
    <row spans="1:3" r="42">
      <c s="3" r="A42" t="s">
        <v>431</v>
      </c>
    </row>
    <row spans="1:3" r="43">
      <c s="4" r="A43" t="s">
        <v>453</v>
      </c>
      <c s="6" r="B43" t="n">
        <v>717</v>
      </c>
      <c s="6" r="C43" t="n">
        <v>719</v>
      </c>
    </row>
    <row spans="1:3" r="44">
      <c s="4" r="A44" t="s">
        <v>455</v>
      </c>
      <c s="6" r="B44" t="n">
        <v>-717</v>
      </c>
      <c s="6" r="C44" t="n">
        <v>-719</v>
      </c>
    </row>
    <row spans="1:3" r="45">
      <c s="4" r="A45" t="s">
        <v>456</v>
      </c>
      <c s="7" r="B45" t="n">
        <v>0</v>
      </c>
      <c s="7" r="C45" t="n">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s="1" r="A1" t="s">
        <v>469</v>
      </c>
      <c s="2" r="B1" t="s">
        <v>1</v>
      </c>
    </row>
    <row spans="1:4" r="2">
      <c s="2" r="B2" t="s">
        <v>2</v>
      </c>
      <c s="2" r="C2" t="s">
        <v>32</v>
      </c>
      <c s="2" r="D2" t="s">
        <v>74</v>
      </c>
    </row>
    <row spans="1:4" r="3">
      <c s="3" r="A3" t="s">
        <v>470</v>
      </c>
    </row>
    <row spans="1:4" r="4">
      <c s="4" r="A4" t="s">
        <v>471</v>
      </c>
      <c s="7" r="B4" t="n">
        <v>11745</v>
      </c>
      <c s="7" r="C4" t="n">
        <v>7432</v>
      </c>
      <c s="7" r="D4" t="n">
        <v>8154</v>
      </c>
    </row>
    <row spans="1:4" r="5">
      <c s="4" r="A5" t="s">
        <v>463</v>
      </c>
    </row>
    <row spans="1:4" r="6">
      <c s="3" r="A6" t="s">
        <v>470</v>
      </c>
    </row>
    <row spans="1:4" r="7">
      <c s="4" r="A7" t="s">
        <v>471</v>
      </c>
      <c s="6" r="B7" t="n">
        <v>3916</v>
      </c>
      <c s="6" r="C7" t="n">
        <v>3993</v>
      </c>
      <c s="6" r="D7" t="n">
        <v>4355</v>
      </c>
    </row>
    <row spans="1:4" r="8">
      <c s="4" r="A8" t="s">
        <v>464</v>
      </c>
    </row>
    <row spans="1:4" r="9">
      <c s="3" r="A9" t="s">
        <v>470</v>
      </c>
    </row>
    <row spans="1:4" r="10">
      <c s="4" r="A10" t="s">
        <v>471</v>
      </c>
      <c s="6" r="B10" t="n">
        <v>2938</v>
      </c>
      <c s="6" r="C10" t="n">
        <v>1892</v>
      </c>
      <c s="6" r="D10" t="n">
        <v>2644</v>
      </c>
    </row>
    <row spans="1:4" r="11">
      <c s="4" r="A11" t="s">
        <v>342</v>
      </c>
    </row>
    <row spans="1:4" r="12">
      <c s="3" r="A12" t="s">
        <v>470</v>
      </c>
    </row>
    <row spans="1:4" r="13">
      <c s="4" r="A13" t="s">
        <v>471</v>
      </c>
      <c s="6" r="B13" t="n">
        <v>3159</v>
      </c>
      <c s="6" r="C13" t="n">
        <v>0</v>
      </c>
      <c s="6" r="D13" t="n">
        <v>0</v>
      </c>
    </row>
    <row spans="1:4" r="14">
      <c s="4" r="A14" t="s">
        <v>466</v>
      </c>
    </row>
    <row spans="1:4" r="15">
      <c s="3" r="A15" t="s">
        <v>470</v>
      </c>
    </row>
    <row spans="1:4" r="16">
      <c s="4" r="A16" t="s">
        <v>471</v>
      </c>
      <c s="6" r="B16" t="n">
        <v>1620</v>
      </c>
      <c s="6" r="C16" t="n">
        <v>1434</v>
      </c>
      <c s="6" r="D16" t="n">
        <v>1034</v>
      </c>
    </row>
    <row spans="1:4" r="17">
      <c s="4" r="A17" t="s">
        <v>467</v>
      </c>
    </row>
    <row spans="1:4" r="18">
      <c s="3" r="A18" t="s">
        <v>470</v>
      </c>
    </row>
    <row spans="1:4" r="19">
      <c s="4" r="A19" t="s">
        <v>471</v>
      </c>
      <c s="7" r="B19" t="n">
        <v>112</v>
      </c>
      <c s="7" r="C19" t="n">
        <v>113</v>
      </c>
      <c s="7" r="D19" t="n">
        <v>12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72</v>
      </c>
      <c s="2" r="B1" t="s">
        <v>2</v>
      </c>
      <c s="2" r="C1" t="s">
        <v>32</v>
      </c>
    </row>
    <row spans="1:3" r="2">
      <c s="3" r="A2" t="s">
        <v>473</v>
      </c>
    </row>
    <row spans="1:3" r="3">
      <c s="6" r="A3" t="n">
        <v>2016</v>
      </c>
      <c s="7" r="B3" t="n">
        <v>12501</v>
      </c>
    </row>
    <row spans="1:3" r="4">
      <c s="6" r="A4" t="n">
        <v>2017</v>
      </c>
      <c s="6" r="B4" t="n">
        <v>12203</v>
      </c>
    </row>
    <row spans="1:3" r="5">
      <c s="6" r="A5" t="n">
        <v>2018</v>
      </c>
      <c s="6" r="B5" t="n">
        <v>11980</v>
      </c>
    </row>
    <row spans="1:3" r="6">
      <c s="6" r="A6" t="n">
        <v>2019</v>
      </c>
      <c s="6" r="B6" t="n">
        <v>10860</v>
      </c>
    </row>
    <row spans="1:3" r="7">
      <c s="6" r="A7" t="n">
        <v>2020</v>
      </c>
      <c s="6" r="B7" t="n">
        <v>8766</v>
      </c>
    </row>
    <row spans="1:3" r="8">
      <c s="4" r="A8" t="s">
        <v>474</v>
      </c>
      <c s="6" r="B8" t="n">
        <v>30226</v>
      </c>
    </row>
    <row spans="1:3" r="9">
      <c s="4" r="A9" t="s">
        <v>456</v>
      </c>
      <c s="7" r="B9" t="n">
        <v>86536</v>
      </c>
      <c s="7" r="C9" t="n">
        <v>6382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475</v>
      </c>
      <c s="2" r="B1" t="s">
        <v>2</v>
      </c>
      <c s="2" r="C1" t="s">
        <v>32</v>
      </c>
    </row>
    <row spans="1:3" r="2">
      <c s="3" r="A2" t="s">
        <v>179</v>
      </c>
    </row>
    <row spans="1:3" r="3">
      <c s="4" r="A3" t="s">
        <v>476</v>
      </c>
      <c s="7" r="B3" t="n">
        <v>16752</v>
      </c>
      <c s="7" r="C3" t="n">
        <v>16075</v>
      </c>
    </row>
    <row spans="1:3" r="4">
      <c s="4" r="A4" t="s">
        <v>477</v>
      </c>
      <c s="6" r="B4" t="n">
        <v>4707</v>
      </c>
      <c s="6" r="C4" t="n">
        <v>9213</v>
      </c>
    </row>
    <row spans="1:3" r="5">
      <c s="4" r="A5" t="s">
        <v>135</v>
      </c>
      <c s="6" r="B5" t="n">
        <v>10386</v>
      </c>
      <c s="6" r="C5" t="n">
        <v>2753</v>
      </c>
    </row>
    <row spans="1:3" r="6">
      <c s="4" r="A6" t="s">
        <v>478</v>
      </c>
      <c s="6" r="B6" t="n">
        <v>520</v>
      </c>
      <c s="6" r="C6" t="n">
        <v>1027</v>
      </c>
    </row>
    <row spans="1:3" r="7">
      <c s="4" r="A7" t="s">
        <v>371</v>
      </c>
      <c s="6" r="B7" t="n">
        <v>6209</v>
      </c>
      <c s="6" r="C7" t="n">
        <v>812</v>
      </c>
    </row>
    <row spans="1:3" r="8">
      <c s="4" r="A8" t="s">
        <v>479</v>
      </c>
      <c s="6" r="B8" t="n">
        <v>3563</v>
      </c>
      <c s="6" r="C8" t="n">
        <v>6144</v>
      </c>
    </row>
    <row spans="1:3" r="9">
      <c s="4" r="A9" t="s">
        <v>98</v>
      </c>
      <c s="7" r="B9" t="n">
        <v>42137</v>
      </c>
      <c s="7" r="C9" t="n">
        <v>3602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r="A1" t="s">
        <v>480</v>
      </c>
      <c s="2" r="B1" t="s">
        <v>2</v>
      </c>
      <c s="2" r="C1" t="s">
        <v>32</v>
      </c>
    </row>
    <row spans="1:3" r="2">
      <c s="3" r="A2" t="s">
        <v>182</v>
      </c>
    </row>
    <row spans="1:3" r="3">
      <c s="4" r="A3" t="s">
        <v>481</v>
      </c>
      <c s="7" r="B3" t="n">
        <v>6376</v>
      </c>
      <c s="7" r="C3" t="n">
        <v>3299</v>
      </c>
    </row>
    <row spans="1:3" r="4">
      <c s="4" r="A4" t="s">
        <v>482</v>
      </c>
      <c s="6" r="B4" t="n">
        <v>1401</v>
      </c>
      <c s="6" r="C4" t="n">
        <v>1537</v>
      </c>
    </row>
    <row spans="1:3" r="5">
      <c s="4" r="A5" t="s">
        <v>479</v>
      </c>
      <c s="6" r="B5" t="n">
        <v>4</v>
      </c>
      <c s="6" r="C5" t="n">
        <v>23</v>
      </c>
    </row>
    <row spans="1:3" r="6">
      <c s="4" r="A6" t="s">
        <v>98</v>
      </c>
      <c s="7" r="B6" t="n">
        <v>7781</v>
      </c>
      <c s="7" r="C6" t="n">
        <v>485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6</v>
      </c>
      <c s="2" r="B1" t="s">
        <v>1</v>
      </c>
    </row>
    <row spans="1:4" r="2">
      <c s="2" r="B2" t="s">
        <v>2</v>
      </c>
      <c s="2" r="C2" t="s">
        <v>32</v>
      </c>
      <c s="2" r="D2" t="s">
        <v>74</v>
      </c>
    </row>
    <row spans="1:4" r="3">
      <c s="3" r="A3" t="s">
        <v>127</v>
      </c>
    </row>
    <row spans="1:4" r="4">
      <c s="4" r="A4" t="s">
        <v>90</v>
      </c>
      <c s="7" r="B4" t="n">
        <v>37924</v>
      </c>
      <c s="7" r="C4" t="n">
        <v>32478</v>
      </c>
      <c s="7" r="D4" t="n">
        <v>23147</v>
      </c>
    </row>
    <row spans="1:4" r="5">
      <c s="3" r="A5" t="s">
        <v>128</v>
      </c>
    </row>
    <row spans="1:4" r="6">
      <c s="4" r="A6" t="s">
        <v>129</v>
      </c>
      <c s="6" r="B6" t="n">
        <v>1496</v>
      </c>
      <c s="6" r="C6" t="n">
        <v>991</v>
      </c>
      <c s="6" r="D6" t="n">
        <v>277</v>
      </c>
    </row>
    <row spans="1:4" r="7">
      <c s="4" r="A7" t="s">
        <v>130</v>
      </c>
      <c s="6" r="B7" t="n">
        <v>-7104</v>
      </c>
      <c s="6" r="C7" t="n">
        <v>-7525</v>
      </c>
      <c s="6" r="D7" t="n">
        <v>-3109</v>
      </c>
    </row>
    <row spans="1:4" r="8">
      <c s="4" r="A8" t="s">
        <v>131</v>
      </c>
      <c s="6" r="B8" t="n">
        <v>15987</v>
      </c>
      <c s="6" r="C8" t="n">
        <v>11759</v>
      </c>
      <c s="6" r="D8" t="n">
        <v>12848</v>
      </c>
    </row>
    <row spans="1:4" r="9">
      <c s="4" r="A9" t="s">
        <v>132</v>
      </c>
      <c s="6" r="B9" t="n">
        <v>-5</v>
      </c>
      <c s="6" r="C9" t="n">
        <v>0</v>
      </c>
      <c s="6" r="D9" t="n">
        <v>0</v>
      </c>
    </row>
    <row spans="1:4" r="10">
      <c s="4" r="A10" t="s">
        <v>133</v>
      </c>
      <c s="6" r="B10" t="n">
        <v>0</v>
      </c>
      <c s="6" r="C10" t="n">
        <v>598</v>
      </c>
      <c s="6" r="D10" t="n">
        <v>1500</v>
      </c>
    </row>
    <row spans="1:4" r="11">
      <c s="4" r="A11" t="s">
        <v>134</v>
      </c>
      <c s="6" r="B11" t="n">
        <v>0</v>
      </c>
      <c s="6" r="C11" t="n">
        <v>2177</v>
      </c>
      <c s="6" r="D11" t="n">
        <v>292</v>
      </c>
    </row>
    <row spans="1:4" r="12">
      <c s="4" r="A12" t="s">
        <v>135</v>
      </c>
      <c s="6" r="B12" t="n">
        <v>10729</v>
      </c>
      <c s="6" r="C12" t="n">
        <v>2306</v>
      </c>
      <c s="6" r="D12" t="n">
        <v>1938</v>
      </c>
    </row>
    <row spans="1:4" r="13">
      <c s="4" r="A13" t="s">
        <v>136</v>
      </c>
      <c s="6" r="B13" t="n">
        <v>6953</v>
      </c>
      <c s="6" r="C13" t="n">
        <v>6062</v>
      </c>
      <c s="6" r="D13" t="n">
        <v>6078</v>
      </c>
    </row>
    <row spans="1:4" r="14">
      <c s="3" r="A14" t="s">
        <v>137</v>
      </c>
    </row>
    <row spans="1:4" r="15">
      <c s="4" r="A15" t="s">
        <v>138</v>
      </c>
      <c s="6" r="B15" t="n">
        <v>-15272</v>
      </c>
      <c s="6" r="C15" t="n">
        <v>-2431</v>
      </c>
      <c s="6" r="D15" t="n">
        <v>9357</v>
      </c>
    </row>
    <row spans="1:4" r="16">
      <c s="4" r="A16" t="s">
        <v>36</v>
      </c>
      <c s="6" r="B16" t="n">
        <v>-12232</v>
      </c>
      <c s="6" r="C16" t="n">
        <v>-2017</v>
      </c>
      <c s="6" r="D16" t="n">
        <v>-2679</v>
      </c>
    </row>
    <row spans="1:4" r="17">
      <c s="4" r="A17" t="s">
        <v>43</v>
      </c>
      <c s="6" r="B17" t="n">
        <v>858</v>
      </c>
      <c s="6" r="C17" t="n">
        <v>-3667</v>
      </c>
      <c s="6" r="D17" t="n">
        <v>-6899</v>
      </c>
    </row>
    <row spans="1:4" r="18">
      <c s="4" r="A18" t="s">
        <v>46</v>
      </c>
      <c s="6" r="B18" t="n">
        <v>3270</v>
      </c>
      <c s="6" r="C18" t="n">
        <v>-7648</v>
      </c>
      <c s="6" r="D18" t="n">
        <v>-1387</v>
      </c>
    </row>
    <row spans="1:4" r="19">
      <c s="4" r="A19" t="s">
        <v>47</v>
      </c>
      <c s="6" r="B19" t="n">
        <v>-6177</v>
      </c>
      <c s="6" r="C19" t="n">
        <v>6595</v>
      </c>
      <c s="6" r="D19" t="n">
        <v>-5301</v>
      </c>
    </row>
    <row spans="1:4" r="20">
      <c s="4" r="A20" t="s">
        <v>48</v>
      </c>
      <c s="6" r="B20" t="n">
        <v>-1118</v>
      </c>
      <c s="6" r="C20" t="n">
        <v>-775</v>
      </c>
      <c s="6" r="D20" t="n">
        <v>-768</v>
      </c>
    </row>
    <row spans="1:4" r="21">
      <c s="4" r="A21" t="s">
        <v>139</v>
      </c>
      <c s="6" r="B21" t="n">
        <v>1543</v>
      </c>
      <c s="6" r="C21" t="n">
        <v>3240</v>
      </c>
      <c s="6" r="D21" t="n">
        <v>1503</v>
      </c>
    </row>
    <row spans="1:4" r="22">
      <c s="4" r="A22" t="s">
        <v>140</v>
      </c>
      <c s="6" r="B22" t="n">
        <v>36852</v>
      </c>
      <c s="6" r="C22" t="n">
        <v>42143</v>
      </c>
      <c s="6" r="D22" t="n">
        <v>36797</v>
      </c>
    </row>
    <row spans="1:4" r="23">
      <c s="3" r="A23" t="s">
        <v>141</v>
      </c>
    </row>
    <row spans="1:4" r="24">
      <c s="4" r="A24" t="s">
        <v>142</v>
      </c>
      <c s="6" r="B24" t="n">
        <v>-14284</v>
      </c>
      <c s="6" r="C24" t="n">
        <v>-4925</v>
      </c>
      <c s="6" r="D24" t="n">
        <v>-18600</v>
      </c>
    </row>
    <row spans="1:4" r="25">
      <c s="4" r="A25" t="s">
        <v>143</v>
      </c>
      <c s="6" r="B25" t="n">
        <v>-4068</v>
      </c>
      <c s="6" r="C25" t="n">
        <v>-4239</v>
      </c>
      <c s="6" r="D25" t="n">
        <v>-1825</v>
      </c>
    </row>
    <row spans="1:4" r="26">
      <c s="4" r="A26" t="s">
        <v>144</v>
      </c>
      <c s="6" r="B26" t="n">
        <v>-1126</v>
      </c>
      <c s="6" r="C26" t="n">
        <v>-1481</v>
      </c>
      <c s="6" r="D26" t="n">
        <v>-1875</v>
      </c>
    </row>
    <row spans="1:4" r="27">
      <c s="4" r="A27" t="s">
        <v>145</v>
      </c>
      <c s="6" r="B27" t="n">
        <v>-19478</v>
      </c>
      <c s="6" r="C27" t="n">
        <v>-10645</v>
      </c>
      <c s="6" r="D27" t="n">
        <v>-22300</v>
      </c>
    </row>
    <row spans="1:4" r="28">
      <c s="3" r="A28" t="s">
        <v>146</v>
      </c>
    </row>
    <row spans="1:4" r="29">
      <c s="4" r="A29" t="s">
        <v>147</v>
      </c>
      <c s="6" r="B29" t="n">
        <v>10258</v>
      </c>
      <c s="6" r="C29" t="n">
        <v>16210</v>
      </c>
      <c s="6" r="D29" t="n">
        <v>8981</v>
      </c>
    </row>
    <row spans="1:4" r="30">
      <c s="4" r="A30" t="s">
        <v>130</v>
      </c>
      <c s="6" r="B30" t="n">
        <v>7104</v>
      </c>
      <c s="6" r="C30" t="n">
        <v>7525</v>
      </c>
      <c s="6" r="D30" t="n">
        <v>3109</v>
      </c>
    </row>
    <row spans="1:4" r="31">
      <c s="4" r="A31" t="s">
        <v>117</v>
      </c>
      <c s="6" r="B31" t="n">
        <v>-11525</v>
      </c>
      <c s="6" r="C31" t="n">
        <v>-4633</v>
      </c>
      <c s="6" r="D31" t="n">
        <v>0</v>
      </c>
    </row>
    <row spans="1:4" r="32">
      <c s="4" r="A32" t="s">
        <v>119</v>
      </c>
      <c s="6" r="B32" t="n">
        <v>-4341</v>
      </c>
      <c s="6" r="C32" t="n">
        <v>-1999</v>
      </c>
      <c s="6" r="D32" t="n">
        <v>0</v>
      </c>
    </row>
    <row spans="1:4" r="33">
      <c s="4" r="A33" t="s">
        <v>148</v>
      </c>
      <c s="6" r="B33" t="n">
        <v>0</v>
      </c>
      <c s="6" r="C33" t="n">
        <v>0</v>
      </c>
      <c s="6" r="D33" t="n">
        <v>22000</v>
      </c>
    </row>
    <row spans="1:4" r="34">
      <c s="4" r="A34" t="s">
        <v>149</v>
      </c>
      <c s="6" r="B34" t="n">
        <v>0</v>
      </c>
      <c s="6" r="C34" t="n">
        <v>0</v>
      </c>
      <c s="6" r="D34" t="n">
        <v>35383</v>
      </c>
    </row>
    <row spans="1:4" r="35">
      <c s="4" r="A35" t="s">
        <v>150</v>
      </c>
      <c s="6" r="B35" t="n">
        <v>-664</v>
      </c>
      <c s="6" r="C35" t="n">
        <v>0</v>
      </c>
      <c s="6" r="D35" t="n">
        <v>0</v>
      </c>
    </row>
    <row spans="1:4" r="36">
      <c s="4" r="A36" t="s">
        <v>151</v>
      </c>
      <c s="6" r="B36" t="n">
        <v>0</v>
      </c>
      <c s="6" r="C36" t="n">
        <v>-38017</v>
      </c>
      <c s="6" r="D36" t="n">
        <v>-52226</v>
      </c>
    </row>
    <row spans="1:4" r="37">
      <c s="4" r="A37" t="s">
        <v>152</v>
      </c>
      <c s="6" r="B37" t="n">
        <v>832</v>
      </c>
      <c s="6" r="C37" t="n">
        <v>-20914</v>
      </c>
      <c s="6" r="D37" t="n">
        <v>17247</v>
      </c>
    </row>
    <row spans="1:4" r="38">
      <c s="4" r="A38" t="s">
        <v>153</v>
      </c>
      <c s="6" r="B38" t="n">
        <v>-2295</v>
      </c>
      <c s="6" r="C38" t="n">
        <v>-132</v>
      </c>
      <c s="6" r="D38" t="n">
        <v>1305</v>
      </c>
    </row>
    <row spans="1:4" r="39">
      <c s="4" r="A39" t="s">
        <v>154</v>
      </c>
      <c s="6" r="B39" t="n">
        <v>15911</v>
      </c>
      <c s="6" r="C39" t="n">
        <v>10452</v>
      </c>
      <c s="6" r="D39" t="n">
        <v>33049</v>
      </c>
    </row>
    <row spans="1:4" r="40">
      <c s="4" r="A40" t="s">
        <v>155</v>
      </c>
      <c s="6" r="B40" t="n">
        <v>66558</v>
      </c>
      <c s="6" r="C40" t="n">
        <v>56106</v>
      </c>
      <c s="6" r="D40" t="n">
        <v>23057</v>
      </c>
    </row>
    <row spans="1:4" r="41">
      <c s="4" r="A41" t="s">
        <v>156</v>
      </c>
      <c s="6" r="B41" t="n">
        <v>82469</v>
      </c>
      <c s="6" r="C41" t="n">
        <v>66558</v>
      </c>
      <c s="6" r="D41" t="n">
        <v>56106</v>
      </c>
    </row>
    <row spans="1:4" r="42">
      <c s="3" r="A42" t="s">
        <v>157</v>
      </c>
    </row>
    <row spans="1:4" r="43">
      <c s="4" r="A43" t="s">
        <v>158</v>
      </c>
      <c s="6" r="B43" t="n">
        <v>0</v>
      </c>
      <c s="6" r="C43" t="n">
        <v>434</v>
      </c>
      <c s="6" r="D43" t="n">
        <v>1311</v>
      </c>
    </row>
    <row spans="1:4" r="44">
      <c s="4" r="A44" t="s">
        <v>159</v>
      </c>
      <c s="6" r="B44" t="n">
        <v>10164</v>
      </c>
      <c s="6" r="C44" t="n">
        <v>5672</v>
      </c>
      <c s="6" r="D44" t="n">
        <v>12908</v>
      </c>
    </row>
    <row spans="1:4" r="45">
      <c s="3" r="A45" t="s">
        <v>160</v>
      </c>
    </row>
    <row spans="1:4" r="46">
      <c s="4" r="A46" t="s">
        <v>161</v>
      </c>
      <c s="6" r="B46" t="n">
        <v>289</v>
      </c>
      <c s="6" r="C46" t="n">
        <v>122</v>
      </c>
      <c s="6" r="D46" t="n">
        <v>80</v>
      </c>
    </row>
    <row spans="1:4" r="47">
      <c s="4" r="A47" t="s">
        <v>162</v>
      </c>
      <c s="7" r="B47" t="n">
        <v>1056</v>
      </c>
      <c s="7" r="C47" t="n">
        <v>1350</v>
      </c>
      <c s="7" r="D47" t="n">
        <v>99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83</v>
      </c>
      <c s="2" r="B1" t="s">
        <v>1</v>
      </c>
    </row>
    <row spans="1:4" r="2">
      <c s="2" r="B2" t="s">
        <v>2</v>
      </c>
      <c s="2" r="C2" t="s">
        <v>32</v>
      </c>
      <c s="2" r="D2" t="s">
        <v>74</v>
      </c>
    </row>
    <row spans="1:4" r="3">
      <c s="3" r="A3" t="s">
        <v>484</v>
      </c>
    </row>
    <row spans="1:4" r="4">
      <c s="4" r="A4" t="s">
        <v>485</v>
      </c>
      <c s="4" r="B4" t="s">
        <v>486</v>
      </c>
    </row>
    <row spans="1:4" r="5">
      <c s="3" r="A5" t="s">
        <v>487</v>
      </c>
    </row>
    <row spans="1:4" r="6">
      <c s="4" r="A6" t="s">
        <v>488</v>
      </c>
      <c s="7" r="B6" t="n">
        <v>2753</v>
      </c>
      <c s="7" r="C6" t="n">
        <v>3143</v>
      </c>
      <c s="7" r="D6" t="n">
        <v>2260</v>
      </c>
    </row>
    <row spans="1:4" r="7">
      <c s="4" r="A7" t="s">
        <v>489</v>
      </c>
      <c s="6" r="B7" t="n">
        <v>0</v>
      </c>
      <c s="6" r="C7" t="n">
        <v>0</v>
      </c>
      <c s="6" r="D7" t="n">
        <v>191</v>
      </c>
    </row>
    <row spans="1:4" r="8">
      <c s="4" r="A8" t="s">
        <v>490</v>
      </c>
      <c s="6" r="B8" t="n">
        <v>10729</v>
      </c>
      <c s="6" r="C8" t="n">
        <v>2306</v>
      </c>
      <c s="6" r="D8" t="n">
        <v>1938</v>
      </c>
    </row>
    <row spans="1:4" r="9">
      <c s="4" r="A9" t="s">
        <v>491</v>
      </c>
      <c s="6" r="B9" t="n">
        <v>-3096</v>
      </c>
      <c s="6" r="C9" t="n">
        <v>-2696</v>
      </c>
      <c s="6" r="D9" t="n">
        <v>-1246</v>
      </c>
    </row>
    <row spans="1:4" r="10">
      <c s="4" r="A10" t="s">
        <v>492</v>
      </c>
      <c s="6" r="B10" t="n">
        <v>10386</v>
      </c>
      <c s="7" r="C10" t="n">
        <v>2753</v>
      </c>
      <c s="7" r="D10" t="n">
        <v>3143</v>
      </c>
    </row>
    <row spans="1:4" r="11">
      <c s="4" r="A11" t="s">
        <v>493</v>
      </c>
    </row>
    <row spans="1:4" r="12">
      <c s="3" r="A12" t="s">
        <v>487</v>
      </c>
    </row>
    <row spans="1:4" r="13">
      <c s="4" r="A13" t="s">
        <v>492</v>
      </c>
      <c s="7" r="B13" t="n">
        <v>66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r="A1" t="s">
        <v>494</v>
      </c>
      <c s="2" r="B1" t="s">
        <v>2</v>
      </c>
      <c s="2" r="C1" t="s">
        <v>32</v>
      </c>
    </row>
    <row spans="1:3" r="2">
      <c s="3" r="A2" t="s">
        <v>188</v>
      </c>
    </row>
    <row spans="1:3" r="3">
      <c s="4" r="A3" t="s">
        <v>66</v>
      </c>
      <c s="6" r="B3" t="n">
        <v>120000000</v>
      </c>
      <c s="6" r="C3" t="n">
        <v>120000000</v>
      </c>
    </row>
    <row spans="1:3" r="4">
      <c s="4" r="A4" t="s">
        <v>65</v>
      </c>
      <c s="8" r="B4" t="n">
        <v>0.001</v>
      </c>
      <c s="8" r="C4" t="n">
        <v>0.001</v>
      </c>
    </row>
    <row spans="1:3" r="5">
      <c s="4" r="A5" t="s">
        <v>495</v>
      </c>
      <c s="6" r="B5" t="n">
        <v>10000000</v>
      </c>
      <c s="6" r="C5" t="n">
        <v>10000000</v>
      </c>
    </row>
    <row spans="1:3" r="6">
      <c s="4" r="A6" t="s">
        <v>496</v>
      </c>
      <c s="8" r="B6" t="n">
        <v>0.001</v>
      </c>
      <c s="8" r="C6" t="n">
        <v>0.001</v>
      </c>
    </row>
    <row spans="1:3" r="7">
      <c s="4" r="A7" t="s">
        <v>497</v>
      </c>
      <c s="6" r="B7" t="n">
        <v>0</v>
      </c>
      <c s="6" r="C7" t="n">
        <v>0</v>
      </c>
    </row>
    <row spans="1:3" r="8">
      <c s="4" r="A8" t="s">
        <v>498</v>
      </c>
      <c s="6" r="B8" t="n">
        <v>0</v>
      </c>
      <c s="6" r="C8" t="n">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99</v>
      </c>
      <c s="2" r="B1" t="s">
        <v>1</v>
      </c>
    </row>
    <row spans="1:4" r="2">
      <c s="2" r="B2" t="s">
        <v>2</v>
      </c>
      <c s="2" r="C2" t="s">
        <v>32</v>
      </c>
      <c s="2" r="D2" t="s">
        <v>74</v>
      </c>
    </row>
    <row spans="1:4" r="3">
      <c s="3" r="A3" t="s">
        <v>191</v>
      </c>
    </row>
    <row spans="1:4" r="4">
      <c s="4" r="A4" t="s">
        <v>90</v>
      </c>
      <c s="7" r="B4" t="n">
        <v>37924</v>
      </c>
      <c s="7" r="C4" t="n">
        <v>32478</v>
      </c>
      <c s="7" r="D4" t="n">
        <v>23147</v>
      </c>
    </row>
    <row spans="1:4" r="5">
      <c s="4" r="A5" t="s">
        <v>500</v>
      </c>
      <c s="6" r="B5" t="n">
        <v>32348</v>
      </c>
      <c s="6" r="C5" t="n">
        <v>31499</v>
      </c>
      <c s="6" r="D5" t="n">
        <v>29993</v>
      </c>
    </row>
    <row spans="1:4" r="6">
      <c s="4" r="A6" t="s">
        <v>501</v>
      </c>
      <c s="6" r="B6" t="n">
        <v>893</v>
      </c>
      <c s="6" r="C6" t="n">
        <v>1069</v>
      </c>
      <c s="6" r="D6" t="n">
        <v>828</v>
      </c>
    </row>
    <row spans="1:4" r="7">
      <c s="4" r="A7" t="s">
        <v>502</v>
      </c>
      <c s="6" r="B7" t="n">
        <v>33241</v>
      </c>
      <c s="6" r="C7" t="n">
        <v>32568</v>
      </c>
      <c s="6" r="D7" t="n">
        <v>30821</v>
      </c>
    </row>
    <row spans="1:4" r="8">
      <c s="4" r="A8" t="s">
        <v>503</v>
      </c>
      <c s="9" r="B8" t="n">
        <v>1.17</v>
      </c>
      <c s="9" r="C8" t="n">
        <v>1.03</v>
      </c>
      <c s="9" r="D8" t="n">
        <v>0.77</v>
      </c>
    </row>
    <row spans="1:4" r="9">
      <c s="4" r="A9" t="s">
        <v>504</v>
      </c>
      <c s="9" r="B9" t="n">
        <v>1.14</v>
      </c>
      <c s="7" r="C9" t="n">
        <v>1</v>
      </c>
      <c s="9" r="D9" t="n">
        <v>0.75</v>
      </c>
    </row>
    <row spans="1:4" r="10">
      <c s="4" r="A10" t="s">
        <v>505</v>
      </c>
      <c s="6" r="B10" t="n">
        <v>0</v>
      </c>
      <c s="6" r="C10" t="n">
        <v>239</v>
      </c>
      <c s="6" r="D10" t="n">
        <v>141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06</v>
      </c>
      <c s="2" r="B1" t="s">
        <v>1</v>
      </c>
    </row>
    <row spans="1:4" r="2">
      <c s="2" r="B2" t="s">
        <v>2</v>
      </c>
      <c s="2" r="C2" t="s">
        <v>32</v>
      </c>
      <c s="2" r="D2" t="s">
        <v>74</v>
      </c>
    </row>
    <row spans="1:4" r="3">
      <c s="3" r="A3" t="s">
        <v>507</v>
      </c>
    </row>
    <row spans="1:4" r="4">
      <c s="4" r="A4" t="s">
        <v>508</v>
      </c>
      <c s="7" r="B4" t="n">
        <v>6953</v>
      </c>
      <c s="7" r="C4" t="n">
        <v>6062</v>
      </c>
      <c s="7" r="D4" t="n">
        <v>5919</v>
      </c>
    </row>
    <row spans="1:4" r="5">
      <c s="4" r="A5" t="s">
        <v>509</v>
      </c>
    </row>
    <row spans="1:4" r="6">
      <c s="3" r="A6" t="s">
        <v>507</v>
      </c>
    </row>
    <row spans="1:4" r="7">
      <c s="4" r="A7" t="s">
        <v>508</v>
      </c>
      <c s="6" r="B7" t="n">
        <v>156</v>
      </c>
      <c s="6" r="C7" t="n">
        <v>143</v>
      </c>
      <c s="6" r="D7" t="n">
        <v>120</v>
      </c>
    </row>
    <row spans="1:4" r="8">
      <c s="4" r="A8" t="s">
        <v>510</v>
      </c>
    </row>
    <row spans="1:4" r="9">
      <c s="3" r="A9" t="s">
        <v>507</v>
      </c>
    </row>
    <row spans="1:4" r="10">
      <c s="4" r="A10" t="s">
        <v>508</v>
      </c>
      <c s="6" r="B10" t="n">
        <v>808</v>
      </c>
      <c s="6" r="C10" t="n">
        <v>977</v>
      </c>
      <c s="6" r="D10" t="n">
        <v>816</v>
      </c>
    </row>
    <row spans="1:4" r="11">
      <c s="4" r="A11" t="s">
        <v>511</v>
      </c>
    </row>
    <row spans="1:4" r="12">
      <c s="3" r="A12" t="s">
        <v>507</v>
      </c>
    </row>
    <row spans="1:4" r="13">
      <c s="4" r="A13" t="s">
        <v>508</v>
      </c>
      <c s="6" r="B13" t="n">
        <v>1264</v>
      </c>
      <c s="6" r="C13" t="n">
        <v>664</v>
      </c>
      <c s="6" r="D13" t="n">
        <v>527</v>
      </c>
    </row>
    <row spans="1:4" r="14">
      <c s="4" r="A14" t="s">
        <v>512</v>
      </c>
    </row>
    <row spans="1:4" r="15">
      <c s="3" r="A15" t="s">
        <v>507</v>
      </c>
    </row>
    <row spans="1:4" r="16">
      <c s="4" r="A16" t="s">
        <v>508</v>
      </c>
      <c s="7" r="B16" t="n">
        <v>4725</v>
      </c>
      <c s="7" r="C16" t="n">
        <v>4278</v>
      </c>
      <c s="7" r="D16" t="n">
        <v>445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79"/>
    <col customWidth="1" max="2" min="2" width="25"/>
    <col customWidth="1" max="3" min="3" width="14"/>
    <col customWidth="1" max="4" min="4" width="14"/>
  </cols>
  <sheetData>
    <row spans="1:4" r="1">
      <c s="1" r="A1" t="s">
        <v>513</v>
      </c>
      <c s="2" r="B1" t="s">
        <v>1</v>
      </c>
    </row>
    <row spans="1:4" r="2">
      <c s="2" r="B2" t="s">
        <v>2</v>
      </c>
      <c s="2" r="C2" t="s">
        <v>32</v>
      </c>
      <c s="2" r="D2" t="s">
        <v>74</v>
      </c>
    </row>
    <row spans="1:4" r="3">
      <c s="3" r="A3" t="s">
        <v>514</v>
      </c>
    </row>
    <row spans="1:4" r="4">
      <c s="4" r="A4" t="s">
        <v>515</v>
      </c>
      <c s="6" r="B4" t="n">
        <v>1297008</v>
      </c>
    </row>
    <row spans="1:4" r="5">
      <c s="4" r="A5" t="s">
        <v>516</v>
      </c>
      <c s="7" r="B5" t="n">
        <v>1300000</v>
      </c>
    </row>
    <row spans="1:4" r="6">
      <c s="4" r="A6" t="s">
        <v>517</v>
      </c>
      <c s="4" r="B6" t="s">
        <v>518</v>
      </c>
    </row>
    <row spans="1:4" r="7">
      <c s="4" r="A7" t="s">
        <v>519</v>
      </c>
      <c s="7" r="B7" t="n">
        <v>17700000</v>
      </c>
      <c s="7" r="C7" t="n">
        <v>20600000</v>
      </c>
      <c s="7" r="D7" t="n">
        <v>9900000</v>
      </c>
    </row>
    <row spans="1:4" r="8">
      <c s="4" r="A8" t="s">
        <v>520</v>
      </c>
      <c s="6" r="B8" t="n">
        <v>1071852</v>
      </c>
    </row>
    <row spans="1:4" r="9">
      <c s="4" r="A9" t="s">
        <v>521</v>
      </c>
      <c s="9" r="B9" t="n">
        <v>14.99</v>
      </c>
    </row>
    <row spans="1:4" r="10">
      <c s="4" r="A10" t="s">
        <v>522</v>
      </c>
      <c s="7" r="B10" t="n">
        <v>35400000</v>
      </c>
    </row>
    <row spans="1:4" r="11">
      <c s="4" r="A11" t="s">
        <v>523</v>
      </c>
      <c s="4" r="B11" t="s">
        <v>524</v>
      </c>
    </row>
    <row spans="1:4" r="12">
      <c s="4" r="A12" t="s">
        <v>525</v>
      </c>
      <c s="6" r="B12" t="n">
        <v>737032</v>
      </c>
      <c s="6" r="C12" t="n">
        <v>1051616</v>
      </c>
      <c s="6" r="D12" t="n">
        <v>1843779</v>
      </c>
    </row>
    <row spans="1:4" r="13">
      <c s="4" r="A13" t="s">
        <v>526</v>
      </c>
      <c s="9" r="B13" t="n">
        <v>14.4</v>
      </c>
      <c s="9" r="C13" t="n">
        <v>14.13</v>
      </c>
      <c s="9" r="D13" t="n">
        <v>12.68</v>
      </c>
    </row>
    <row spans="1:4" r="14">
      <c s="4" r="A14" t="s">
        <v>527</v>
      </c>
      <c s="7" r="B14" t="n">
        <v>24800000</v>
      </c>
    </row>
    <row spans="1:4" r="15">
      <c s="4" r="A15" t="s">
        <v>528</v>
      </c>
      <c s="4" r="B15" t="s">
        <v>529</v>
      </c>
    </row>
    <row spans="1:4" r="16">
      <c s="4" r="A16" t="s">
        <v>530</v>
      </c>
      <c s="7" r="B16" t="n">
        <v>221000</v>
      </c>
      <c s="7" r="C16" t="n">
        <v>198000</v>
      </c>
      <c s="7" r="D16" t="n">
        <v>159000</v>
      </c>
    </row>
    <row spans="1:4" r="17">
      <c s="4" r="A17" t="s">
        <v>331</v>
      </c>
    </row>
    <row spans="1:4" r="18">
      <c s="3" r="A18" t="s">
        <v>514</v>
      </c>
    </row>
    <row spans="1:4" r="19">
      <c s="4" r="A19" t="s">
        <v>531</v>
      </c>
      <c s="4" r="B19" t="s">
        <v>532</v>
      </c>
    </row>
    <row spans="1:4" r="20">
      <c s="4" r="A20" t="s">
        <v>533</v>
      </c>
      <c s="4" r="B20" t="s">
        <v>333</v>
      </c>
    </row>
    <row spans="1:4" r="21">
      <c s="4" r="A21" t="s">
        <v>534</v>
      </c>
    </row>
    <row spans="1:4" r="22">
      <c s="3" r="A22" t="s">
        <v>514</v>
      </c>
    </row>
    <row spans="1:4" r="23">
      <c s="4" r="A23" t="s">
        <v>517</v>
      </c>
      <c s="4" r="B23" t="s">
        <v>535</v>
      </c>
    </row>
    <row spans="1:4" r="24">
      <c s="4" r="A24" t="s">
        <v>536</v>
      </c>
      <c s="7" r="B24" t="n">
        <v>6100000</v>
      </c>
    </row>
    <row spans="1:4" r="25">
      <c s="4" r="A25" t="s">
        <v>537</v>
      </c>
      <c s="7" r="B25" t="n">
        <v>25900000</v>
      </c>
    </row>
    <row spans="1:4" r="26">
      <c s="4" r="A26" t="s">
        <v>538</v>
      </c>
      <c s="4" r="B26" t="s">
        <v>539</v>
      </c>
    </row>
    <row spans="1:4" r="27">
      <c s="4" r="A27" t="s">
        <v>540</v>
      </c>
    </row>
    <row spans="1:4" r="28">
      <c s="3" r="A28" t="s">
        <v>514</v>
      </c>
    </row>
    <row spans="1:4" r="29">
      <c s="4" r="A29" t="s">
        <v>541</v>
      </c>
      <c s="7" r="B29" t="n">
        <v>11200000</v>
      </c>
      <c s="7" r="C29" t="n">
        <v>6400000</v>
      </c>
      <c s="7" r="D29" t="n">
        <v>3200000</v>
      </c>
    </row>
    <row spans="1:4" r="30">
      <c s="4" r="A30" t="s">
        <v>542</v>
      </c>
    </row>
    <row spans="1:4" r="31">
      <c s="3" r="A31" t="s">
        <v>514</v>
      </c>
    </row>
    <row spans="1:4" r="32">
      <c s="4" r="A32" t="s">
        <v>543</v>
      </c>
      <c s="4" r="B32" t="s">
        <v>544</v>
      </c>
    </row>
    <row spans="1:4" r="33">
      <c s="4" r="A33" t="s">
        <v>545</v>
      </c>
      <c s="7" r="B33" t="n">
        <v>10625</v>
      </c>
    </row>
    <row spans="1:4" r="34">
      <c s="4" r="A34" t="s">
        <v>546</v>
      </c>
      <c s="4" r="B34" t="s">
        <v>547</v>
      </c>
    </row>
    <row spans="1:4" r="35">
      <c s="4" r="A35" t="s">
        <v>548</v>
      </c>
      <c s="6" r="B35" t="n">
        <v>211255</v>
      </c>
    </row>
    <row spans="1:4" r="36">
      <c s="4" r="A36" t="s">
        <v>549</v>
      </c>
      <c s="4" r="B36" t="s">
        <v>547</v>
      </c>
    </row>
    <row spans="1:4" r="37">
      <c s="4" r="A37" t="s">
        <v>550</v>
      </c>
    </row>
    <row spans="1:4" r="38">
      <c s="3" r="A38" t="s">
        <v>514</v>
      </c>
    </row>
    <row spans="1:4" r="39">
      <c s="4" r="A39" t="s">
        <v>517</v>
      </c>
      <c s="4" r="B39" t="s">
        <v>551</v>
      </c>
    </row>
    <row spans="1:4" r="40">
      <c s="4" r="A40" t="s">
        <v>536</v>
      </c>
      <c s="7" r="B40" t="n">
        <v>473000</v>
      </c>
    </row>
    <row spans="1:4" r="41">
      <c s="4" r="A41" t="s">
        <v>538</v>
      </c>
      <c s="4" r="B41" t="s">
        <v>552</v>
      </c>
    </row>
    <row spans="1:4" r="42">
      <c s="4" r="A42" t="s">
        <v>553</v>
      </c>
      <c s="7" r="B42" t="n">
        <v>200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s="1" r="A1" t="s">
        <v>554</v>
      </c>
      <c s="2" r="B1" t="s">
        <v>1</v>
      </c>
    </row>
    <row spans="1:4" r="2">
      <c s="2" r="B2" t="s">
        <v>2</v>
      </c>
      <c s="2" r="C2" t="s">
        <v>32</v>
      </c>
      <c s="2" r="D2" t="s">
        <v>74</v>
      </c>
    </row>
    <row spans="1:4" r="3">
      <c s="3" r="A3" t="s">
        <v>555</v>
      </c>
    </row>
    <row spans="1:4" r="4">
      <c s="4" r="A4" t="s">
        <v>556</v>
      </c>
      <c s="6" r="B4" t="n">
        <v>1756602</v>
      </c>
      <c s="6" r="C4" t="n">
        <v>2789723</v>
      </c>
    </row>
    <row spans="1:4" r="5">
      <c s="4" r="A5" t="s">
        <v>557</v>
      </c>
      <c s="6" r="B5" t="n">
        <v>0</v>
      </c>
      <c s="6" r="C5" t="n">
        <v>244500</v>
      </c>
    </row>
    <row spans="1:4" r="6">
      <c s="4" r="A6" t="s">
        <v>558</v>
      </c>
      <c s="6" r="B6" t="n">
        <v>-631663</v>
      </c>
      <c s="6" r="C6" t="n">
        <v>-1242679</v>
      </c>
    </row>
    <row spans="1:4" r="7">
      <c s="4" r="A7" t="s">
        <v>559</v>
      </c>
      <c s="6" r="B7" t="n">
        <v>-19757</v>
      </c>
      <c s="6" r="C7" t="n">
        <v>-34942</v>
      </c>
    </row>
    <row spans="1:4" r="8">
      <c s="4" r="A8" t="s">
        <v>560</v>
      </c>
      <c s="6" r="B8" t="n">
        <v>1105182</v>
      </c>
      <c s="6" r="C8" t="n">
        <v>1756602</v>
      </c>
      <c s="6" r="D8" t="n">
        <v>2789723</v>
      </c>
    </row>
    <row spans="1:4" r="9">
      <c s="3" r="A9" t="s">
        <v>561</v>
      </c>
    </row>
    <row spans="1:4" r="10">
      <c s="4" r="A10" t="s">
        <v>562</v>
      </c>
      <c s="9" r="B10" t="n">
        <v>14.74</v>
      </c>
      <c s="9" r="C10" t="n">
        <v>12.9</v>
      </c>
    </row>
    <row spans="1:4" r="11">
      <c s="4" r="A11" t="s">
        <v>563</v>
      </c>
      <c s="6" r="B11" t="n">
        <v>0</v>
      </c>
      <c s="11" r="C11" t="n">
        <v>22.6</v>
      </c>
    </row>
    <row spans="1:4" r="12">
      <c s="4" r="A12" t="s">
        <v>564</v>
      </c>
      <c s="11" r="B12" t="n">
        <v>14.26</v>
      </c>
      <c s="11" r="C12" t="n">
        <v>12.14</v>
      </c>
    </row>
    <row spans="1:4" r="13">
      <c s="4" r="A13" t="s">
        <v>565</v>
      </c>
      <c s="11" r="B13" t="n">
        <v>11.99</v>
      </c>
      <c s="11" r="C13" t="n">
        <v>15.29</v>
      </c>
    </row>
    <row spans="1:4" r="14">
      <c s="4" r="A14" t="s">
        <v>566</v>
      </c>
      <c s="9" r="B14" t="n">
        <v>15.07</v>
      </c>
      <c s="9" r="C14" t="n">
        <v>14.74</v>
      </c>
      <c s="9" r="D14" t="n">
        <v>12.9</v>
      </c>
    </row>
    <row spans="1:4" r="15">
      <c s="4" r="A15" t="s">
        <v>567</v>
      </c>
      <c s="6" r="B15" t="n">
        <v>737032</v>
      </c>
      <c s="6" r="C15" t="n">
        <v>1051616</v>
      </c>
      <c s="6" r="D15" t="n">
        <v>1843779</v>
      </c>
    </row>
    <row spans="1:4" r="16">
      <c s="4" r="A16" t="s">
        <v>568</v>
      </c>
      <c s="9" r="B16" t="n">
        <v>14.4</v>
      </c>
      <c s="9" r="C16" t="n">
        <v>14.13</v>
      </c>
      <c s="9" r="D16" t="n">
        <v>12.6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23"/>
  </cols>
  <sheetData>
    <row spans="1:3" r="1">
      <c s="1" r="A1" t="s">
        <v>569</v>
      </c>
      <c s="2" r="B1" t="s">
        <v>1</v>
      </c>
    </row>
    <row spans="1:3" r="2">
      <c s="2" r="B2" t="s">
        <v>32</v>
      </c>
      <c s="2" r="C2" t="s">
        <v>74</v>
      </c>
    </row>
    <row spans="1:3" r="3">
      <c s="3" r="A3" t="s">
        <v>292</v>
      </c>
    </row>
    <row spans="1:3" r="4">
      <c s="4" r="A4" t="s">
        <v>570</v>
      </c>
      <c s="9" r="B4" t="n">
        <v>7.25</v>
      </c>
      <c s="9" r="C4" t="n">
        <v>4.24</v>
      </c>
    </row>
    <row spans="1:3" r="5">
      <c s="4" r="A5" t="s">
        <v>571</v>
      </c>
      <c s="4" r="B5" t="s">
        <v>333</v>
      </c>
      <c s="4" r="C5" t="s">
        <v>572</v>
      </c>
    </row>
    <row spans="1:3" r="6">
      <c s="4" r="A6" t="s">
        <v>573</v>
      </c>
      <c s="4" r="B6" t="s">
        <v>574</v>
      </c>
      <c s="4" r="C6" t="s">
        <v>575</v>
      </c>
    </row>
    <row spans="1:3" r="7">
      <c s="4" r="A7" t="s">
        <v>576</v>
      </c>
      <c s="4" r="B7" t="s">
        <v>577</v>
      </c>
      <c s="4" r="C7" t="s">
        <v>578</v>
      </c>
    </row>
    <row spans="1:3" r="8">
      <c s="4" r="A8" t="s">
        <v>579</v>
      </c>
      <c s="4" r="B8" t="s">
        <v>580</v>
      </c>
      <c s="4" r="C8" t="s">
        <v>58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81</v>
      </c>
      <c s="2" r="B1" t="s">
        <v>1</v>
      </c>
    </row>
    <row spans="1:3" r="2">
      <c s="2" r="B2" t="s">
        <v>2</v>
      </c>
      <c s="2" r="C2" t="s">
        <v>32</v>
      </c>
    </row>
    <row spans="1:3" r="3">
      <c s="3" r="A3" t="s">
        <v>582</v>
      </c>
    </row>
    <row spans="1:3" r="4">
      <c s="4" r="A4" t="s">
        <v>583</v>
      </c>
      <c s="6" r="B4" t="n">
        <v>583384</v>
      </c>
      <c s="6" r="C4" t="n">
        <v>625330</v>
      </c>
    </row>
    <row spans="1:3" r="5">
      <c s="4" r="A5" t="s">
        <v>557</v>
      </c>
      <c s="6" r="B5" t="n">
        <v>211080</v>
      </c>
      <c s="6" r="C5" t="n">
        <v>197850</v>
      </c>
    </row>
    <row spans="1:3" r="6">
      <c s="4" r="A6" t="s">
        <v>584</v>
      </c>
      <c s="6" r="B6" t="n">
        <v>-244896</v>
      </c>
      <c s="6" r="C6" t="n">
        <v>-223811</v>
      </c>
    </row>
    <row spans="1:3" r="7">
      <c s="4" r="A7" t="s">
        <v>585</v>
      </c>
      <c s="6" r="B7" t="n">
        <v>-14360</v>
      </c>
      <c s="6" r="C7" t="n">
        <v>-15985</v>
      </c>
    </row>
    <row spans="1:3" r="8">
      <c s="4" r="A8" t="s">
        <v>586</v>
      </c>
      <c s="6" r="B8" t="n">
        <v>535208</v>
      </c>
      <c s="6" r="C8" t="n">
        <v>583384</v>
      </c>
    </row>
    <row spans="1:3" r="9">
      <c s="3" r="A9" t="s">
        <v>587</v>
      </c>
    </row>
    <row spans="1:3" r="10">
      <c s="4" r="A10" t="s">
        <v>588</v>
      </c>
      <c s="9" r="B10" t="n">
        <v>16.5</v>
      </c>
      <c s="9" r="C10" t="n">
        <v>13.28</v>
      </c>
    </row>
    <row spans="1:3" r="11">
      <c s="4" r="A11" t="s">
        <v>589</v>
      </c>
      <c s="11" r="B11" t="n">
        <v>16.52</v>
      </c>
      <c s="11" r="C11" t="n">
        <v>22.68</v>
      </c>
    </row>
    <row spans="1:3" r="12">
      <c s="4" r="A12" t="s">
        <v>590</v>
      </c>
      <c s="11" r="B12" t="n">
        <v>36.38</v>
      </c>
      <c s="11" r="C12" t="n">
        <v>13.03</v>
      </c>
    </row>
    <row spans="1:3" r="13">
      <c s="4" r="A13" t="s">
        <v>591</v>
      </c>
      <c s="11" r="B13" t="n">
        <v>15.19</v>
      </c>
      <c s="11" r="C13" t="n">
        <v>14.73</v>
      </c>
    </row>
    <row spans="1:3" r="14">
      <c s="4" r="A14" t="s">
        <v>592</v>
      </c>
      <c s="9" r="B14" t="n">
        <v>17.42</v>
      </c>
      <c s="9" r="C14" t="n">
        <v>16.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93</v>
      </c>
      <c s="2" r="B1" t="s">
        <v>1</v>
      </c>
    </row>
    <row spans="1:3" r="2">
      <c s="2" r="B2" t="s">
        <v>2</v>
      </c>
      <c s="2" r="C2" t="s">
        <v>32</v>
      </c>
    </row>
    <row spans="1:3" r="3">
      <c s="3" r="A3" t="s">
        <v>582</v>
      </c>
    </row>
    <row spans="1:3" r="4">
      <c s="4" r="A4" t="s">
        <v>583</v>
      </c>
      <c s="6" r="B4" t="n">
        <v>52325</v>
      </c>
      <c s="6" r="C4" t="n">
        <v>47391</v>
      </c>
    </row>
    <row spans="1:3" r="5">
      <c s="4" r="A5" t="s">
        <v>594</v>
      </c>
      <c s="6" r="B5" t="n">
        <v>15530</v>
      </c>
      <c s="6" r="C5" t="n">
        <v>20600</v>
      </c>
    </row>
    <row spans="1:3" r="6">
      <c s="4" r="A6" t="s">
        <v>595</v>
      </c>
      <c s="6" r="B6" t="n">
        <v>-21619</v>
      </c>
      <c s="6" r="C6" t="n">
        <v>-13121</v>
      </c>
    </row>
    <row spans="1:3" r="7">
      <c s="4" r="A7" t="s">
        <v>596</v>
      </c>
      <c s="6" r="B7" t="n">
        <v>-753</v>
      </c>
      <c s="6" r="C7" t="n">
        <v>-2545</v>
      </c>
    </row>
    <row spans="1:3" r="8">
      <c s="4" r="A8" t="s">
        <v>586</v>
      </c>
      <c s="6" r="B8" t="n">
        <v>45483</v>
      </c>
      <c s="6" r="C8" t="n">
        <v>5232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s="1" r="A1" t="s">
        <v>597</v>
      </c>
      <c s="2" r="B1" t="s">
        <v>1</v>
      </c>
    </row>
    <row spans="1:4" r="2">
      <c s="2" r="B2" t="s">
        <v>2</v>
      </c>
      <c s="2" r="C2" t="s">
        <v>32</v>
      </c>
      <c s="2" r="D2" t="s">
        <v>74</v>
      </c>
    </row>
    <row spans="1:4" r="3">
      <c s="3" r="A3" t="s">
        <v>598</v>
      </c>
    </row>
    <row spans="1:4" r="4">
      <c s="4" r="A4" t="s">
        <v>599</v>
      </c>
      <c s="7" r="B4" t="n">
        <v>368</v>
      </c>
      <c s="7" r="C4" t="n">
        <v>335</v>
      </c>
      <c s="7" r="D4" t="n">
        <v>2745</v>
      </c>
    </row>
    <row spans="1:4" r="5">
      <c s="4" r="A5" t="s">
        <v>84</v>
      </c>
      <c s="6" r="B5" t="n">
        <v>2145</v>
      </c>
      <c s="6" r="C5" t="n">
        <v>4238</v>
      </c>
      <c s="6" r="D5" t="n">
        <v>4767</v>
      </c>
    </row>
    <row spans="1:4" r="6">
      <c s="4" r="A6" t="s">
        <v>600</v>
      </c>
      <c s="6" r="B6" t="n">
        <v>2061</v>
      </c>
      <c s="6" r="C6" t="n">
        <v>1889</v>
      </c>
      <c s="6" r="D6" t="n">
        <v>6085</v>
      </c>
    </row>
    <row spans="1:4" r="7">
      <c s="4" r="A7" t="s">
        <v>601</v>
      </c>
      <c s="6" r="B7" t="n">
        <v>-124</v>
      </c>
      <c s="6" r="C7" t="n">
        <v>-52</v>
      </c>
      <c s="6" r="D7" t="n">
        <v>-1357</v>
      </c>
    </row>
    <row spans="1:4" r="8">
      <c s="4" r="A8" t="s">
        <v>602</v>
      </c>
      <c s="6" r="B8" t="n">
        <v>-629</v>
      </c>
      <c s="6" r="C8" t="n">
        <v>-1804</v>
      </c>
      <c s="6" r="D8" t="n">
        <v>-7138</v>
      </c>
    </row>
    <row spans="1:4" r="9">
      <c s="4" r="A9" t="s">
        <v>603</v>
      </c>
      <c s="6" r="B9" t="n">
        <v>1676</v>
      </c>
      <c s="6" r="C9" t="n">
        <v>368</v>
      </c>
      <c s="6" r="D9" t="n">
        <v>335</v>
      </c>
    </row>
    <row spans="1:4" r="10">
      <c s="4" r="A10" t="s">
        <v>604</v>
      </c>
    </row>
    <row spans="1:4" r="11">
      <c s="3" r="A11" t="s">
        <v>598</v>
      </c>
    </row>
    <row spans="1:4" r="12">
      <c s="4" r="A12" t="s">
        <v>599</v>
      </c>
      <c s="6" r="B12" t="n">
        <v>368</v>
      </c>
      <c s="6" r="C12" t="n">
        <v>335</v>
      </c>
      <c s="6" r="D12" t="n">
        <v>2745</v>
      </c>
    </row>
    <row spans="1:4" r="13">
      <c s="4" r="A13" t="s">
        <v>600</v>
      </c>
      <c s="6" r="B13" t="n">
        <v>1905</v>
      </c>
      <c s="6" r="C13" t="n">
        <v>1209</v>
      </c>
      <c s="6" r="D13" t="n">
        <v>4218</v>
      </c>
    </row>
    <row spans="1:4" r="14">
      <c s="4" r="A14" t="s">
        <v>601</v>
      </c>
      <c s="6" r="B14" t="n">
        <v>-124</v>
      </c>
      <c s="6" r="C14" t="n">
        <v>-52</v>
      </c>
      <c s="6" r="D14" t="n">
        <v>-1357</v>
      </c>
    </row>
    <row spans="1:4" r="15">
      <c s="4" r="A15" t="s">
        <v>602</v>
      </c>
      <c s="6" r="B15" t="n">
        <v>-473</v>
      </c>
      <c s="6" r="C15" t="n">
        <v>-1124</v>
      </c>
      <c s="6" r="D15" t="n">
        <v>-5271</v>
      </c>
    </row>
    <row spans="1:4" r="16">
      <c s="4" r="A16" t="s">
        <v>603</v>
      </c>
      <c s="6" r="B16" t="n">
        <v>1676</v>
      </c>
      <c s="6" r="C16" t="n">
        <v>368</v>
      </c>
      <c s="6" r="D16" t="n">
        <v>335</v>
      </c>
    </row>
    <row spans="1:4" r="17">
      <c s="4" r="A17" t="s">
        <v>605</v>
      </c>
    </row>
    <row spans="1:4" r="18">
      <c s="3" r="A18" t="s">
        <v>598</v>
      </c>
    </row>
    <row spans="1:4" r="19">
      <c s="4" r="A19" t="s">
        <v>599</v>
      </c>
      <c s="6" r="B19" t="n">
        <v>0</v>
      </c>
      <c s="6" r="C19" t="n">
        <v>0</v>
      </c>
      <c s="6" r="D19" t="n">
        <v>0</v>
      </c>
    </row>
    <row spans="1:4" r="20">
      <c s="4" r="A20" t="s">
        <v>84</v>
      </c>
      <c s="6" r="B20" t="n">
        <v>156</v>
      </c>
      <c s="6" r="C20" t="n">
        <v>680</v>
      </c>
      <c s="6" r="D20" t="n">
        <v>504</v>
      </c>
    </row>
    <row spans="1:4" r="21">
      <c s="4" r="A21" t="s">
        <v>601</v>
      </c>
      <c s="6" r="B21" t="n">
        <v>0</v>
      </c>
      <c s="6" r="C21" t="n">
        <v>0</v>
      </c>
      <c s="6" r="D21" t="n">
        <v>0</v>
      </c>
    </row>
    <row spans="1:4" r="22">
      <c s="4" r="A22" t="s">
        <v>602</v>
      </c>
      <c s="6" r="B22" t="n">
        <v>-156</v>
      </c>
      <c s="6" r="C22" t="n">
        <v>-680</v>
      </c>
      <c s="6" r="D22" t="n">
        <v>-504</v>
      </c>
    </row>
    <row spans="1:4" r="23">
      <c s="4" r="A23" t="s">
        <v>603</v>
      </c>
      <c s="7" r="B23" t="n">
        <v>0</v>
      </c>
      <c s="6" r="C23" t="n">
        <v>0</v>
      </c>
      <c s="6" r="D23" t="n">
        <v>0</v>
      </c>
    </row>
    <row spans="1:4" r="24">
      <c s="4" r="A24" t="s">
        <v>606</v>
      </c>
    </row>
    <row spans="1:4" r="25">
      <c s="3" r="A25" t="s">
        <v>598</v>
      </c>
    </row>
    <row spans="1:4" r="26">
      <c s="4" r="A26" t="s">
        <v>599</v>
      </c>
      <c s="6" r="C26" t="n">
        <v>0</v>
      </c>
      <c s="6" r="D26" t="n">
        <v>0</v>
      </c>
    </row>
    <row spans="1:4" r="27">
      <c s="4" r="A27" t="s">
        <v>84</v>
      </c>
      <c s="6" r="C27" t="n">
        <v>0</v>
      </c>
      <c s="6" r="D27" t="n">
        <v>1363</v>
      </c>
    </row>
    <row spans="1:4" r="28">
      <c s="4" r="A28" t="s">
        <v>601</v>
      </c>
      <c s="6" r="D28" t="n">
        <v>0</v>
      </c>
    </row>
    <row spans="1:4" r="29">
      <c s="4" r="A29" t="s">
        <v>602</v>
      </c>
      <c s="7" r="C29" t="n">
        <v>0</v>
      </c>
      <c s="6" r="D29" t="n">
        <v>-1363</v>
      </c>
    </row>
    <row spans="1:4" r="30">
      <c s="4" r="A30" t="s">
        <v>603</v>
      </c>
      <c s="7" r="D30"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s="1" r="A1" t="s">
        <v>607</v>
      </c>
      <c s="2" r="B1" t="s">
        <v>1</v>
      </c>
    </row>
    <row spans="1:4" r="2">
      <c s="2" r="B2" t="s">
        <v>2</v>
      </c>
      <c s="2" r="C2" t="s">
        <v>32</v>
      </c>
      <c s="2" r="D2" t="s">
        <v>74</v>
      </c>
    </row>
    <row spans="1:4" r="3">
      <c s="3" r="A3" t="s">
        <v>608</v>
      </c>
    </row>
    <row spans="1:4" r="4">
      <c s="4" r="A4" t="s">
        <v>609</v>
      </c>
      <c s="7" r="B4" t="n">
        <v>27</v>
      </c>
      <c s="7" r="C4" t="n">
        <v>119</v>
      </c>
      <c s="7" r="D4" t="n">
        <v>32</v>
      </c>
    </row>
    <row spans="1:4" r="5">
      <c s="4" r="A5" t="s">
        <v>610</v>
      </c>
      <c s="6" r="B5" t="n">
        <v>-352</v>
      </c>
      <c s="6" r="C5" t="n">
        <v>-438</v>
      </c>
      <c s="6" r="D5" t="n">
        <v>-1675</v>
      </c>
    </row>
    <row spans="1:4" r="6">
      <c s="4" r="A6" t="s">
        <v>611</v>
      </c>
      <c s="6" r="B6" t="n">
        <v>-1415</v>
      </c>
      <c s="6" r="C6" t="n">
        <v>-37</v>
      </c>
      <c s="6" r="D6" t="n">
        <v>-1412</v>
      </c>
    </row>
    <row spans="1:4" r="7">
      <c s="4" r="A7" t="s">
        <v>479</v>
      </c>
      <c s="6" r="B7" t="n">
        <v>676</v>
      </c>
      <c s="6" r="C7" t="n">
        <v>514</v>
      </c>
      <c s="6" r="D7" t="n">
        <v>339</v>
      </c>
    </row>
    <row spans="1:4" r="8">
      <c s="4" r="A8" t="s">
        <v>612</v>
      </c>
      <c s="7" r="B8" t="n">
        <v>-1064</v>
      </c>
      <c s="7" r="C8" t="n">
        <v>158</v>
      </c>
      <c s="7" r="D8" t="n">
        <v>-271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13</v>
      </c>
      <c s="2" r="B1" t="s">
        <v>1</v>
      </c>
    </row>
    <row spans="1:4" r="2">
      <c s="2" r="B2" t="s">
        <v>2</v>
      </c>
      <c s="2" r="C2" t="s">
        <v>32</v>
      </c>
      <c s="2" r="D2" t="s">
        <v>74</v>
      </c>
    </row>
    <row spans="1:4" r="3">
      <c s="3" r="A3" t="s">
        <v>203</v>
      </c>
    </row>
    <row spans="1:4" r="4">
      <c s="4" r="A4" t="s">
        <v>614</v>
      </c>
      <c s="7" r="B4" t="n">
        <v>20507</v>
      </c>
      <c s="7" r="C4" t="n">
        <v>16621</v>
      </c>
      <c s="7" r="D4" t="n">
        <v>13200</v>
      </c>
    </row>
    <row spans="1:4" r="5">
      <c s="4" r="A5" t="s">
        <v>615</v>
      </c>
      <c s="6" r="B5" t="n">
        <v>31902</v>
      </c>
      <c s="6" r="C5" t="n">
        <v>29388</v>
      </c>
      <c s="6" r="D5" t="n">
        <v>18744</v>
      </c>
    </row>
    <row spans="1:4" r="6">
      <c s="4" r="A6" t="s">
        <v>88</v>
      </c>
      <c s="7" r="B6" t="n">
        <v>52409</v>
      </c>
      <c s="7" r="C6" t="n">
        <v>46009</v>
      </c>
      <c s="7" r="D6" t="n">
        <v>3194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spans="1:4" r="1">
      <c s="1" r="A1" t="s">
        <v>616</v>
      </c>
      <c s="2" r="B1" t="s">
        <v>1</v>
      </c>
    </row>
    <row spans="1:4" r="2">
      <c s="2" r="B2" t="s">
        <v>2</v>
      </c>
      <c s="2" r="C2" t="s">
        <v>32</v>
      </c>
      <c s="2" r="D2" t="s">
        <v>74</v>
      </c>
    </row>
    <row spans="1:4" r="3">
      <c s="3" r="A3" t="s">
        <v>617</v>
      </c>
    </row>
    <row spans="1:4" r="4">
      <c s="4" r="A4" t="s">
        <v>618</v>
      </c>
      <c s="7" r="B4" t="n">
        <v>13497</v>
      </c>
      <c s="7" r="C4" t="n">
        <v>6514</v>
      </c>
      <c s="7" r="D4" t="n">
        <v>5338</v>
      </c>
    </row>
    <row spans="1:4" r="5">
      <c s="4" r="A5" t="s">
        <v>619</v>
      </c>
      <c s="6" r="B5" t="n">
        <v>1984</v>
      </c>
      <c s="6" r="C5" t="n">
        <v>1082</v>
      </c>
      <c s="6" r="D5" t="n">
        <v>723</v>
      </c>
    </row>
    <row spans="1:4" r="6">
      <c s="4" r="A6" t="s">
        <v>620</v>
      </c>
      <c s="6" r="B6" t="n">
        <v>2239</v>
      </c>
      <c s="6" r="C6" t="n">
        <v>6874</v>
      </c>
      <c s="6" r="D6" t="n">
        <v>1708</v>
      </c>
    </row>
    <row spans="1:4" r="7">
      <c s="4" r="A7" t="s">
        <v>621</v>
      </c>
      <c s="6" r="B7" t="n">
        <v>17720</v>
      </c>
      <c s="6" r="C7" t="n">
        <v>14470</v>
      </c>
      <c s="6" r="D7" t="n">
        <v>7769</v>
      </c>
    </row>
    <row spans="1:4" r="8">
      <c s="3" r="A8" t="s">
        <v>622</v>
      </c>
    </row>
    <row spans="1:4" r="9">
      <c s="4" r="A9" t="s">
        <v>618</v>
      </c>
      <c s="6" r="B9" t="n">
        <v>-3410</v>
      </c>
      <c s="6" r="C9" t="n">
        <v>-728</v>
      </c>
      <c s="6" r="D9" t="n">
        <v>-1042</v>
      </c>
    </row>
    <row spans="1:4" r="10">
      <c s="4" r="A10" t="s">
        <v>619</v>
      </c>
      <c s="6" r="B10" t="n">
        <v>-385</v>
      </c>
      <c s="6" r="C10" t="n">
        <v>-37</v>
      </c>
      <c s="6" r="D10" t="n">
        <v>-85</v>
      </c>
    </row>
    <row spans="1:4" r="11">
      <c s="4" r="A11" t="s">
        <v>620</v>
      </c>
      <c s="6" r="B11" t="n">
        <v>560</v>
      </c>
      <c s="6" r="C11" t="n">
        <v>-174</v>
      </c>
      <c s="6" r="D11" t="n">
        <v>2155</v>
      </c>
    </row>
    <row spans="1:4" r="12">
      <c s="4" r="A12" t="s">
        <v>623</v>
      </c>
      <c s="6" r="B12" t="n">
        <v>-3235</v>
      </c>
      <c s="6" r="C12" t="n">
        <v>-939</v>
      </c>
      <c s="6" r="D12" t="n">
        <v>1028</v>
      </c>
    </row>
    <row spans="1:4" r="13">
      <c s="4" r="A13" t="s">
        <v>508</v>
      </c>
      <c s="7" r="B13" t="n">
        <v>14485</v>
      </c>
      <c s="7" r="C13" t="n">
        <v>13531</v>
      </c>
      <c s="7" r="D13" t="n">
        <v>879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24</v>
      </c>
      <c s="2" r="B1" t="s">
        <v>2</v>
      </c>
      <c s="2" r="C1" t="s">
        <v>32</v>
      </c>
    </row>
    <row spans="1:3" r="2">
      <c s="3" r="A2" t="s">
        <v>625</v>
      </c>
    </row>
    <row spans="1:3" r="3">
      <c s="4" r="A3" t="s">
        <v>626</v>
      </c>
      <c s="7" r="B3" t="n">
        <v>5174</v>
      </c>
      <c s="7" r="C3" t="n">
        <v>4153</v>
      </c>
    </row>
    <row spans="1:3" r="4">
      <c s="4" r="A4" t="s">
        <v>627</v>
      </c>
      <c s="6" r="B4" t="n">
        <v>2078</v>
      </c>
      <c s="6" r="C4" t="n">
        <v>2191</v>
      </c>
    </row>
    <row spans="1:3" r="5">
      <c s="4" r="A5" t="s">
        <v>628</v>
      </c>
      <c s="6" r="B5" t="n">
        <v>18721</v>
      </c>
      <c s="6" r="C5" t="n">
        <v>15666</v>
      </c>
    </row>
    <row spans="1:3" r="6">
      <c s="4" r="A6" t="s">
        <v>629</v>
      </c>
      <c s="6" r="B6" t="n">
        <v>2081</v>
      </c>
      <c s="6" r="C6" t="n">
        <v>2864</v>
      </c>
    </row>
    <row spans="1:3" r="7">
      <c s="4" r="A7" t="s">
        <v>630</v>
      </c>
      <c s="6" r="B7" t="n">
        <v>28054</v>
      </c>
      <c s="6" r="C7" t="n">
        <v>24874</v>
      </c>
    </row>
    <row spans="1:3" r="8">
      <c s="4" r="A8" t="s">
        <v>631</v>
      </c>
      <c s="6" r="B8" t="n">
        <v>-3972</v>
      </c>
      <c s="6" r="C8" t="n">
        <v>-3151</v>
      </c>
    </row>
    <row spans="1:3" r="9">
      <c s="4" r="A9" t="s">
        <v>632</v>
      </c>
      <c s="6" r="B9" t="n">
        <v>24082</v>
      </c>
      <c s="6" r="C9" t="n">
        <v>21723</v>
      </c>
    </row>
    <row spans="1:3" r="10">
      <c s="3" r="A10" t="s">
        <v>633</v>
      </c>
    </row>
    <row spans="1:3" r="11">
      <c s="4" r="A11" t="s">
        <v>634</v>
      </c>
      <c s="6" r="B11" t="n">
        <v>-15197</v>
      </c>
      <c s="6" r="C11" t="n">
        <v>-17169</v>
      </c>
    </row>
    <row spans="1:3" r="12">
      <c s="4" r="A12" t="s">
        <v>635</v>
      </c>
      <c s="6" r="B12" t="n">
        <v>-15197</v>
      </c>
      <c s="6" r="C12" t="n">
        <v>-17169</v>
      </c>
    </row>
    <row spans="1:3" r="13">
      <c s="4" r="A13" t="s">
        <v>632</v>
      </c>
      <c s="7" r="B13" t="n">
        <v>8885</v>
      </c>
      <c s="7" r="C13" t="n">
        <v>4554</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 customWidth="1" max="5" min="5" width="14"/>
  </cols>
  <sheetData>
    <row spans="1:5" r="1">
      <c s="1" r="A1" t="s">
        <v>636</v>
      </c>
      <c s="2" r="B1" t="s">
        <v>1</v>
      </c>
    </row>
    <row spans="1:5" r="2">
      <c s="2" r="B2" t="s">
        <v>2</v>
      </c>
      <c s="2" r="C2" t="s">
        <v>32</v>
      </c>
      <c s="2" r="D2" t="s">
        <v>74</v>
      </c>
      <c s="2" r="E2" t="s">
        <v>637</v>
      </c>
    </row>
    <row spans="1:5" r="3">
      <c s="3" r="A3" t="s">
        <v>638</v>
      </c>
    </row>
    <row spans="1:5" r="4">
      <c s="4" r="A4" t="s">
        <v>639</v>
      </c>
      <c s="4" r="B4" t="s">
        <v>640</v>
      </c>
      <c s="4" r="C4" t="s">
        <v>640</v>
      </c>
      <c s="4" r="D4" t="s">
        <v>640</v>
      </c>
    </row>
    <row spans="1:5" r="5">
      <c s="4" r="A5" t="s">
        <v>641</v>
      </c>
      <c s="7" r="B5" t="n">
        <v>3972</v>
      </c>
      <c s="7" r="C5" t="n">
        <v>3151</v>
      </c>
    </row>
    <row spans="1:5" r="6">
      <c s="4" r="A6" t="s">
        <v>642</v>
      </c>
      <c s="6" r="B6" t="n">
        <v>800</v>
      </c>
    </row>
    <row spans="1:5" r="7">
      <c s="4" r="A7" t="s">
        <v>105</v>
      </c>
      <c s="6" r="B7" t="n">
        <v>7400</v>
      </c>
    </row>
    <row spans="1:5" r="8">
      <c s="4" r="A8" t="s">
        <v>643</v>
      </c>
      <c s="6" r="B8" t="n">
        <v>263</v>
      </c>
    </row>
    <row spans="1:5" r="9">
      <c s="4" r="A9" t="s">
        <v>644</v>
      </c>
      <c s="6" r="B9" t="n">
        <v>81300</v>
      </c>
    </row>
    <row spans="1:5" r="10">
      <c s="4" r="A10" t="s">
        <v>645</v>
      </c>
      <c s="6" r="B10" t="n">
        <v>82500</v>
      </c>
    </row>
    <row spans="1:5" r="11">
      <c s="4" r="A11" t="s">
        <v>646</v>
      </c>
      <c s="6" r="B11" t="n">
        <v>2900</v>
      </c>
    </row>
    <row spans="1:5" r="12">
      <c s="4" r="A12" t="s">
        <v>647</v>
      </c>
      <c s="6" r="B12" t="n">
        <v>664</v>
      </c>
      <c s="6" r="C12" t="n">
        <v>558</v>
      </c>
      <c s="7" r="D12" t="n">
        <v>918</v>
      </c>
    </row>
    <row spans="1:5" r="13">
      <c s="4" r="A13" t="s">
        <v>648</v>
      </c>
      <c s="6" r="B13" t="n">
        <v>281</v>
      </c>
      <c s="6" r="C13" t="n">
        <v>493</v>
      </c>
      <c s="6" r="D13" t="n">
        <v>1376</v>
      </c>
    </row>
    <row spans="1:5" r="14">
      <c s="4" r="A14" t="s">
        <v>649</v>
      </c>
      <c s="6" r="B14" t="n">
        <v>3302</v>
      </c>
      <c s="6" r="C14" t="n">
        <v>73</v>
      </c>
      <c s="6" r="D14" t="n">
        <v>213</v>
      </c>
    </row>
    <row spans="1:5" r="15">
      <c s="4" r="A15" t="s">
        <v>650</v>
      </c>
      <c s="6" r="B15" t="n">
        <v>6314</v>
      </c>
      <c s="6" r="C15" t="n">
        <v>3395</v>
      </c>
      <c s="6" r="D15" t="n">
        <v>3387</v>
      </c>
      <c s="7" r="E15" t="n">
        <v>2716</v>
      </c>
    </row>
    <row spans="1:5" r="16">
      <c s="4" r="A16" t="s">
        <v>651</v>
      </c>
      <c s="6" r="B16" t="n">
        <v>2400</v>
      </c>
      <c s="6" r="C16" t="n">
        <v>2000</v>
      </c>
      <c s="6" r="D16" t="n">
        <v>2200</v>
      </c>
    </row>
    <row spans="1:5" r="17">
      <c s="4" r="A17" t="s">
        <v>652</v>
      </c>
      <c s="6" r="B17" t="n">
        <v>397</v>
      </c>
      <c s="6" r="C17" t="n">
        <v>288</v>
      </c>
      <c s="6" r="D17" t="n">
        <v>300</v>
      </c>
    </row>
    <row spans="1:5" r="18">
      <c s="4" r="A18" t="s">
        <v>653</v>
      </c>
      <c s="6" r="B18" t="n">
        <v>109</v>
      </c>
      <c s="7" r="C18" t="n">
        <v>-12</v>
      </c>
      <c s="7" r="D18" t="n">
        <v>-8</v>
      </c>
    </row>
    <row spans="1:5" r="19">
      <c s="4" r="A19" t="s">
        <v>654</v>
      </c>
    </row>
    <row spans="1:5" r="20">
      <c s="3" r="A20" t="s">
        <v>638</v>
      </c>
    </row>
    <row spans="1:5" r="21">
      <c s="4" r="A21" t="s">
        <v>647</v>
      </c>
      <c s="6" r="B21" t="n">
        <v>509</v>
      </c>
    </row>
    <row spans="1:5" r="22">
      <c s="4" r="A22" t="s">
        <v>655</v>
      </c>
    </row>
    <row spans="1:5" r="23">
      <c s="3" r="A23" t="s">
        <v>638</v>
      </c>
    </row>
    <row spans="1:5" r="24">
      <c s="4" r="A24" t="s">
        <v>647</v>
      </c>
      <c s="6" r="B24" t="n">
        <v>0</v>
      </c>
    </row>
    <row spans="1:5" r="25">
      <c s="4" r="A25" t="s">
        <v>656</v>
      </c>
    </row>
    <row spans="1:5" r="26">
      <c s="3" r="A26" t="s">
        <v>638</v>
      </c>
    </row>
    <row spans="1:5" r="27">
      <c s="4" r="A27" t="s">
        <v>647</v>
      </c>
      <c s="6" r="B27" t="n">
        <v>460</v>
      </c>
    </row>
    <row spans="1:5" r="28">
      <c s="4" r="A28" t="s">
        <v>657</v>
      </c>
    </row>
    <row spans="1:5" r="29">
      <c s="3" r="A29" t="s">
        <v>638</v>
      </c>
    </row>
    <row spans="1:5" r="30">
      <c s="4" r="A30" t="s">
        <v>645</v>
      </c>
      <c s="6" r="B30" t="n">
        <v>60200</v>
      </c>
    </row>
    <row spans="1:5" r="31">
      <c s="4" r="A31" t="s">
        <v>658</v>
      </c>
    </row>
    <row spans="1:5" r="32">
      <c s="3" r="A32" t="s">
        <v>638</v>
      </c>
    </row>
    <row spans="1:5" r="33">
      <c s="4" r="A33" t="s">
        <v>659</v>
      </c>
      <c s="6" r="B33" t="n">
        <v>2000</v>
      </c>
    </row>
    <row spans="1:5" r="34">
      <c s="4" r="A34" t="s">
        <v>660</v>
      </c>
    </row>
    <row spans="1:5" r="35">
      <c s="3" r="A35" t="s">
        <v>638</v>
      </c>
    </row>
    <row spans="1:5" r="36">
      <c s="4" r="A36" t="s">
        <v>659</v>
      </c>
      <c s="6" r="B36" t="n">
        <v>393</v>
      </c>
    </row>
    <row spans="1:5" r="37">
      <c s="4" r="A37" t="s">
        <v>661</v>
      </c>
    </row>
    <row spans="1:5" r="38">
      <c s="3" r="A38" t="s">
        <v>638</v>
      </c>
    </row>
    <row spans="1:5" r="39">
      <c s="4" r="A39" t="s">
        <v>659</v>
      </c>
      <c s="6" r="B39" t="n">
        <v>654</v>
      </c>
    </row>
    <row spans="1:5" r="40">
      <c s="4" r="A40" t="s">
        <v>662</v>
      </c>
    </row>
    <row spans="1:5" r="41">
      <c s="3" r="A41" t="s">
        <v>638</v>
      </c>
    </row>
    <row spans="1:5" r="42">
      <c s="4" r="A42" t="s">
        <v>659</v>
      </c>
      <c s="6" r="B42" t="n">
        <v>1400</v>
      </c>
    </row>
    <row spans="1:5" r="43">
      <c s="4" r="A43" t="s">
        <v>663</v>
      </c>
    </row>
    <row spans="1:5" r="44">
      <c s="3" r="A44" t="s">
        <v>638</v>
      </c>
    </row>
    <row spans="1:5" r="45">
      <c s="4" r="A45" t="s">
        <v>659</v>
      </c>
      <c s="6" r="B45" t="n">
        <v>753</v>
      </c>
    </row>
    <row spans="1:5" r="46">
      <c s="4" r="A46" t="s">
        <v>664</v>
      </c>
    </row>
    <row spans="1:5" r="47">
      <c s="3" r="A47" t="s">
        <v>638</v>
      </c>
    </row>
    <row spans="1:5" r="48">
      <c s="4" r="A48" t="s">
        <v>665</v>
      </c>
      <c s="7" r="B48" t="n">
        <v>17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66</v>
      </c>
      <c s="2" r="B1" t="s">
        <v>1</v>
      </c>
    </row>
    <row spans="1:4" r="2">
      <c s="2" r="B2" t="s">
        <v>2</v>
      </c>
      <c s="2" r="C2" t="s">
        <v>32</v>
      </c>
      <c s="2" r="D2" t="s">
        <v>74</v>
      </c>
    </row>
    <row spans="1:4" r="3">
      <c s="3" r="A3" t="s">
        <v>203</v>
      </c>
    </row>
    <row spans="1:4" r="4">
      <c s="4" r="A4" t="s">
        <v>667</v>
      </c>
      <c s="7" r="B4" t="n">
        <v>18343</v>
      </c>
      <c s="7" r="C4" t="n">
        <v>16103</v>
      </c>
      <c s="7" r="D4" t="n">
        <v>11180</v>
      </c>
    </row>
    <row spans="1:4" r="5">
      <c s="4" r="A5" t="s">
        <v>668</v>
      </c>
      <c s="6" r="B5" t="n">
        <v>1249</v>
      </c>
      <c s="6" r="C5" t="n">
        <v>892</v>
      </c>
      <c s="6" r="D5" t="n">
        <v>352</v>
      </c>
    </row>
    <row spans="1:4" r="6">
      <c s="4" r="A6" t="s">
        <v>669</v>
      </c>
      <c s="6" r="B6" t="n">
        <v>-5129</v>
      </c>
      <c s="6" r="C6" t="n">
        <v>-3097</v>
      </c>
      <c s="6" r="D6" t="n">
        <v>-1496</v>
      </c>
    </row>
    <row spans="1:4" r="7">
      <c s="4" r="A7" t="s">
        <v>670</v>
      </c>
      <c s="6" r="B7" t="n">
        <v>204</v>
      </c>
      <c s="6" r="C7" t="n">
        <v>93</v>
      </c>
      <c s="6" r="D7" t="n">
        <v>49</v>
      </c>
    </row>
    <row spans="1:4" r="8">
      <c s="4" r="A8" t="s">
        <v>671</v>
      </c>
      <c s="6" r="B8" t="n">
        <v>-935</v>
      </c>
      <c s="6" r="C8" t="n">
        <v>-862</v>
      </c>
      <c s="6" r="D8" t="n">
        <v>-834</v>
      </c>
    </row>
    <row spans="1:4" r="9">
      <c s="4" r="A9" t="s">
        <v>672</v>
      </c>
      <c s="6" r="B9" t="n">
        <v>1388</v>
      </c>
      <c s="6" r="C9" t="n">
        <v>1163</v>
      </c>
      <c s="6" r="D9" t="n">
        <v>1029</v>
      </c>
    </row>
    <row spans="1:4" r="10">
      <c s="4" r="A10" t="s">
        <v>673</v>
      </c>
      <c s="6" r="B10" t="n">
        <v>-784</v>
      </c>
      <c s="6" r="C10" t="n">
        <v>-652</v>
      </c>
      <c s="6" r="D10" t="n">
        <v>-918</v>
      </c>
    </row>
    <row spans="1:4" r="11">
      <c s="4" r="A11" t="s">
        <v>674</v>
      </c>
      <c s="6" r="B11" t="n">
        <v>0</v>
      </c>
      <c s="6" r="C11" t="n">
        <v>-491</v>
      </c>
      <c s="6" r="D11" t="n">
        <v>0</v>
      </c>
    </row>
    <row spans="1:4" r="12">
      <c s="4" r="A12" t="s">
        <v>479</v>
      </c>
      <c s="6" r="B12" t="n">
        <v>149</v>
      </c>
      <c s="6" r="C12" t="n">
        <v>382</v>
      </c>
      <c s="6" r="D12" t="n">
        <v>-565</v>
      </c>
    </row>
    <row spans="1:4" r="13">
      <c s="4" r="A13" t="s">
        <v>508</v>
      </c>
      <c s="7" r="B13" t="n">
        <v>14485</v>
      </c>
      <c s="7" r="C13" t="n">
        <v>13531</v>
      </c>
      <c s="7" r="D13" t="n">
        <v>879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75</v>
      </c>
      <c s="2" r="B1" t="s">
        <v>1</v>
      </c>
    </row>
    <row spans="1:4" r="2">
      <c s="2" r="B2" t="s">
        <v>2</v>
      </c>
      <c s="2" r="C2" t="s">
        <v>32</v>
      </c>
      <c s="2" r="D2" t="s">
        <v>74</v>
      </c>
    </row>
    <row spans="1:4" r="3">
      <c s="3" r="A3" t="s">
        <v>676</v>
      </c>
    </row>
    <row spans="1:4" r="4">
      <c s="4" r="A4" t="s">
        <v>677</v>
      </c>
      <c s="7" r="B4" t="n">
        <v>3395</v>
      </c>
      <c s="7" r="C4" t="n">
        <v>3387</v>
      </c>
      <c s="7" r="D4" t="n">
        <v>2716</v>
      </c>
    </row>
    <row spans="1:4" r="5">
      <c s="4" r="A5" t="s">
        <v>678</v>
      </c>
      <c s="6" r="B5" t="n">
        <v>281</v>
      </c>
      <c s="6" r="C5" t="n">
        <v>493</v>
      </c>
      <c s="6" r="D5" t="n">
        <v>1376</v>
      </c>
    </row>
    <row spans="1:4" r="6">
      <c s="4" r="A6" t="s">
        <v>649</v>
      </c>
      <c s="6" r="B6" t="n">
        <v>3302</v>
      </c>
      <c s="6" r="C6" t="n">
        <v>73</v>
      </c>
      <c s="6" r="D6" t="n">
        <v>213</v>
      </c>
    </row>
    <row spans="1:4" r="7">
      <c s="4" r="A7" t="s">
        <v>647</v>
      </c>
      <c s="6" r="B7" t="n">
        <v>-664</v>
      </c>
      <c s="6" r="C7" t="n">
        <v>-558</v>
      </c>
      <c s="6" r="D7" t="n">
        <v>-918</v>
      </c>
    </row>
    <row spans="1:4" r="8">
      <c s="4" r="A8" t="s">
        <v>679</v>
      </c>
      <c s="7" r="B8" t="n">
        <v>6314</v>
      </c>
      <c s="7" r="C8" t="n">
        <v>3395</v>
      </c>
      <c s="7" r="D8" t="n">
        <v>338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80</v>
      </c>
      <c s="2" r="B1" t="s">
        <v>1</v>
      </c>
    </row>
    <row spans="1:4" r="2">
      <c s="2" r="B2" t="s">
        <v>2</v>
      </c>
      <c s="2" r="C2" t="s">
        <v>32</v>
      </c>
      <c s="2" r="D2" t="s">
        <v>74</v>
      </c>
    </row>
    <row spans="1:4" r="3">
      <c s="3" r="A3" t="s">
        <v>681</v>
      </c>
    </row>
    <row spans="1:4" r="4">
      <c s="4" r="A4" t="s">
        <v>682</v>
      </c>
      <c s="10" r="B4" t="n">
        <v>1.3</v>
      </c>
      <c s="10" r="C4" t="n">
        <v>1.2</v>
      </c>
      <c s="10" r="D4" t="n">
        <v>1.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s="1" r="A1" t="s">
        <v>683</v>
      </c>
      <c s="2" r="B1" t="s">
        <v>1</v>
      </c>
    </row>
    <row spans="1:4" r="2">
      <c s="2" r="B2" t="s">
        <v>2</v>
      </c>
      <c s="2" r="C2" t="s">
        <v>32</v>
      </c>
      <c s="2" r="D2" t="s">
        <v>74</v>
      </c>
    </row>
    <row spans="1:4" r="3">
      <c s="3" r="A3" t="s">
        <v>684</v>
      </c>
    </row>
    <row spans="1:4" r="4">
      <c s="4" r="A4" t="s">
        <v>685</v>
      </c>
      <c s="6" r="B4" t="n">
        <v>1</v>
      </c>
    </row>
    <row spans="1:4" r="5">
      <c s="4" r="A5" t="s">
        <v>686</v>
      </c>
    </row>
    <row spans="1:4" r="6">
      <c s="3" r="A6" t="s">
        <v>684</v>
      </c>
    </row>
    <row spans="1:4" r="7">
      <c s="4" r="A7" t="s">
        <v>687</v>
      </c>
      <c s="4" r="B7" t="s">
        <v>688</v>
      </c>
      <c s="4" r="C7" t="s">
        <v>688</v>
      </c>
      <c s="4" r="D7" t="s">
        <v>688</v>
      </c>
    </row>
    <row spans="1:4" r="8">
      <c s="4" r="A8" t="s">
        <v>689</v>
      </c>
    </row>
    <row spans="1:4" r="9">
      <c s="3" r="A9" t="s">
        <v>684</v>
      </c>
    </row>
    <row spans="1:4" r="10">
      <c s="4" r="A10" t="s">
        <v>687</v>
      </c>
      <c s="4" r="B10" t="s">
        <v>688</v>
      </c>
      <c s="4" r="C10" t="s">
        <v>688</v>
      </c>
      <c s="4" r="D10" t="s">
        <v>68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r="A1" t="s">
        <v>690</v>
      </c>
      <c s="2" r="B1" t="s">
        <v>1</v>
      </c>
    </row>
    <row spans="1:4" r="2">
      <c s="2" r="B2" t="s">
        <v>2</v>
      </c>
      <c s="2" r="C2" t="s">
        <v>32</v>
      </c>
      <c s="2" r="D2" t="s">
        <v>74</v>
      </c>
    </row>
    <row spans="1:4" r="3">
      <c s="3" r="A3" t="s">
        <v>684</v>
      </c>
    </row>
    <row spans="1:4" r="4">
      <c s="4" r="A4" t="s">
        <v>76</v>
      </c>
      <c s="7" r="B4" t="n">
        <v>375865</v>
      </c>
      <c s="7" r="C4" t="n">
        <v>355834</v>
      </c>
      <c s="7" r="D4" t="n">
        <v>344112</v>
      </c>
    </row>
    <row spans="1:4" r="5">
      <c s="4" r="A5" t="s">
        <v>691</v>
      </c>
      <c s="6" r="B5" t="n">
        <v>16967</v>
      </c>
      <c s="6" r="C5" t="n">
        <v>17923</v>
      </c>
      <c s="4" r="D5" t="s">
        <v>54</v>
      </c>
    </row>
    <row spans="1:4" r="6">
      <c s="4" r="A6" t="s">
        <v>692</v>
      </c>
    </row>
    <row spans="1:4" r="7">
      <c s="3" r="A7" t="s">
        <v>684</v>
      </c>
    </row>
    <row spans="1:4" r="8">
      <c s="4" r="A8" t="s">
        <v>76</v>
      </c>
      <c s="6" r="B8" t="n">
        <v>237301</v>
      </c>
      <c s="6" r="C8" t="n">
        <v>232672</v>
      </c>
      <c s="7" r="D8" t="n">
        <v>223672</v>
      </c>
    </row>
    <row spans="1:4" r="9">
      <c s="4" r="A9" t="s">
        <v>693</v>
      </c>
    </row>
    <row spans="1:4" r="10">
      <c s="3" r="A10" t="s">
        <v>684</v>
      </c>
    </row>
    <row spans="1:4" r="11">
      <c s="4" r="A11" t="s">
        <v>76</v>
      </c>
      <c s="6" r="B11" t="n">
        <v>168776</v>
      </c>
      <c s="6" r="C11" t="n">
        <v>173006</v>
      </c>
      <c s="6" r="D11" t="n">
        <v>162607</v>
      </c>
    </row>
    <row spans="1:4" r="12">
      <c s="4" r="A12" t="s">
        <v>694</v>
      </c>
    </row>
    <row spans="1:4" r="13">
      <c s="3" r="A13" t="s">
        <v>684</v>
      </c>
    </row>
    <row spans="1:4" r="14">
      <c s="4" r="A14" t="s">
        <v>76</v>
      </c>
      <c s="6" r="B14" t="n">
        <v>60205</v>
      </c>
      <c s="6" r="C14" t="n">
        <v>59666</v>
      </c>
      <c s="6" r="D14" t="n">
        <v>61065</v>
      </c>
    </row>
    <row spans="1:4" r="15">
      <c s="4" r="A15" t="s">
        <v>695</v>
      </c>
    </row>
    <row spans="1:4" r="16">
      <c s="3" r="A16" t="s">
        <v>684</v>
      </c>
    </row>
    <row spans="1:4" r="17">
      <c s="4" r="A17" t="s">
        <v>76</v>
      </c>
      <c s="6" r="B17" t="n">
        <v>8320</v>
      </c>
      <c s="6" r="C17" t="n">
        <v>0</v>
      </c>
      <c s="6" r="D17" t="n">
        <v>0</v>
      </c>
    </row>
    <row spans="1:4" r="18">
      <c s="4" r="A18" t="s">
        <v>696</v>
      </c>
    </row>
    <row spans="1:4" r="19">
      <c s="3" r="A19" t="s">
        <v>684</v>
      </c>
    </row>
    <row spans="1:4" r="20">
      <c s="4" r="A20" t="s">
        <v>76</v>
      </c>
      <c s="6" r="B20" t="n">
        <v>138564</v>
      </c>
      <c s="6" r="C20" t="n">
        <v>123162</v>
      </c>
      <c s="6" r="D20" t="n">
        <v>120440</v>
      </c>
    </row>
    <row spans="1:4" r="21">
      <c s="4" r="A21" t="s">
        <v>697</v>
      </c>
    </row>
    <row spans="1:4" r="22">
      <c s="3" r="A22" t="s">
        <v>684</v>
      </c>
    </row>
    <row spans="1:4" r="23">
      <c s="4" r="A23" t="s">
        <v>76</v>
      </c>
      <c s="6" r="B23" t="n">
        <v>72669</v>
      </c>
      <c s="6" r="C23" t="n">
        <v>67354</v>
      </c>
      <c s="6" r="D23" t="n">
        <v>68588</v>
      </c>
    </row>
    <row spans="1:4" r="24">
      <c s="4" r="A24" t="s">
        <v>698</v>
      </c>
    </row>
    <row spans="1:4" r="25">
      <c s="3" r="A25" t="s">
        <v>684</v>
      </c>
    </row>
    <row spans="1:4" r="26">
      <c s="4" r="A26" t="s">
        <v>76</v>
      </c>
      <c s="6" r="B26" t="n">
        <v>49982</v>
      </c>
      <c s="6" r="C26" t="n">
        <v>48697</v>
      </c>
      <c s="6" r="D26" t="n">
        <v>47033</v>
      </c>
    </row>
    <row spans="1:4" r="27">
      <c s="4" r="A27" t="s">
        <v>699</v>
      </c>
    </row>
    <row spans="1:4" r="28">
      <c s="3" r="A28" t="s">
        <v>684</v>
      </c>
    </row>
    <row spans="1:4" r="29">
      <c s="4" r="A29" t="s">
        <v>76</v>
      </c>
      <c s="6" r="B29" t="n">
        <v>15913</v>
      </c>
      <c s="6" r="C29" t="n">
        <v>7111</v>
      </c>
      <c s="6" r="D29" t="n">
        <v>4819</v>
      </c>
    </row>
    <row spans="1:4" r="30">
      <c s="4" r="A30" t="s">
        <v>700</v>
      </c>
    </row>
    <row spans="1:4" r="31">
      <c s="3" r="A31" t="s">
        <v>684</v>
      </c>
    </row>
    <row spans="1:4" r="32">
      <c s="4" r="A32" t="s">
        <v>76</v>
      </c>
      <c s="6" r="B32" t="n">
        <v>242050</v>
      </c>
      <c s="6" r="C32" t="n">
        <v>215543</v>
      </c>
      <c s="7" r="D32" t="n">
        <v>199591</v>
      </c>
    </row>
    <row spans="1:4" r="33">
      <c s="4" r="A33" t="s">
        <v>691</v>
      </c>
      <c s="6" r="B33" t="n">
        <v>6664</v>
      </c>
      <c s="6" r="C33" t="n">
        <v>5782</v>
      </c>
      <c s="4" r="D33" t="s">
        <v>54</v>
      </c>
    </row>
    <row spans="1:4" r="34">
      <c s="4" r="A34" t="s">
        <v>701</v>
      </c>
    </row>
    <row spans="1:4" r="35">
      <c s="3" r="A35" t="s">
        <v>684</v>
      </c>
    </row>
    <row spans="1:4" r="36">
      <c s="4" r="A36" t="s">
        <v>76</v>
      </c>
      <c s="6" r="B36" t="n">
        <v>133815</v>
      </c>
      <c s="6" r="C36" t="n">
        <v>140291</v>
      </c>
      <c s="7" r="D36" t="n">
        <v>144521</v>
      </c>
    </row>
    <row spans="1:4" r="37">
      <c s="4" r="A37" t="s">
        <v>661</v>
      </c>
    </row>
    <row spans="1:4" r="38">
      <c s="3" r="A38" t="s">
        <v>684</v>
      </c>
    </row>
    <row spans="1:4" r="39">
      <c s="4" r="A39" t="s">
        <v>691</v>
      </c>
      <c s="6" r="B39" t="n">
        <v>5165</v>
      </c>
      <c s="6" r="C39" t="n">
        <v>5538</v>
      </c>
      <c s="4" r="D39" t="s">
        <v>54</v>
      </c>
    </row>
    <row spans="1:4" r="40">
      <c s="4" r="A40" t="s">
        <v>702</v>
      </c>
    </row>
    <row spans="1:4" r="41">
      <c s="3" r="A41" t="s">
        <v>684</v>
      </c>
    </row>
    <row spans="1:4" r="42">
      <c s="4" r="A42" t="s">
        <v>691</v>
      </c>
      <c s="6" r="B42" t="n">
        <v>1651</v>
      </c>
      <c s="6" r="C42" t="n">
        <v>1656</v>
      </c>
      <c s="4" r="D42" t="s">
        <v>54</v>
      </c>
    </row>
    <row spans="1:4" r="43">
      <c s="4" r="A43" t="s">
        <v>703</v>
      </c>
    </row>
    <row spans="1:4" r="44">
      <c s="3" r="A44" t="s">
        <v>684</v>
      </c>
    </row>
    <row spans="1:4" r="45">
      <c s="4" r="A45" t="s">
        <v>691</v>
      </c>
      <c s="6" r="B45" t="n">
        <v>2361</v>
      </c>
      <c s="6" r="C45" t="n">
        <v>3692</v>
      </c>
      <c s="4" r="D45" t="s">
        <v>54</v>
      </c>
    </row>
    <row spans="1:4" r="46">
      <c s="4" r="A46" t="s">
        <v>704</v>
      </c>
    </row>
    <row spans="1:4" r="47">
      <c s="3" r="A47" t="s">
        <v>684</v>
      </c>
    </row>
    <row spans="1:4" r="48">
      <c s="4" r="A48" t="s">
        <v>691</v>
      </c>
      <c s="7" r="B48" t="n">
        <v>1126</v>
      </c>
      <c s="7" r="C48" t="n">
        <v>1255</v>
      </c>
      <c s="4" r="D48" t="s">
        <v>5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6</v>
      </c>
      <c s="2" r="B1" t="s">
        <v>1</v>
      </c>
    </row>
    <row spans="1:2" r="2">
      <c s="2" r="B2" t="s">
        <v>2</v>
      </c>
    </row>
    <row spans="1:2" r="3">
      <c s="3" r="A3" t="s">
        <v>167</v>
      </c>
    </row>
    <row spans="1:2" r="4">
      <c s="4" r="A4" t="s">
        <v>166</v>
      </c>
      <c s="4" r="B4" t="s">
        <v>16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705</v>
      </c>
      <c s="2" r="B1" t="s">
        <v>361</v>
      </c>
    </row>
    <row spans="1:2" r="2">
      <c s="3" r="A2" t="s">
        <v>706</v>
      </c>
    </row>
    <row spans="1:2" r="3">
      <c s="4" r="A3" t="s">
        <v>707</v>
      </c>
      <c s="7" r="B3" t="n">
        <v>25000</v>
      </c>
    </row>
    <row spans="1:2" r="4">
      <c s="4" r="A4" t="s">
        <v>708</v>
      </c>
      <c s="7" r="B4" t="n">
        <v>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709</v>
      </c>
      <c s="2" r="B1" t="s">
        <v>361</v>
      </c>
    </row>
    <row spans="1:2" r="2">
      <c s="3" r="A2" t="s">
        <v>215</v>
      </c>
    </row>
    <row spans="1:2" r="3">
      <c s="6" r="A3" t="n">
        <v>2016</v>
      </c>
      <c s="7" r="B3" t="n">
        <v>3909</v>
      </c>
    </row>
    <row spans="1:2" r="4">
      <c s="6" r="A4" t="n">
        <v>2017</v>
      </c>
      <c s="6" r="B4" t="n">
        <v>3590</v>
      </c>
    </row>
    <row spans="1:2" r="5">
      <c s="6" r="A5" t="n">
        <v>2018</v>
      </c>
      <c s="6" r="B5" t="n">
        <v>2865</v>
      </c>
    </row>
    <row spans="1:2" r="6">
      <c s="6" r="A6" t="n">
        <v>2019</v>
      </c>
      <c s="6" r="B6" t="n">
        <v>2798</v>
      </c>
    </row>
    <row spans="1:2" r="7">
      <c s="6" r="A7" t="n">
        <v>2020</v>
      </c>
      <c s="6" r="B7" t="n">
        <v>2465</v>
      </c>
    </row>
    <row spans="1:2" r="8">
      <c s="4" r="A8" t="s">
        <v>474</v>
      </c>
      <c s="6" r="B8" t="n">
        <v>4979</v>
      </c>
    </row>
    <row spans="1:2" r="9">
      <c s="4" r="A9" t="s">
        <v>710</v>
      </c>
      <c s="7" r="B9" t="n">
        <v>20606</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s="1" r="A1" t="s">
        <v>711</v>
      </c>
      <c s="2" r="B1" t="s">
        <v>1</v>
      </c>
    </row>
    <row spans="1:4" r="2">
      <c s="2" r="B2" t="s">
        <v>2</v>
      </c>
      <c s="2" r="C2" t="s">
        <v>32</v>
      </c>
      <c s="2" r="D2" t="s">
        <v>74</v>
      </c>
    </row>
    <row spans="1:4" r="3">
      <c s="3" r="A3" t="s">
        <v>215</v>
      </c>
    </row>
    <row spans="1:4" r="4">
      <c s="4" r="A4" t="s">
        <v>712</v>
      </c>
      <c s="10" r="B4" t="n">
        <v>4.4</v>
      </c>
      <c s="10" r="C4" t="n">
        <v>4.3</v>
      </c>
      <c s="10" r="D4" t="n">
        <v>3.9</v>
      </c>
    </row>
    <row spans="1:4" r="5">
      <c s="4" r="A5" t="s">
        <v>713</v>
      </c>
      <c s="10" r="B5" t="n">
        <v>40.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 customWidth="1" max="7" min="7" width="14"/>
  </cols>
  <sheetData>
    <row spans="1:7" r="1">
      <c s="1" r="A1" t="s">
        <v>714</v>
      </c>
      <c s="2" r="B1" t="s">
        <v>715</v>
      </c>
      <c s="2" r="C1" t="s">
        <v>419</v>
      </c>
      <c s="2" r="D1" t="s">
        <v>1</v>
      </c>
    </row>
    <row spans="1:7" r="2">
      <c s="2" r="B2" t="s">
        <v>420</v>
      </c>
      <c s="2" r="C2" t="s">
        <v>420</v>
      </c>
      <c s="2" r="D2" t="s">
        <v>2</v>
      </c>
      <c s="2" r="E2" t="s">
        <v>32</v>
      </c>
      <c s="2" r="F2" t="s">
        <v>74</v>
      </c>
      <c s="2" r="G2" t="s">
        <v>716</v>
      </c>
    </row>
    <row spans="1:7" r="3">
      <c s="3" r="A3" t="s">
        <v>717</v>
      </c>
    </row>
    <row spans="1:7" r="4">
      <c s="4" r="A4" t="s">
        <v>718</v>
      </c>
      <c s="7" r="C4" t="n">
        <v>2200</v>
      </c>
    </row>
    <row spans="1:7" r="5">
      <c s="4" r="A5" t="s">
        <v>328</v>
      </c>
      <c s="7" r="D5" t="n">
        <v>0</v>
      </c>
      <c s="7" r="E5" t="n">
        <v>598</v>
      </c>
      <c s="7" r="F5" t="n">
        <v>1500</v>
      </c>
    </row>
    <row spans="1:7" r="6">
      <c s="4" r="A6" t="s">
        <v>367</v>
      </c>
    </row>
    <row spans="1:7" r="7">
      <c s="3" r="A7" t="s">
        <v>717</v>
      </c>
    </row>
    <row spans="1:7" r="8">
      <c s="4" r="A8" t="s">
        <v>328</v>
      </c>
      <c s="7" r="E8" t="n">
        <v>600</v>
      </c>
      <c s="7" r="F8" t="n">
        <v>1500</v>
      </c>
    </row>
    <row spans="1:7" r="9">
      <c s="4" r="A9" t="s">
        <v>719</v>
      </c>
    </row>
    <row spans="1:7" r="10">
      <c s="3" r="A10" t="s">
        <v>717</v>
      </c>
    </row>
    <row spans="1:7" r="11">
      <c s="4" r="A11" t="s">
        <v>720</v>
      </c>
      <c s="7" r="G11" t="n">
        <v>3600</v>
      </c>
    </row>
    <row spans="1:7" r="12">
      <c s="4" r="A12" t="s">
        <v>718</v>
      </c>
      <c s="7" r="B12" t="n">
        <v>2200</v>
      </c>
    </row>
    <row spans="1:7" r="13">
      <c s="4" r="A13" t="s">
        <v>721</v>
      </c>
      <c s="7" r="D13" t="n">
        <v>1400</v>
      </c>
    </row>
  </sheetData>
  <mergeCells count="2">
    <mergeCell ref="A1:A2"/>
    <mergeCell ref="D1:F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s="1" r="A1" t="s">
        <v>722</v>
      </c>
      <c s="2" r="B1" t="s">
        <v>1</v>
      </c>
    </row>
    <row spans="1:2" r="2">
      <c s="2" r="B2" t="s">
        <v>361</v>
      </c>
    </row>
    <row spans="1:2" r="3">
      <c s="3" r="A3" t="s">
        <v>723</v>
      </c>
    </row>
    <row spans="1:2" r="4">
      <c s="4" r="A4" t="s">
        <v>724</v>
      </c>
      <c s="7" r="B4" t="n">
        <v>812</v>
      </c>
    </row>
    <row spans="1:2" r="5">
      <c s="4" r="A5" t="s">
        <v>600</v>
      </c>
      <c s="6" r="B5" t="n">
        <v>6209</v>
      </c>
    </row>
    <row spans="1:2" r="6">
      <c s="4" r="A6" t="s">
        <v>602</v>
      </c>
      <c s="6" r="B6" t="n">
        <v>-664</v>
      </c>
    </row>
    <row spans="1:2" r="7">
      <c s="4" r="A7" t="s">
        <v>725</v>
      </c>
      <c s="6" r="B7" t="n">
        <v>-148</v>
      </c>
    </row>
    <row spans="1:2" r="8">
      <c s="4" r="A8" t="s">
        <v>726</v>
      </c>
      <c s="6" r="B8" t="n">
        <v>6209</v>
      </c>
    </row>
    <row spans="1:2" r="9">
      <c s="4" r="A9" t="s">
        <v>727</v>
      </c>
    </row>
    <row spans="1:2" r="10">
      <c s="3" r="A10" t="s">
        <v>723</v>
      </c>
    </row>
    <row spans="1:2" r="11">
      <c s="4" r="A11" t="s">
        <v>600</v>
      </c>
      <c s="6" r="B11" t="n">
        <v>6209</v>
      </c>
    </row>
    <row spans="1:2" r="12">
      <c s="4" r="A12" t="s">
        <v>726</v>
      </c>
      <c s="7" r="B12" t="n">
        <v>620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28</v>
      </c>
      <c s="2" r="B1" t="s">
        <v>1</v>
      </c>
    </row>
    <row spans="1:4" r="2">
      <c s="2" r="B2" t="s">
        <v>2</v>
      </c>
      <c s="2" r="C2" t="s">
        <v>32</v>
      </c>
      <c s="2" r="D2" t="s">
        <v>74</v>
      </c>
    </row>
    <row spans="1:4" r="3">
      <c s="3" r="A3" t="s">
        <v>729</v>
      </c>
    </row>
    <row spans="1:4" r="4">
      <c s="4" r="A4" t="s">
        <v>488</v>
      </c>
      <c s="7" r="B4" t="n">
        <v>3151</v>
      </c>
      <c s="7" r="C4" t="n">
        <v>5043</v>
      </c>
      <c s="7" r="D4" t="n">
        <v>4339</v>
      </c>
    </row>
    <row spans="1:4" r="5">
      <c s="4" r="A5" t="s">
        <v>490</v>
      </c>
      <c s="6" r="B5" t="n">
        <v>821</v>
      </c>
      <c s="6" r="C5" t="n">
        <v>0</v>
      </c>
      <c s="6" r="D5" t="n">
        <v>704</v>
      </c>
    </row>
    <row spans="1:4" r="6">
      <c s="4" r="A6" t="s">
        <v>730</v>
      </c>
      <c s="6" r="B6" t="n">
        <v>0</v>
      </c>
      <c s="6" r="C6" t="n">
        <v>-1892</v>
      </c>
      <c s="6" r="D6" t="n">
        <v>0</v>
      </c>
    </row>
    <row spans="1:4" r="7">
      <c s="4" r="A7" t="s">
        <v>492</v>
      </c>
      <c s="6" r="B7" t="n">
        <v>3972</v>
      </c>
      <c s="6" r="C7" t="n">
        <v>3151</v>
      </c>
      <c s="6" r="D7" t="n">
        <v>5043</v>
      </c>
    </row>
    <row spans="1:4" r="8">
      <c s="4" r="A8" t="s">
        <v>731</v>
      </c>
    </row>
    <row spans="1:4" r="9">
      <c s="3" r="A9" t="s">
        <v>729</v>
      </c>
    </row>
    <row spans="1:4" r="10">
      <c s="4" r="A10" t="s">
        <v>488</v>
      </c>
      <c s="6" r="B10" t="n">
        <v>4324</v>
      </c>
      <c s="6" r="C10" t="n">
        <v>2962</v>
      </c>
      <c s="6" r="D10" t="n">
        <v>2617</v>
      </c>
    </row>
    <row spans="1:4" r="11">
      <c s="4" r="A11" t="s">
        <v>490</v>
      </c>
      <c s="6" r="B11" t="n">
        <v>1496</v>
      </c>
      <c s="6" r="C11" t="n">
        <v>1221</v>
      </c>
      <c s="6" r="D11" t="n">
        <v>277</v>
      </c>
    </row>
    <row spans="1:4" r="12">
      <c s="4" r="A12" t="s">
        <v>730</v>
      </c>
      <c s="6" r="B12" t="n">
        <v>-1134</v>
      </c>
      <c s="6" r="C12" t="n">
        <v>141</v>
      </c>
      <c s="6" r="D12" t="n">
        <v>68</v>
      </c>
    </row>
    <row spans="1:4" r="13">
      <c s="4" r="A13" t="s">
        <v>492</v>
      </c>
      <c s="7" r="B13" t="n">
        <v>4686</v>
      </c>
      <c s="7" r="C13" t="n">
        <v>4324</v>
      </c>
      <c s="7" r="D13" t="n">
        <v>296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36</v>
      </c>
      <c s="2" r="B1" t="s">
        <v>1</v>
      </c>
    </row>
    <row spans="1:2" r="2">
      <c s="2" r="B2" t="s">
        <v>2</v>
      </c>
    </row>
    <row spans="1:2" r="3">
      <c s="3" r="A3" t="s">
        <v>169</v>
      </c>
    </row>
    <row spans="1:2" r="4">
      <c s="4" r="A4" t="s">
        <v>36</v>
      </c>
      <c s="4" r="B4" t="s">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solidated Balance Sheets</vt:lpstr>
      <vt:lpstr>Consolidated Balance Sheets (Pa</vt:lpstr>
      <vt:lpstr>Consolidated Statements of Inco</vt:lpstr>
      <vt:lpstr>Consolidated Statements of Stoc</vt:lpstr>
      <vt:lpstr>Consolidated Statements of Cash</vt:lpstr>
      <vt:lpstr>Organization and Significant Ac</vt:lpstr>
      <vt:lpstr>Business Combinations</vt:lpstr>
      <vt:lpstr>Inventories</vt:lpstr>
      <vt:lpstr>Property and Equipment</vt:lpstr>
      <vt:lpstr>Goodwill</vt:lpstr>
      <vt:lpstr>Intangible Assets</vt:lpstr>
      <vt:lpstr>Accrued Liabilities</vt:lpstr>
      <vt:lpstr>Long-Term Other Liabilities</vt:lpstr>
      <vt:lpstr>Reserve for Product Warranties</vt:lpstr>
      <vt:lpstr>Stockholders' Equity</vt:lpstr>
      <vt:lpstr>Earnings Per Share</vt:lpstr>
      <vt:lpstr>Share-Based Compensation</vt:lpstr>
      <vt:lpstr>Restructuring Reserve</vt:lpstr>
      <vt:lpstr>Other Income (Expense), Net</vt:lpstr>
      <vt:lpstr>Income Taxes</vt:lpstr>
      <vt:lpstr>Employee Benefit Plan</vt:lpstr>
      <vt:lpstr>Segment, Customer and Geographi</vt:lpstr>
      <vt:lpstr>Debt and Credit Arrangements</vt:lpstr>
      <vt:lpstr>Commitments And Contingencies</vt:lpstr>
      <vt:lpstr>Fair Value Measurements</vt:lpstr>
      <vt:lpstr>Schedule II_ Valuation And Qual</vt:lpstr>
      <vt:lpstr>Organization and Significant 28</vt:lpstr>
      <vt:lpstr>Business Combinations (Tables)</vt:lpstr>
      <vt:lpstr>Inventories (Tables)</vt:lpstr>
      <vt:lpstr>Property and Equipment (Tables)</vt:lpstr>
      <vt:lpstr>Goodwill (Tables)</vt:lpstr>
      <vt:lpstr>Intangible Assets (Tables)</vt:lpstr>
      <vt:lpstr>Accrued Liabilities (Tables)</vt:lpstr>
      <vt:lpstr>Long-Term Other Liabilities (Ta</vt:lpstr>
      <vt:lpstr>Reserve for Product Warranties </vt:lpstr>
      <vt:lpstr>Earnings Per Share (Tables)</vt:lpstr>
      <vt:lpstr>Share-Based Compensation (Table</vt:lpstr>
      <vt:lpstr>Restructuring Reserve (Tables)</vt:lpstr>
      <vt:lpstr>Other Income (expense), net (Ta</vt:lpstr>
      <vt:lpstr>Income Taxes (Tables)</vt:lpstr>
      <vt:lpstr>Segment, Customer and Geograp42</vt:lpstr>
      <vt:lpstr>Commitments And Contingencies (</vt:lpstr>
      <vt:lpstr>Fair Value Measurements (Tables</vt:lpstr>
      <vt:lpstr>Organization and Significant 45</vt:lpstr>
      <vt:lpstr>Business Combinations (Textual)</vt:lpstr>
      <vt:lpstr>Business Combinations - Summary</vt:lpstr>
      <vt:lpstr>Business Combinations - Unaudit</vt:lpstr>
      <vt:lpstr>Inventories (Detail)</vt:lpstr>
      <vt:lpstr>Inventories (Textual) (Detail)</vt:lpstr>
      <vt:lpstr>Property and Equipment (Detail)</vt:lpstr>
      <vt:lpstr>Property and Equipment (Textual</vt:lpstr>
      <vt:lpstr>Goodwill (Detail)</vt:lpstr>
      <vt:lpstr>Intangible Assets (Textual) (De</vt:lpstr>
      <vt:lpstr>Intangible Assets - Components </vt:lpstr>
      <vt:lpstr>Intangible Assets - Amortizatio</vt:lpstr>
      <vt:lpstr>Intangible Assets - Expected An</vt:lpstr>
      <vt:lpstr>Accrued Liabilities (Detail)</vt:lpstr>
      <vt:lpstr>Long-Term Other Liabilities (De</vt:lpstr>
      <vt:lpstr>Reserve for Product Warrantie60</vt:lpstr>
      <vt:lpstr>Stockholders' Equity (Detail)</vt:lpstr>
      <vt:lpstr>Earnings Per Share Components o</vt:lpstr>
      <vt:lpstr>Share-Based Compensation - Allo</vt:lpstr>
      <vt:lpstr>Share-Based Compensation (Textu</vt:lpstr>
      <vt:lpstr>Share-Based Compensation - Stoc</vt:lpstr>
      <vt:lpstr>Share-Based Compensation - Blac</vt:lpstr>
      <vt:lpstr>Share-Based Compensation - Rest</vt:lpstr>
      <vt:lpstr>Share-Based Compensation - Re68</vt:lpstr>
      <vt:lpstr>Restructuring Reserves (Detail)</vt:lpstr>
      <vt:lpstr>Other Income (Expense), net (De</vt:lpstr>
      <vt:lpstr>Income Taxes - Income Loss befo</vt:lpstr>
      <vt:lpstr>Income Taxes (Detail)</vt:lpstr>
      <vt:lpstr>Income Taxes - Components of De</vt:lpstr>
      <vt:lpstr>Income Taxes (Textual) (Detail)</vt:lpstr>
      <vt:lpstr>Income Taxes - Reconciliation o</vt:lpstr>
      <vt:lpstr>Income Taxes - Unrecognized Tax</vt:lpstr>
      <vt:lpstr>Employee Benefit Plan (Detail)</vt:lpstr>
      <vt:lpstr>Segment, Customer and Geograp78</vt:lpstr>
      <vt:lpstr>Segment, Customer and Geograp79</vt:lpstr>
      <vt:lpstr>Debt and Credit Arrangements (T</vt:lpstr>
      <vt:lpstr>Commitments and Contingencies -</vt:lpstr>
      <vt:lpstr>Commitment and Contingencies (T</vt:lpstr>
      <vt:lpstr>Fair Value Measurements (Textua</vt:lpstr>
      <vt:lpstr>Fair Value Measurements (Detail</vt:lpstr>
      <vt:lpstr>Schedule II_ Valuation And Qu8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21:10:59Z</dcterms:created>
  <dcterms:modified xmlns:dcterms="http://purl.org/dc/terms/" xmlns:xsi="http://www.w3.org/2001/XMLSchema-instance" xsi:type="dcterms:W3CDTF">2016-02-26T21:10:59Z</dcterms:modified>
  <dc:title xmlns:dc="http://purl.org/dc/elements/1.1/">Untitled</dc:title>
  <dc:description xmlns:dc="http://purl.org/dc/elements/1.1/"/>
  <dc:subject xmlns:dc="http://purl.org/dc/elements/1.1/"/>
  <cp:keywords/>
  <cp:category/>
</cp:coreProperties>
</file>